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olar Energy System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Compensation" sheetId="16" state="visible" r:id="rId16"/>
    <sheet xmlns:r="http://schemas.openxmlformats.org/officeDocument/2006/relationships" name="Accrued and Other Current Liabi" sheetId="17" state="visible" r:id="rId17"/>
    <sheet xmlns:r="http://schemas.openxmlformats.org/officeDocument/2006/relationships" name="Debt Obligations" sheetId="18" state="visible" r:id="rId18"/>
    <sheet xmlns:r="http://schemas.openxmlformats.org/officeDocument/2006/relationships" name="Derivative Financial Instrument" sheetId="19" state="visible" r:id="rId19"/>
    <sheet xmlns:r="http://schemas.openxmlformats.org/officeDocument/2006/relationships" name="Investment Funds" sheetId="20" state="visible" r:id="rId20"/>
    <sheet xmlns:r="http://schemas.openxmlformats.org/officeDocument/2006/relationships" name="Redeemable Non-Controlling Inte" sheetId="21" state="visible" r:id="rId21"/>
    <sheet xmlns:r="http://schemas.openxmlformats.org/officeDocument/2006/relationships" name="Equity Compensation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asic and Diluted Net (Loss) I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Solar Energy System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Compensation (Tables)" sheetId="35" state="visible" r:id="rId35"/>
    <sheet xmlns:r="http://schemas.openxmlformats.org/officeDocument/2006/relationships" name="Accrued and Other Current Lia_2" sheetId="36" state="visible" r:id="rId36"/>
    <sheet xmlns:r="http://schemas.openxmlformats.org/officeDocument/2006/relationships" name="Debt Obligations (Tables)" sheetId="37" state="visible" r:id="rId37"/>
    <sheet xmlns:r="http://schemas.openxmlformats.org/officeDocument/2006/relationships" name="Derivative Financial Instrume_2" sheetId="38" state="visible" r:id="rId38"/>
    <sheet xmlns:r="http://schemas.openxmlformats.org/officeDocument/2006/relationships" name="Investment Funds (Tables)" sheetId="39" state="visible" r:id="rId39"/>
    <sheet xmlns:r="http://schemas.openxmlformats.org/officeDocument/2006/relationships" name="Redeemable Non-Controlling In_2" sheetId="40" state="visible" r:id="rId40"/>
    <sheet xmlns:r="http://schemas.openxmlformats.org/officeDocument/2006/relationships" name="Equity Compensation Plans (Tabl"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Basic and Diluted Net (Loss) _2" sheetId="45" state="visible" r:id="rId45"/>
    <sheet xmlns:r="http://schemas.openxmlformats.org/officeDocument/2006/relationships" name="Organization - Additional Infor"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Fair Value Measurements - Sch_2" sheetId="55" state="visible" r:id="rId55"/>
    <sheet xmlns:r="http://schemas.openxmlformats.org/officeDocument/2006/relationships" name="Inventories - Summary of Invent" sheetId="56" state="visible" r:id="rId56"/>
    <sheet xmlns:r="http://schemas.openxmlformats.org/officeDocument/2006/relationships" name="Solar Energy Systems (Details)" sheetId="57" state="visible" r:id="rId57"/>
    <sheet xmlns:r="http://schemas.openxmlformats.org/officeDocument/2006/relationships" name="Solar Energy Systems - Addition"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Property and Equipment - Summ_2"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Intangible Assets - Summary o_2" sheetId="64" state="visible" r:id="rId64"/>
    <sheet xmlns:r="http://schemas.openxmlformats.org/officeDocument/2006/relationships" name="Accrued Compensation - Summary " sheetId="65" state="visible" r:id="rId65"/>
    <sheet xmlns:r="http://schemas.openxmlformats.org/officeDocument/2006/relationships" name="Accrued and Other Current Lia_3" sheetId="66" state="visible" r:id="rId66"/>
    <sheet xmlns:r="http://schemas.openxmlformats.org/officeDocument/2006/relationships" name="Debt Obligations - Schedule of " sheetId="67" state="visible" r:id="rId67"/>
    <sheet xmlns:r="http://schemas.openxmlformats.org/officeDocument/2006/relationships" name="Debt Obligations - Schedule o_2" sheetId="68" state="visible" r:id="rId68"/>
    <sheet xmlns:r="http://schemas.openxmlformats.org/officeDocument/2006/relationships" name="Debt Obligations - Additional I" sheetId="69" state="visible" r:id="rId69"/>
    <sheet xmlns:r="http://schemas.openxmlformats.org/officeDocument/2006/relationships" name="Debt Obligations - Scheduled M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Investment Funds - Additional I" sheetId="74" state="visible" r:id="rId74"/>
    <sheet xmlns:r="http://schemas.openxmlformats.org/officeDocument/2006/relationships" name="Investment Funds - Aggregate Ca" sheetId="75" state="visible" r:id="rId75"/>
    <sheet xmlns:r="http://schemas.openxmlformats.org/officeDocument/2006/relationships" name="Investment Funds - Schedule of " sheetId="76" state="visible" r:id="rId76"/>
    <sheet xmlns:r="http://schemas.openxmlformats.org/officeDocument/2006/relationships" name="Redeemable Non-Controlling In_3" sheetId="77" state="visible" r:id="rId77"/>
    <sheet xmlns:r="http://schemas.openxmlformats.org/officeDocument/2006/relationships" name="Redeemable Non-Controlling In_4" sheetId="78" state="visible" r:id="rId78"/>
    <sheet xmlns:r="http://schemas.openxmlformats.org/officeDocument/2006/relationships" name="Equity Compensation Plans - Add" sheetId="79" state="visible" r:id="rId79"/>
    <sheet xmlns:r="http://schemas.openxmlformats.org/officeDocument/2006/relationships" name="Equity Compensation Plans - Sum" sheetId="80" state="visible" r:id="rId80"/>
    <sheet xmlns:r="http://schemas.openxmlformats.org/officeDocument/2006/relationships" name="Equity Compensation Plans - Bla" sheetId="81" state="visible" r:id="rId81"/>
    <sheet xmlns:r="http://schemas.openxmlformats.org/officeDocument/2006/relationships" name="Equity Compensation Plans - RSU" sheetId="82" state="visible" r:id="rId82"/>
    <sheet xmlns:r="http://schemas.openxmlformats.org/officeDocument/2006/relationships" name="Equity Compensation Plans - S_2" sheetId="83" state="visible" r:id="rId83"/>
    <sheet xmlns:r="http://schemas.openxmlformats.org/officeDocument/2006/relationships" name="Equity Compensation Plans - S_3" sheetId="84" state="visible" r:id="rId84"/>
    <sheet xmlns:r="http://schemas.openxmlformats.org/officeDocument/2006/relationships" name="Income Taxes - Schedule of Inco" sheetId="85" state="visible" r:id="rId85"/>
    <sheet xmlns:r="http://schemas.openxmlformats.org/officeDocument/2006/relationships" name="Income Taxes - Schedule of Reco" sheetId="86" state="visible" r:id="rId86"/>
    <sheet xmlns:r="http://schemas.openxmlformats.org/officeDocument/2006/relationships" name="Income Taxes - Schedule of Re_2" sheetId="87" state="visible" r:id="rId87"/>
    <sheet xmlns:r="http://schemas.openxmlformats.org/officeDocument/2006/relationships" name="Income Taxes - Additional Infor" sheetId="88" state="visible" r:id="rId88"/>
    <sheet xmlns:r="http://schemas.openxmlformats.org/officeDocument/2006/relationships" name="Income Taxes - Schedule of Defe" sheetId="89" state="visible" r:id="rId89"/>
    <sheet xmlns:r="http://schemas.openxmlformats.org/officeDocument/2006/relationships" name="Income Taxes - Aggregate Change" sheetId="90" state="visible" r:id="rId90"/>
    <sheet xmlns:r="http://schemas.openxmlformats.org/officeDocument/2006/relationships" name="Related Party Transactions - Co"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Basic and Diluted Net (Loss) _3" sheetId="95" state="visible" r:id="rId95"/>
    <sheet xmlns:r="http://schemas.openxmlformats.org/officeDocument/2006/relationships" name="Basic and Diluted Net (Loss) _4"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SLR</t>
  </si>
  <si>
    <t>Entity Registrant Name</t>
  </si>
  <si>
    <t>Vivint Solar, Inc.</t>
  </si>
  <si>
    <t>Entity Central Index Key</t>
  </si>
  <si>
    <t>Current Fiscal Year End Date</t>
  </si>
  <si>
    <t>--12-31</t>
  </si>
  <si>
    <t>Entity Well-known Seasoned Issuer</t>
  </si>
  <si>
    <t>No</t>
  </si>
  <si>
    <t>Entity Current Reporting Status</t>
  </si>
  <si>
    <t>Yes</t>
  </si>
  <si>
    <t>Entity Voluntary Filers</t>
  </si>
  <si>
    <t>Entity Small Business</t>
  </si>
  <si>
    <t>true</t>
  </si>
  <si>
    <t>Entity Emerging Growth Company</t>
  </si>
  <si>
    <t>Entity Ex Transition Period</t>
  </si>
  <si>
    <t>Entity Shell Company</t>
  </si>
  <si>
    <t>Entity Filer Category</t>
  </si>
  <si>
    <t>Accelerated Filer</t>
  </si>
  <si>
    <t>Entity Common Stock, Shares Outstanding</t>
  </si>
  <si>
    <t>Entity Public Float</t>
  </si>
  <si>
    <t>Consolidated Balance Sheets - USD ($) $ in Thousands</t>
  </si>
  <si>
    <t>Dec. 31, 2017</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Prepaid tax asset, net</t>
  </si>
  <si>
    <t>Other non-current assets, net</t>
  </si>
  <si>
    <t>TOTAL ASSETS</t>
  </si>
  <si>
    <t>[1]</t>
  </si>
  <si>
    <t>Current liabilities:</t>
  </si>
  <si>
    <t>Accounts payable</t>
  </si>
  <si>
    <t>Distributions payable to non-controlling interests and redeemable non-controlling interests</t>
  </si>
  <si>
    <t>Accrued compensation</t>
  </si>
  <si>
    <t>Current portion of long-term debt</t>
  </si>
  <si>
    <t>Current portion of deferred revenue</t>
  </si>
  <si>
    <t>Current portion of capital lease obligation</t>
  </si>
  <si>
    <t>Accrued and other current liabilities</t>
  </si>
  <si>
    <t>Total current liabilities</t>
  </si>
  <si>
    <t>Long-term debt, net of current portion</t>
  </si>
  <si>
    <t>Deferred revenue, net of current portion</t>
  </si>
  <si>
    <t>Capital lease obligation, net of current portion</t>
  </si>
  <si>
    <t>Deferred tax liability, net</t>
  </si>
  <si>
    <t>Other non-current liabilities</t>
  </si>
  <si>
    <t>Total liabilities</t>
  </si>
  <si>
    <t>Commitments and contingencies (Note 17)</t>
  </si>
  <si>
    <t xml:space="preserve"> </t>
  </si>
  <si>
    <t>Redeemable non-controlling interests</t>
  </si>
  <si>
    <t>Stockholders' equity:</t>
  </si>
  <si>
    <t>Common stock, $0.01 par value—1,000,000 authorized, 120,114 shares issued and outstanding as of December 31, 2018; 1,000,000 authorized, 115,099 shares issued and outstanding as of December 31, 2017</t>
  </si>
  <si>
    <t>Additional paid-in capital</t>
  </si>
  <si>
    <t>Accumulated other comprehensive (loss) income</t>
  </si>
  <si>
    <t>(Accumulated deficit) retained earnings</t>
  </si>
  <si>
    <t>Total stockholders' equity</t>
  </si>
  <si>
    <t>Non-controlling interests</t>
  </si>
  <si>
    <t>Total equity</t>
  </si>
  <si>
    <t>TOTAL LIABILITIES, REDEEMABLE NON-CONTROLLING INTERESTS AND EQUITY</t>
  </si>
  <si>
    <t>The Company’s consolidated assets as of December 31, 2018 and 2017 include $1,835.8 million and $1,516.2 million consisting of assets of variable interest entities (“VIEs”) that can only be used to settle obligations of the VIEs. These assets include solar energy systems, net, of $1,752.3 million and $1,486.0 million as of December 31, 2018 and 2017; cash and cash equivalents of $62.4 million and $17.3 million as of December 31, 2018 and 2017; accounts receivable, net, of $6.6 million and $5.1 million as of December 31, 2018 and 2017; other non-current assets, net of $10.9 million and $6.8 million as of December 31, 2018 and 2017; restricted cash and cash equivalents of $2.4 million and $0 as of December 31, 2018 and 2017; and prepaid expenses and other current assets of $1.3 million and $1.0 million as of December 31, 2018 and 2017. The Company’s consolidated liabilities as of December 31, 2018 and 2017 included $80.8 million and $58.4 million of liabilities of VIEs whose creditors have no recourse to the Company. These liabilities include long-term debt of $55.0 million and $0 as of December 31, 2018 and 2017; deferred revenue of $12.0 million and $36.0 million as of December 31, 2018 and 2017; distributions payable to non-controlling interests and redeemable non-controlling interests of $7.8 million and $16.4 million as of December 31, 2018 and 2017; accrued and other current liabilities of $4.9 million and $4.5 million as of December 31, 2018 and 2017; and other non-current liabilities of $1.0 million and $1.4 million as of December 31, 2018 and 2017. For further information see Note 12—Investment Funds.</t>
  </si>
  <si>
    <t>Consolidated Balance Sheets (Parenthetical) - USD ($) $ in Thousands</t>
  </si>
  <si>
    <t>Common stock, par value</t>
  </si>
  <si>
    <t>Common stock, shares authorized</t>
  </si>
  <si>
    <t>Common stock, shares issued</t>
  </si>
  <si>
    <t>Common stock, shares outstanding</t>
  </si>
  <si>
    <t>Total assets</t>
  </si>
  <si>
    <t>Variable Interest Entities</t>
  </si>
  <si>
    <t>Long-term debt</t>
  </si>
  <si>
    <t>Deferred revenue</t>
  </si>
  <si>
    <t>Consolidated Statements of Operations - USD ($) shares in Thousands, $ in Thousands</t>
  </si>
  <si>
    <t>Revenue:</t>
  </si>
  <si>
    <t>Operating leases and incentives</t>
  </si>
  <si>
    <t>Solar energy system and product sales</t>
  </si>
  <si>
    <t>Total revenue</t>
  </si>
  <si>
    <t>Cost of revenue:</t>
  </si>
  <si>
    <t>Cost of revenue—operating leases and incentives</t>
  </si>
  <si>
    <t>Cost of revenue—solar energy system and product sales</t>
  </si>
  <si>
    <t>Total cost of revenue</t>
  </si>
  <si>
    <t>Gross profit</t>
  </si>
  <si>
    <t>Operating expenses:</t>
  </si>
  <si>
    <t>Sales and marketing</t>
  </si>
  <si>
    <t>Research and development</t>
  </si>
  <si>
    <t>General and administrative</t>
  </si>
  <si>
    <t>Total operating expenses</t>
  </si>
  <si>
    <t>Loss from operations</t>
  </si>
  <si>
    <t>Interest expense, net</t>
  </si>
  <si>
    <t>Other (income) expense, net</t>
  </si>
  <si>
    <t>Loss before income taxes</t>
  </si>
  <si>
    <t>Income tax expense (benefit)</t>
  </si>
  <si>
    <t>Net (loss) income</t>
  </si>
  <si>
    <t>Net loss attributable to non-controlling interests and redeemable non-controlling interest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Consolidated Statements of Comprehensive (Loss) Income - USD ($) $ in Thousands</t>
  </si>
  <si>
    <t>Statement Of Income And Comprehensive Income [Abstract]</t>
  </si>
  <si>
    <t>Net (loss) income available to common stockholders</t>
  </si>
  <si>
    <t>Other comprehensive loss:</t>
  </si>
  <si>
    <t>Unrealized losses on cash flow hedging instruments (net of tax effect of $(606) and $(562) in 2018 and 2017)</t>
  </si>
  <si>
    <t>Less: Interest income on derivatives recognized into earnings (net of tax effect of $5,860 and $78 in 2018 and 2017)</t>
  </si>
  <si>
    <t>Total other comprehensive loss</t>
  </si>
  <si>
    <t>Comprehensive (loss) income</t>
  </si>
  <si>
    <t>Consolidated Statements of Comprehensive (Loss) Income (Parenthetical) - USD ($) $ in Thousands</t>
  </si>
  <si>
    <t>Unrealized losses on cash flow hedging instruments, tax</t>
  </si>
  <si>
    <t>Interest expense on derivatives recognized into earnings, tax</t>
  </si>
  <si>
    <t>Consolidated Statements of Redeemable Non-Controlling Interests and Equity - USD ($) shares in Thousands, $ in Thousands</t>
  </si>
  <si>
    <t>Total</t>
  </si>
  <si>
    <t>Redeemable Non-Controlling Interests</t>
  </si>
  <si>
    <t>Common Stock</t>
  </si>
  <si>
    <t>Additional Paid-in Capital</t>
  </si>
  <si>
    <t>Accumulated Other Comprehensive (Loss) Income</t>
  </si>
  <si>
    <t>Retained Earnings (Accumulated Deficit)</t>
  </si>
  <si>
    <t>Total Stockholders Equity</t>
  </si>
  <si>
    <t>Non-Controlling Interests</t>
  </si>
  <si>
    <t>Balance at Dec. 31, 2016</t>
  </si>
  <si>
    <t>Balance (in Shares) at Dec. 31, 2016</t>
  </si>
  <si>
    <t>Cumulative-effect adjustment from adoption of new ASUs</t>
  </si>
  <si>
    <t>Stock-based compensation expense</t>
  </si>
  <si>
    <t>Issuance of common stock, net</t>
  </si>
  <si>
    <t>Issuance of common stock, net (in shares)</t>
  </si>
  <si>
    <t>Contributions from non-controlling interests and redeemable non-controlling interests</t>
  </si>
  <si>
    <t>Distributions to non-controlling interests and redeemable non-controlling interests</t>
  </si>
  <si>
    <t>Acquisition of redeemable non-controlling interests</t>
  </si>
  <si>
    <t>Net (loss) income attributable available to stockholders</t>
  </si>
  <si>
    <t>Net (loss) Income attributable to non-controlling interests and redeemable non-controlling interest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income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Gains) losses on interest rate swaps</t>
  </si>
  <si>
    <t>Changes in operating assets and liabilities:</t>
  </si>
  <si>
    <t>Accrued and other liabilities</t>
  </si>
  <si>
    <t>Net cash used in operating activities</t>
  </si>
  <si>
    <t>CASH FLOWS FROM INVESTING ACTIVITIES:</t>
  </si>
  <si>
    <t>Payments for the cost of solar energy systems</t>
  </si>
  <si>
    <t>Payments for property and equipment</t>
  </si>
  <si>
    <t>Proceeds from disposals of solar energy systems and property and equipment</t>
  </si>
  <si>
    <t>Proceeds from state tax credi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offering costs</t>
  </si>
  <si>
    <t>Proceeds from lease pass-through financing obligation</t>
  </si>
  <si>
    <t>Principal payments on capital lease obligations</t>
  </si>
  <si>
    <t>Proceeds from issuance of common stock</t>
  </si>
  <si>
    <t>Net cash provided by financing activities</t>
  </si>
  <si>
    <t>NET INCREASE IN CASH AND CASH EQUIVALENTS, INCLUDING RESTRICTED AMOUNTS</t>
  </si>
  <si>
    <t>CASH AND CASH EQUIVALENTS, INCLUDING RESTRICTED AMOUNTS—Beginning of period</t>
  </si>
  <si>
    <t>CASH AND CASH EQUIVALENTS, INCLUDING RESTRICTED AMOUNTS—End of period</t>
  </si>
  <si>
    <t>SUPPLEMENTAL DISCLOSURES OF CASH FLOW INFORMATION:</t>
  </si>
  <si>
    <t>Cash paid for interest, net</t>
  </si>
  <si>
    <t>Cash recovered from income taxes, net</t>
  </si>
  <si>
    <t>NONCASH INVESTING AND FINANCING ACTIVITIES:</t>
  </si>
  <si>
    <t>Accrued distributions to non-controlling interests and redeemable non-controlling interests</t>
  </si>
  <si>
    <t>Costs of solar energy systems included in changes in accounts payable, accounts payable—related party, accrued compensation and accrued and other liabilities</t>
  </si>
  <si>
    <t>Vehicles acquired under capital leases</t>
  </si>
  <si>
    <t>Solar energy system sales</t>
  </si>
  <si>
    <t>Receivable for tax credit recorded as a reduction to solar energy system costs</t>
  </si>
  <si>
    <t>Organization</t>
  </si>
  <si>
    <t>Organization Consolidation And Presentation Of Financial Statements [Abstract]</t>
  </si>
  <si>
    <t xml:space="preserve">1. Vivint Solar, Inc. and its subsidiaries are collectively referred to as the “Company.” The Company most commonly offers solar energy to residential customers through long-term customer contracts, such as power purchase agreements (“PPAs”) and legal-form leases (“Solar Leases”). The Company has formed various investment funds and entered into long-term debt facilities to monetize the recurring customer payments under its long-term customer contracts and investment tax credits (“ITC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2. 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2—Investment Funds. Certain prior period amounts have been reclassified to conform to current year presentation. These reclassifications did not have a significant impact on the consolidated financial statements. On the consolidated balance sheets, intangible assets, net are now included within other non-current assets, net, and accounts payable—related party, which are not material, are now included within accounts payable. See Note 16—Related Party Transactions for additional information on related party transactions. On the consolidated statements of operations, amortization of intangible assets is now included within general and administrative expenses. On the consolidated statements of cash flows, amortization of intangible assets is now included within depreciation and amortization, the change in accounts payable—related party is now included within the change in accounts payable, the purchase of intangible assets is now included within payments for property and equipment, and the change in restricted cash has been removed as a result of adopting Accounting Standards Update (“ASU”) 2016-18.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 Restricted Cash The Company’s guaranty agreements with certain of its fund investors require the maintenance of minimum cash balances of $10.0 million. For additional information, see Note 12—Investment Funds. As of December 31, 2018, the Company also had $61.3 million in required reserves outstanding in separate collateral accounts in accordance with the terms of its various debt obligations. For additional information, see Note 10—Debt Obligations. These minimum cash balances are classified as restricted cash. The Company adopted ASU 2016-18, Statement of Cash Flows (Topic 230): Restricted Cash (a consensus of the FASB Emerging Issues Task Force)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Accounts Receivable, Net Accounts receivable are recorded at the invoiced amount, net of allowance for doubtful accounts. Accounts receivable also include unbilled accounts receivable, which is compo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5.2 million and $3.6 million as of December 31, 2018 and 2017. Inventories Inventories include solar energy systems under construction that have yet to be interconnected to the power grid and that will be sold to customers. Inventory is stated at the lower of cost, on a first-in, first-out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 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39% of accounts receivable, net as of December 31, 2018 was due from three third-party loan providers that offer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hree suppliers accounted for approximately 97% of the solar photovoltaic module purchases for the year ended December 31, 2018. Three suppliers accounted for approximately 99% of the Company’s inverter purchases for the year ended December 31, 2018.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Megawatts installed in California accounted for approximately 38% and 31% of total megawatts installed for the years ended December 31, 2018 and 2017. Megawatts installed in the Northeastern United States accounted for approximately 32% and 35% of total megawatts installed for the years ended December 31, 2018 and 2017. Future operations could be affected by changes in the economic conditions in these and other geographic areas, by changes in materials costs, by changes in the demand for renewable energy generated by solar energy systems or by changes or eliminations of solar energy related government incentive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 Investment Tax Credits (ITCs) The Company applies for and receives ITCs under Section 48(a) of the Internal Revenue Code. The amount of the ITC is equal to 30% of the basis of eligible solar property. The Company receives all ITCs for solar energy systems that are not sold to customers or placed in its investment funds. The Company accounts for its ITCs as a reduction of income tax expense in the year in which the credits arise. The Company receives minimal allocations of ITCs for solar energy systems placed in its investment funds as the majority of such credits are allocated to the fund investors.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interconnected to the power grid and received permission to operate. The determination of the useful lives of assets included within solar energy systems involves significant management judgment. As of December 31, 2018 and 2017, the Company had recorded costs of $2,134.8 million and $1,803.2 million in solar energy systems, of which $1,999.3 million and $1,717.3 million related to systems that had been interconnected to the power grid, with accumulated depreciation and amortization of $195.9 million and $129.6 million. 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iv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 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4 million for each of the years ended December 31, 2018 and 2017.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trademarks/trade names over 10 years and developed technology over eight years. The Company’s customer relationships intangible asset was amortized over five years and became fully amortized in the year ended December 31, 2018. See Note 7—Intangible Assets. 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Other Non-Current Assets Other non-current assets primarily consist of the long-term portion of lease incentive assets, prepaid insurance, advances receivable due from sales representatives, a straight-line lease asset, debt issuance costs and long-term refundable rent deposits. Lease incentives represent cash payments made by the Company to customers in order to finalize long-term customer contracts. The Company has acquired insurance policies to mitigate the risk of ITC recapture. The insurance premiums are being amortized on a straight-line basis over the policy period.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For Solar Lease agreements, the Company recognizes revenue on a straight-line basis over the lease term and records an asset that represents future customer payments expected to be received. Debt issuance costs represent costs incurred in connection with obtaining revolving debt financings and are deferred and amortized utilizing the straight-line method, which approximates the effective-interest method, over the term of the related financing. Distributions Payable to Non-Controlling Interests and Redeemable Non-Controlling Interests As discussed in Note 12—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 Deferred Revenue Deferred revenue primarily includes cash received in advance of revenue recognition related to System Sales and rebate incentive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Rebate incentives are received from utility companies and various government agencies and are recognized as revenue over the related lease term of 20 years. See “ — Workmanship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installation workmanship and provides for the estimated cost at the time that installation is completed. The Company assesses the workmanship accruals regularly and adjusts the amounts as necessary based on actual experience and changes in future estimates. The current portion of this accrual is recorded as a component of accrued and other current liabilities and was $2.6 million and $1.4 million as of December 31, 2018 and 2017. The non-current portion of this accrual is recorded as a component of other non-current liabilities and was $3.9 million and $2.1 million as of December 31, 2018 and 2017. Derivative Financial Instruments The Company maintains interest rate swaps as required by the terms of its debt agreements. See Note 10—Debt Obligations. The interest rate swaps related to the Solar Asset Backed Notes, Series 2018-2 are designated as cash flow hedges. Changes in the fair value of these cash flow hedges are recorded in other comprehensive (loss) income (“OCI”) and will subsequently be reclassified to interest expense over the life of the related debt facility as interest payments are made. As interest payments for the associated debt agreement and derivatives are recognized, the Company includes the effect of these payments in cash flows from operating activities within the consolidated statements of cash flows. The interest rate swaps related to the Aggregation Facility are not designated as hedge instruments and any changes in fair value are accounted for in other (income) expense, net. Derivative instruments may be offset under their master netting arrangements. See Note 11—Derivative Financial Instruments. The Company adopted ASU 2017-12, Derivatives and Hedging (Topic 815): Targeted Improvements to Accounting for Hedging Activities Comprehensive (Loss) Income Comprehensive (loss) income includes unrealized losses on the Company’s cash flow hedges for the years ended December 31, 2018 and 2017. Revenue Recognition The Company adopted ASU 2014-09, Revenue from Contracts with Customers, As noted above, the Company adopted Topic 606 on a modified retrospective basis. However, if the Company adjusted the comparative period to reflect the adoption of Topic 606, the following adjustments would have been made to the consolidated statement of operations for the year ended December 31, 2017 (in thousands, except per share data):
As Previously
Reported
Adjustment
As Adjusted
Revenue
$
268,028
$
(7,721
)
$
260,307
Income tax benefit
(157,333
)
(2,094
)
(159,427
)
Net income available to common shareholders
209,098
(5,627
)
203,471
Diluted earnings per share
1.77
(0.05
)
1.72
Additionally, the following adjustments would have been made to the consolidated balance sheet as of December 31, 2017 (in thousands):
As Previously
Reported
Adjustment
As Adjusted
Current portion of deferred revenue
$
41,846
$
(7,707
)
$
34,139
Deferred revenue, net of current portion
29,200
(18,690
)
10,510
Deferred tax liability, net
342,382
7,160
349,542
Retained earnings
213,107
(19,237
)
193,870
The Company recognizes revenue according to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s revenue is composed of operating leases and incentives, and solar energy system and product sales as captioned in the consolidated statements of operations. Operating lease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Operating Leases and Incentives Revenue The Company enters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s PPA customer payments are dependent on power generation, they are considered contingent rentals and are excluded from future minimum annual lease payments. PPA revenue is recognized based on the actual amount of power generated at rates specified under the contracts.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typically have included an annual fixed percentage price escalation over the period of the contracts, which is 20 years. The Company provides its Solar Lease customers a performance guarantee, under which the Company agrees to refund certain payments at the end of each year to the customer if the solar energy system does not meet a guaranteed production level in the prior 12-month period. The guaranteed production levels have varying terms. Dependent on the level of the production guarantee, the Company either (1) recognizes revenue on the contracted payments on a straight-line basis over the initial term of the lease, or (2) recognizes the monthly lease payments as revenue and records a solar energy performance guarantee liability due to the contingent nature of the lease payments. A significant majority of Solar Leases are recognized on a straight-line basis. Solar energy performance guarantee liabilities were $0.2 million and $0.1 million as of December 31, 2018 and 2017. Solar energy performance guarantees are recognized as contra-revenue in the period in which the liabilities are recorde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Company currently accounts for PPAs, Solar Leases, and associated rebates and incentives as minimum lease payments from operating leases under ASC 840, Leases Leases, Future minimum annual lease receipts due from customers under Solar Leases as of December 31, 2018 are as follows (in thousands):
Years Ending December 31,
2019
$
7,551
2020
7,770
2021
7,995
2022
8,227
2023
8,466
Thereafter
132,668
Total minimum lease payments
$
172,677
The Company applies for and receives SRECs in certain jurisdictions for power generated by solar energy systems it has installed.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otal SREC revenue was $44.1 million and $33.8 million for the years ended December 31, 2018 and 2017. Solar Energy System and Product Sales The Company has analyzed the impact of Topic 606 on System Sales and other product sales and has concluded that the revenue recognition associated with these product sales did not change in the consolidated financial statements. The Company will continue to show this revenue stream as solar energy system and product sales in the consolidated statement of operations. The Company’s principal performance obligation for System Sales is to design and install a solar energy system that is interconnected to the local power grid and granted permission to operate to the customer. When the solar energy system has been granted permission to operate, the customer retains all of the significant risks and rewards of ownership of the solar energy system. For certain System Sales, the Company provides limited post-sale services to monitor the productivity of the solar energy system for 20 years after it has been placed in service. The Company collects cash during the installation process and recognizes revenue for System Sales and other product sales at the placed in-service date or product delivery date less any revenue allocated to monitoring services. The Company allocates a portion of the transaction price to the monitoring services by estimating the fair market price that the Company would charge for these services if offered separately from the sale of the solar energy system. As of December 31, 2018 and 2017, the Company had allocated deferred revenue of $3.3 million and $2.1 million to monitoring services that will be recognized over the term of the monitoring services. All costs to obtain and fulfill contracts associated with System Sales and other product sales are expensed as a cost of revenue when the Company has fulfilled its performance obligation and the products have been placed into service or delivered to the customer. Lease Pass-Through Arrangement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 investors at that time. The fund investors contributed cash to the investment fund during the installation process as payment for the ITCs. The transaction price for the ITCs was estimated using the tax credit rate of 30% multiplied by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Under Topic 606, this earlier recognition of the ITC lease pass-through revenue decreased revenue for the year ended December 31, 2018 by $7.7 million and would have decreased revenue for the year ended December 31, 2017 by $7.7 million. As all ITC sales revenue would have been recognized prior to September 30, 2016 under Topic 606, there is no deferred revenue related to ITC sales recorded after the adoption date of January 1, 2018, and there would have been no deferred revenue as of December 31, 2017. As shown above, the cumulative adjustment related to ITC revenue recognized into retained earnings, net of tax, as of January 1, 2018 was $19.2 million. Cost of Revenue Cost of Revenue—Operating Leases and Incentives Cost of revenue—operating leases and incentives inc</t>
  </si>
  <si>
    <t>Fair Value Measurements</t>
  </si>
  <si>
    <t>Fair Value Disclosures [Abstract]</t>
  </si>
  <si>
    <t>3. The Company measures and reports its cash equivalents at fair value. The following tables set forth the fair value of the Company’s financial assets and liabilities included on the consolidated balance sheets measured on a recurring basis by level within the fair value hierarchy (in thousands):
December 31, 2018
Level 1
Level 2
Level 3
Total
Financial Assets
Interest rate swaps
$
—
$
130
$
—
$
130
Financial Liabilities
Interest rate swaps
$
—
$
11,146
$
—
$
11,146
December 31, 2017
Level 1
Level 2
Level 3
Total
Financial Assets
Interest rate swaps
$
—
$
14,028
$
—
$
14,028
Financial Liabilities
Interest rate swaps
$
—
$
1,280
$
—
$
1,280
The interest rate swaps (Level 2) we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During 2018, the Company settled the interest rate swaps associated with its 2016 Term Loan Facility and Aggregation Facility. The settlement of the interest rate swaps on the 2016 Term Loan Facility, which were designated as hedges, resulted in a $22.5 million realized gain that was recorded as a reduction to interest expense. The settlement of the interest rate swaps on the Aggregation Facility, which were not designated as hedges, resulted in a $2.0 million realized gain that was recorded as other income. The Company has since opened new interest rate swaps for its Aggregation Facility, which are not designated as hedges, the fair value of which is represented in financial liabilities above. During the year ended December 31, 2018 the Company also opened interest rate swaps for its Solar Asset Backed Notes, Series 2018-2, which are designated as hedges, the fair value of which is represented in financial liabilities above. The carrying values and fair values of the Company’s long-term debt were as follows (in thousands):
December 31, 2018
December 31, 2017
Carrying Value
Fair Value
Carrying Value
Fair Value
Floating-rate long-term debt
$
587,358
$
587,358
$
757,044
$
757,044
Fixed-rate long-term debt
653,031
673,917
199,063
238,618
Total
$
1,240,389
$
1,261,275
$
956,107
$
995,662
The Company’s outstanding principal balance of long-term debt is carried at cost. The Company estimated the fair values of its floating-rate debt facilities (Level 2) to approximate their carrying values as interest accrues at floating rates based on market rates. The Company’s fixed-rate debt facilities (Level 2) were valued using quoted prices for the fixed rate debt facilities that are publicly traded, or quoted prices for corporate debt with similar terms for debt facilities that are not publicly traded.</t>
  </si>
  <si>
    <t>Inventory Disclosure [Abstract]</t>
  </si>
  <si>
    <t xml:space="preserve">4. Inventories consisted of the following (in thousands):
December 31,
December 31,
2018
2017
Solar energy systems held for sale
$
12,321
$
21,971
Photovoltaic installation products
936
626
Total inventories
$
13,257
$
22,597
Solar energy systems held for sale are solar energy systems under construction that have yet to be interconnected to the power grid and that will be sold to customers. Solar energy systems held for sale are stated at the lower of cost, on a FIFO basis, or net realizable value. Photovoltaic installation products are stated at the lower of cost, on an average cost basis, or net realizable value. </t>
  </si>
  <si>
    <t>Solar Energy Systems</t>
  </si>
  <si>
    <t>Solar Energy Systems Disclosure [Abstract]</t>
  </si>
  <si>
    <t>5. Solar energy systems, net consisted of the following (in thousands):
December 31,
December 31,
2018
2017
System equipment costs
$
1,667,440
$
1,437,419
Initial direct costs related to solar energy systems
435,084
336,136
2,102,524
1,773,555
Less: Accumulated depreciation and amortization
(195,890
)
(129,640
)
1,906,634
1,643,915
Solar energy system inventory
32,240
29,617
Solar energy systems, net
$
1,938,874
$
1,673,532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66.3 million and $55.8 million for the years ended December 31, 2018 and 2017.</t>
  </si>
  <si>
    <t>Property and Equipment</t>
  </si>
  <si>
    <t>Property Plant And Equipment [Abstract]</t>
  </si>
  <si>
    <t>6. Property and equipment, net consisted of the following (in thousands):
Estimated
December 31,
December 31,
Useful Lives
2018
2017
Leasehold improvements
1-12 years
$
10,560
$
15,071
Vehicles acquired under capital leases
3-5 years
6,907
15,113
Furniture and computer and other equipment
3 years
3,816
6,492
21,283
36,676
Less: Accumulated depreciation and amortization
(10,553
)
(21,598
)
Property and equipment, net
$
10,730
$
15,078
The Company recorded depreciation and amortization expense related to property and equipment of $4.8 million and $8.4 million for the years ended December 31, 2018 and 2017. The Company leases fleet vehicles that are accounted for as capital leases and are included in property and equipment, net. Of total property and equipment depreciation and amortization, depreciation on vehicles under capital leases of $2.0 million and $3.6 million was capitalized in solar energy systems, net for the years ended December 31, 2018 and 2017. Future minimum lease payments for vehicles under capital leases as of December 31, 2018 were as follows (in thousands):
Years Ending December 31,
2019
$
2,069
2020
466
2021
24
2022
32
2023
—
Thereafter
—
Total minimum lease payments
2,591
Less: interest
165
Present value of capital lease obligations
2,426
Less: current portion
1,921
Long-term portion
$
505</t>
  </si>
  <si>
    <t>Intangible Assets</t>
  </si>
  <si>
    <t>Goodwill And Intangible Assets Disclosure [Abstract]</t>
  </si>
  <si>
    <t>7. Net intangible assets are included in other non-current assets, net and consisted of the following (in thousands):
December 31,
December 31,
2018
2017
Cost:
Internal-use software
$
1,020
$
1,314
Developed technology
522
522
Trademarks/trade names
201
201
Customer relationships
—
164
Total carrying value
1,743
2,201
Accumulated amortization:
Internal-use software
(781
)
(872
)
Developed technology
(324
)
(258
)
Trademarks/trade names
(99
)
(79
)
Customer relationships
—
(130
)
Total accumulated amortization
(1,204
)
(1,339
)
Total intangible assets, net
$
539
$
862
The Company recorded amortization expense of $0.5 million and $0.6 million for the years ended December 31, 2018 and 2017, which is included within general and administrative expense on the consolidated statements of operations. As of December 31, 2018, expected amortization expense for the unamortized intangible assets was as follows (in thousands):
Years Ending December 31,
2019
$
208
2020
161
2021
130
2022
20
2023
20
Thereafter
—
Total
$
539</t>
  </si>
  <si>
    <t>Accrued Compensation</t>
  </si>
  <si>
    <t>Accrued Compensation Disclosure [Abstract]</t>
  </si>
  <si>
    <t>8. Accrued compensation consisted of the following (in thousands):
December 31,
December 31,
2018
2017
Accrued payroll
$
16,352
$
13,064
Accrued commissions
9,168
7,928
Total accrued compensation
$
25,520
$
20,992</t>
  </si>
  <si>
    <t>Accrued and Other Current Liabilities</t>
  </si>
  <si>
    <t>Payables And Accruals [Abstract]</t>
  </si>
  <si>
    <t>9. Accrued and other current liabilities consisted of the following (in thousands):
December 31,
December 31,
2018
2017
Accrued unused commitment fees and interest
$
14,102
$
7,445
Accrued professional fees
6,150
3,977
Current portion of lease pass-through financing obligation
5,038
4,931
Accrued inventory
4,380
4,122
Accrued workers' compensation
4,033
1,446
Sales, use and property taxes payable
3,132
3,046
Workmanship accrual
2,630
1,359
Current portion of deferred rent
951
937
Other accrued expenses
2,444
2,412
Total accrued and other current liabilities
$
42,860
$
29,675</t>
  </si>
  <si>
    <t>Debt Obligations</t>
  </si>
  <si>
    <t>Debt Disclosure [Abstract]</t>
  </si>
  <si>
    <t>10. 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Forward flow loan facility
58,425
(43
)
(3,365
)
1,512
53,505
71,575
5.2
(4)
Credit agreement
1,283
(2
)
(118
)
15
1,148
—
6.5
February 2023
Revolving lines of credit (5)
Aggregation facility
50,000
—
—
—
50,000
325,000
5.7
September 2020
Working capital facility (6)
136,100
—
—
—
136,100
—
5.6
March 2020
Total debt
$
1,240,389
$
(295
)
$
(24,657
)
$
12,155
$
1,203,282
$
396,575
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287,919
(141
)
(7,623
)
4,962
275,193
—
4.3
August 2021
Subordinated HoldCo facility
197,625
(35
)
(3,451
)
1,965
192,174
—
9.3
March 2020
Credit agreement
1,299
(2
)
(140
)
14
1,143
—
6.5
February 2023
Revolving lines of credit (5)
Aggregation facility
135,000
—
—
—
135,000
240,000
4.7
September 2020
Working capital facility (6)
136,500
—
—
—
136,500
—
4.8
March 2020
Total debt
$
956,107
$
(354
)
$
(16,204
)
$
13,585
$
925,964
$
240,000
(1)
The interest rate disclosed in the table above is a weighted-average rate. The Series 2018-1 Notes are comprised of Class A and Class B Notes. Class A Notes accrue interest at 4.73%. Class B Notes accrue interest at 7.37%.
(2)
The Series 2018-2 Notes are comprised of Class A and Class B Notes. Class B Notes accrue interest at a rate of LIBOR plus 4.75%. Class A Notes accrue interest at a variable spread over LIBOR that results in a weighted average spread for all 2018-2 Notes of 2.95%.
(3)
The interest rate of this facility is partially hedged to an effective interest rate of 6.0% for $326.8 million of the principal borrowings. See Note 11—Derivative Financial Instruments.
(4)
The maturity date for this facility is 20 years from the end date of the borrowing availability period when all borrowings are aggregated into one term loan, which will be no later than October 31, 2019.
(5)
Revolving lines of credit are not presented net of unamortized debt issuance costs.
(6)
Facility is recourse debt, which refers to debt that is collateralized by the Company’s general assets. All of the Company’s other debt obligations are non-recourse, which refers to debt that is only collateralized by specified assets or subsidiaries of the Company. The Company’s debt facilities include customary events of default, conditions to borrowing and covenants, including covenants that restrict, subject to certain exceptions, the Company’s ability to incur indebtedness, incur liens, make investments, make fundamental changes to their business, dispose of assets, make certain types of restricted payments or enter into certain related party transactions. Additionally, the Company is required to maintain certain financial measurements and interest rate swaps for certain debt facilities. These restrictions do not impact the Company’s ability to enter into investment funds, including those that are similar to those entered into previously. The Company’s debt facilities are secured by net cash flows from long-term customer contracts. The Company was in compliance with all debt covenants as of December 31, 2018. Solar Asset Backed Notes, Series 2018-1 In June 2018, a wholly owned subsidiary of the Company issued an aggregate principal amount of $400.0 million of Solar Asset Backed Notes, Series 2018-1, Class A (the “2018-1 Class A Notes”) and an aggregate principal amount of $66.0 million of Solar Asset Backed Notes, Series 2018-1, Class B (the “2018-1 Class B Notes”) and together with the 2018-1 Class A Notes, (the “2018-1 Notes”). The 2018-1 Class A Notes accrue interest at a fixed rate of 4.73% and have an anticipated repayment date of October 30, 2028. The 2018-1 Class B Notes accrue interest at a fixed rate of 7.37% and have an anticipated repayment date of October 30, 2028. In addition to customary events of default and covenants, the 2018-1 Notes are subject to unscheduled prepayment events that generally are customary in nature for solar securitizations of this type, including (1) asset coverage ratios falling below certain levels, (2) a debt service coverage ratio falling below certain levels, (3) the failure to maintain insurance, and (4) the failure to repay the notes in full prior to the anticipated repayment date for such class of notes. The occurrence of an unscheduled prepayment event or an event of default could result in the more rapid repayment of the 2018-1 Notes, and the occurrence of an event of default could, in certain instances, result in the liquidation of the collateral securing the 2018-1 Notes. The 2018-1 Notes are secured by, and payable solely from the cash flow generated by the membership interests in certain indirectly owned subsidiaries of the Company, each of which subsidiaries is the managing member of a project company that owns a pool of photovoltaic systems and related Solar Leases and PPAs and ancillary rights and agreements that were originated by a wholly owned subsidiary of the Company. As of December 31, 2018, the Company had $13.5 million in required reserves outstanding in collateral accounts with the administrative agent, which are included in restricted cash and cash equivalents. Solar Asset Backed Notes, Series 2018-2 In June 2018, a wholly owned subsidiary of the Company issued an aggregate principal amount of $296.0 million of Solar Asset Backed Notes, Series 2018-2, Class A (the “2018-2 Class A Notes”) and an aggregate principal amount of $49.0 million of Solar Asset Backed Notes, Series 2018-2, Class B (the “2018-2 Class B Notes”) and together with the 2018-2 Class A Notes, (the “2018-2 Notes”). The 2018-2 Class A Notes accrue interest at a variable spread over the London Interbank Offered Rate (“LIBOR”) that is intended to result in a weighted average spread for all 2018-2 Notes of 2.95%. The 2018-2 Class B Notes accrue interest at a spread over LIBOR of 4.75% or, if no 2018-2 Class A Notes are outstanding, 2.95%. The Company entered into an interest rate swap concurrent with the issuance of the 2018-2 Notes that results in an implied all-in interest rate of approximately 5.95%. See Note 11—Derivative Financial Instruments. The 2018-2 Notes have a stated maturity of August 29, 2023. The 2018-2 Notes have the same events of default, covenants and unscheduled prepayment events as the 2018-1 Notes. In addition, the 2018-2 Notes are subject to unscheduled prepayment events relating to certain change of control events and certain liquidity requirements. As of December 31, 2018, the Company had $24.1 million in required reserves outstanding in collateral accounts with the administrative agent, which are included in restricted cash and cash equivalents. 2016 Term Loan Facility In June 2018, the Company used proceeds from the issuance of the 2018-1 Notes and 2018-2 Notes to pay off the outstanding balance of $282.3 million on the credit facility entered into by a wholly owned subsidiary of the Company in August 2016 (the “2016 Term Loan Facility”) and terminated the credit agreement. At termination, the outstanding balance was composed of $281.8 million of principal and $0.5 million of accrued interest. The termination of the 2016 Term Loan Facility was accounted for as a debt extinguishment. As such, the remaining $6.9 million of unamortized debt issuance costs related to the 2016 Term Loan Facility were recognized in interest expense during the year ended December 31, 2018. There was no prepayment fee associated with the termination of the 2016 Term Loan Facility. Subordinated HoldCo Facility In June 2018, the Company used proceeds from the issuance of the 2018-1 Notes and 2018-2 Notes to pay off the outstanding balance of $206.4 million on the credit facility entered into by a wholly owned subsidiary of the Company in March 2016 (the “Subordinated HoldCo Facility”) and terminated the financing agreement. At termination, the outstanding balance was composed of $196.6 million of principal, $3.9 million of accrued interest, and a prepayment fee of $5.9 million, which was calculated as 3.0% of the outstanding principal balance. The termination of the Subordinated HoldCo Facility was accounted for as a debt extinguishment. As such, the remaining $2.9 million of unamortized debt issuance costs related to the Subordinated HoldCo Facility were recognized in interest expense during the year ended December 31, 2018. The prepayment fee of $5.9 million was also recognized in interest expense during the year ended December 31, 2018. 2017 Term Loan Facility In January 2017, a wholly owned subsidiary of the Company entered into a long-term fixed rate credit agreement (the “2017 Term Loan Facility”). Interest on borrowings accrues at an annual fixed rate equal to 6.0% and is payable in arrears. Certain principal payments are due on a quarterly basis, subject to the occurrence of certain events. As of December 31, 2018, the Company had $19.5 million in required reserves Forward Flow Loan Facility In August 2018, a subsidiary which is indirectly owned by the Company together with investors, entered into a loan agreement (the “Forward Flow Loan Facility”) pursuant to which the Company may borrow up to an aggregate principal amount of $130.0 million. The borrower may make multiple borrowings under the Forward Flow Loan Facility during the availability period, which will continue no later than October 31, 2019. After the availability period, all outstanding loans under the Forward Flow Loan Facility will be aggregated into a single term loan with a maturity date 20 years after the date of aggregation. Interest on each loan will accrue at an annual rate equal to the U.S. swap rate for the weighted-average life of such loan, plus an applicable margin equal to the greater of (a) 1.9% plus a spread adjustment based on the risk premium on the borrowing date relative to the market index-based risk premium on the closing date and (b) 1.5%. Scheduled principal payments are due on a quarterly basis, at the end of January, April, July and October of each year. Upon the occurrence of certain events, the Company will be required to make prepayments of the loans, including payment of a make-whole amount in certain circumstances. As of December 31, 2018, the Company had $2.4 million in required reserves outstanding in collateral accounts with the administrative agent, which were included in restricted cash and cash equivalents. Credit Agreement In February 2016, a wholly owned subsidiary of the Company entered into a fixed rate credit agreement (the “Credit Agreement”). Principal and interest payments under the Credit Agreement are paid quarterly over the term of the loan. Interest accrues on borrowings at a fixed rate of 6.50%. Aggregation Facility In September 2014, a wholly owned subsidiary of the Company entered into an aggregation credit facility (as amended, the “Aggregation Facility”), pursuant to which the Company may borrow up to an aggregate of $375.0 million and, upon the satisfaction of certain conditions and the approval of the lenders, up to an additional aggregate of $175.0 million in borrowings. Prepayments are permitted under the Aggregation Facility.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As of December 31, 2018, the Company had $1.6 million in required reserves outstanding in collateral accounts with the administrative agent, which were included in restricted cash and cash equivalents. Working Capital Facility In March 2015, a wholly owned subsidiary of the Company entered into a revolving credit agreement (the “Working Capital Facility”) pursuant to which the Company may borrow up to an aggregate principal amount of $150.0 million from certain financial institutions. In addition to the outstanding borrowings as of September 30, 2018, the Company had established letters of credit under the Working Capital Facility for up to $13.9 million related to insurance contracts. Prepayments are permitted under the Working Capital Facility. Interest accrues on borrowings at a floating rate equal to, depending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 The Company is required to maintain $30.0 million in cash and cash equivalents and certain investments as of the last day of each quarter. As of December 31, 2018, the Company was in compliance with such covenants. Scheduled Maturities of Debt The scheduled maturities of debt as of December 31, 2018 are as follows (in thousands):
2019
$
12,450
2020
200,641
2021
13,443
2022
18,553
2023
357,167
Thereafter
638,135
Total
$
1,240,389</t>
  </si>
  <si>
    <t>Derivative Financial Instruments</t>
  </si>
  <si>
    <t>Derivative Instruments And Hedging Activities Disclosure [Abstract]</t>
  </si>
  <si>
    <t>11. Derivative financial instruments at fair value consisted of the following (in thousand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
December 31, 2017
Fair Value
Balance Sheet Location
Derivatives designated as hedging instruments:
Interest rate swaps
$
14,028
Other non-current assets
Derivatives not designated as hedging instruments:
Interest rate swaps
$
1,280
Other non-current liabilities The Company is exposed to interest rate risk relating to its outstanding debt facilities that have variable interest rates. In connection with the 2016 Term Loan Facility, the Company entered into interest rate swaps to offset changes in the variable interest rate for a portion of the Company’s LIBOR-indexed floating-rate loans. During the year ended December 31, 2018, the Company paid off and terminated the 2016 Term Loan Facility and settled all outstanding interest rate swaps associated with the 2016 Term Loan Facility. As a result of settling the interest rate swaps, which were designated as hedges, the Company realized a $22.5 million gain that was recorded as a reduction to interest expense. In connection with the March 2017 amendment of the Aggregation Facility, the Company is required to maintain interest rate swaps such that at least 75% of the outstanding loan balance of the Aggregation Facility is hedged. The Company is required to meet this threshold within 15 business days after the end of each quarterly period. During the second quarter of 2018, the outstanding balance of the Aggregation Facility was paid off, and as a result, the Company settled all outstanding interest rate swaps associated with the Aggregation Facility during that quarter. The settlement of the interest rate swaps, which were not designated as hedges, resulted in a realized gain of $2.0 million that was recorded as other income. As of December 31, 2018, the Company had drawn on the Aggregation Facility again and entered into interest rate swaps with an aggregate notional amount of $40.0 million. The interest rate swaps terminate when the Aggregation Facility matures in September 2020. The Company did not designate these interest rate swaps as hedge instruments and accounts for any changes in fair value in other expense, net. In connection with the 2018-2 Notes, the Company entered into interest rate swaps to offset changes in the variable interest rate for a portion of these notes. As of December 31, 2018, the notional amount of these interest rate swaps was $326.8 million. The notional amount of the interest rate swaps decreases through the maturity of the 2018-2 Notes, similar to the Company’s estimated semi-annual principal payments on the 2018-2 Notes through August 2023. The interest rate swaps are designated as cash flow hedges, and unrealized gains or losses are recorded in OCI. The amount of AOCI expected to be reclassified to interest expense within the next 12 months is approximately $1.3 million. The Company will discontinue the hedge accounting designation of these derivatives if interest payments on LIBOR-indexed floating rate loans compared to the payments under the derivatives are no longer highly effective. The Company adopted ASU 2017-12 as of January 1, 2018. Among other changes, this update eliminated the separate measurement of hedge ineffectiveness. The Company adopted this update using a modified retrospective method with a cumulative-effect adjustment to retained earnings as of January 1, 2018. As a result, the Company ceased measuring hedge ineffectiveness beginning January 1, 2018, while prior period measurements remain unchanged. See Note 2—Summary of Significant Accounting Policies. The Company records derivatives at fair value. The losses on derivatives designated as cash flow hedges recognized in OCI, before tax effect, consisted of the following (in thousands):
Year Ended December 31,
2018
2017
Derivatives designated as cash flow hedges:
Interest rate swaps
$
2,311
$
1,405
The (gains) losses on derivative financial instruments recognized in the consolidated statements of operations, before tax effect, consisted of the following (in thousands):
Year Ended December 31,
2018
2017
Interest expense, net
Other (income) expense, net
Interest expense, net
Other (income) expense, net
Total amounts presented in the income statement line items
$
65,308
$
(4,538
)
$
64,264
$
352
Derivatives designated as cash flow hedges:
Interest rate swaps
Gains reclassified from AOCI into income
$
(21,601
)
$
—
$
(195
)
$
—
Gains recognized in income - ineffective portion:
—
—
—
(921
)
Derivatives not designated as hedging instruments:
Interest rate swaps
(Gains) losses recognized in income
—
(2,420
)
—
1,280
Total (gains) losses
$
(21,601
)
$
(2,420
)
$
(195
)
$
359</t>
  </si>
  <si>
    <t>Investment Funds</t>
  </si>
  <si>
    <t>Summarized Financial Data Of Subsidiary [Abstract]</t>
  </si>
  <si>
    <t>12. As of December 31, 2018, and 2017,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solidated balance sheets were as follows (in thousands):
December 31,
December 31,
2018
2017
Assets
Current assets:
Cash and cash equivalents
$
62,350
$
17,280
Accounts receivable, net
6,593
5,143
Prepaid expenses and other current assets
1,289
952
Total current assets
70,232
23,375
Restricted cash and cash equivalents
2,443
—
Solar energy systems, net
1,752,271
1,486,023
Other non-current assets, net
10,888
6,792
Total assets
$
1,835,834
$
1,516,190
Liabilities
Current liabilities:
Distributions payable to non-controlling interests and redeemable non-controlling interests
$
7,846
$
16,437
Current portion of long-term debt
1,512
—
Current portion of deferred revenue
2,320
9,176
Accrued and other current liabilities
4,860
4,478
Total current liabilities
16,538
30,091
Long-term debt, net of current portion
53,505
—
Deferred revenue, net of current portion
9,694
26,847
Other non-current liabilities
1,023
1,444
Total liabilities
$
80,760
$
58,382
The Company consolidates the investment funds in which it has an equity interest,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 Fund investors for three of the funds are managed indirectly by The Blackstone Group L.P. (the “Sponsor”) and are considered related parties. As of December 31, 2018 and 2017, the cumulative total of contributions into the VIEs by all investors was $1,565.3 million and $1,264.6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55.8 million and $58.2 million as of December 31, 2018 and 2017. The Company adopted Topic 606 as of January 1, 2018.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 investors at that time. The fund investors contributed cash to the investment fund during the installation process as payment for the ITCs. The transaction price for the ITCs was estimated using the tax credit rate of 30% times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The Company adopted Topic 606 on a modified retrospective basis with a cumulative adjustment to retained earnings as of January 1, 2018. As all ITC sales revenue would have been recognized prior to September 30, 2016 under Topic 606, the Company removed previously recorded deferred revenue related to ITC sales by recording it to retained earnings as of the adoption date of Topic 606. See Note 2—Summary of Significant Accounting Policies.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December 31, 2018, the Company had recorded financing liabilities of $5.3 million related to this fund arrangement, which was the lease pass-through financing obligation recorded in other liabilities. As of December 31, 2017, the Company had recorded financing liabilities of $32.1 million related to this fund arrangement, of which $26.4 million was deferred revenue and $5.8 million was the lease pass-through financing obligation recorded in other liabilities. As of December 31, 2018, the future minimum lease payments to be received from the fund investor under the lease pass-through arrangement for each of the next five years and thereafter were as follows (in thousands):
Years Ending December 31,
2019
$
3,034
2020
3,081
2021
3,128
2022
3,175
2023
3,222
Thereafter
763
Total minimum lease payments to be received
$
16,403
The fund investor is responsible for services such as warranty support, accounting, lease servicing and performance reporting, which have been outsourced to the Company under administrative and maintenance service agreemen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December 31, 2018, the Company has not made any payments under these guarantees. However, several recent investment funds, the 2018-1 Notes and the 2018-2 Notes have required the Company to prepay insurance premiums to cover the risk of ITC recapture. The Company amortizes this prepaid insurance expense over the ITC recapture period. The Company had prepaid insurance balances of $8.3 million and $2.4 million as of December 31, 2018 and 2017. From time to time, the Company incurs fees for non-performance, which non-performance may include, but is not limited to,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11.9 million and $8.4 million for the years ended December 31, 2018 and 2017. As of December 31, 2018, no accrual for additional distributions was required. As a result of the guaranty arrangements in certain funds, the Company was required to hold a minimum cash balance of $10.0 million as of December 31, 2018 and 2017, which is classified as restricted cash and cash equivalents.</t>
  </si>
  <si>
    <t>Redeemable Non-Controlling Interests and Equity and Preferred Stock</t>
  </si>
  <si>
    <t>Equity [Abstract]</t>
  </si>
  <si>
    <t>13. Common Stock The Company has 1.0 billion authorized shares of common stock. As of December 31, 2018 and 2017, the Company had 120.1 million and 115.1 million shares of common stock issued and outstanding. The Company had shares of common stock reserved for issuance as follows (in thousands):
December 31,
December 31,
2018
2017
Shares available for grant under equity incentive plans
13,323
12,774
Restricted stock units issued and outstanding
6,172
6,688
Stock options issued and outstanding
3,394
3,837
Long-term incentive plan
2,706
2,706
Total
25,595
26,005
Redeemable Non-Controlling Interests and Non-Controlling Interests During the year ended December 31, 2017, the Company purchased all of the third-party investor’s interests in a previously consolidated investment fund for $1.2 million. The purchase price is included in the caption “Distributions paid to non-controlling interests and redeemable non-controlling interests” in the consolidated statements of cash flows. The equity impact of the purchase is represented by the caption “Acquisition of redeemable non-controlling interests” in the consolidated statements of redeemable non-controlling interests and equity. After the acquisition, the investment fund is now a wholly owned entity of the Company. Seven of the investment funds include a right for the non-controlling interest holder to require the Company’s wholly owned subsidiary to purchase all of its membership interests in the fund (each, a “Put Option”). The purchase price for the fund investor’s interest in the seven investment funds under the Put Options is the greater of fair market value at the time the option is exercised and a specified amount, ranging from $2.1 million to $4.1 million. The Put Options for these seven investment funds are exercisable beginning on the date that specified conditions are met for each respective fund. None of the Put Options are expected to become exercisable prior to 2021.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20 Preferred Stock In October 2014, the Company authorized 10.0 million shares of preferred stock that is issuable in series. As of December 31, 2018 and 2017, there were no series of preferred stock issued or designated.</t>
  </si>
  <si>
    <t>Equity Compensation Plans</t>
  </si>
  <si>
    <t>Disclosure Of Compensation Related Costs Sharebased Payments [Abstract]</t>
  </si>
  <si>
    <t>14.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December 31, 2018, a total of 13.3 million shares of common stock were available for grant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to grant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6 million shares became available to grant in January 2018 under the 2014 Plan. 2013 Omnibus Incentive Plan; Non-plan Option Grant T he Company’s 2013 Omnibus Incentive Plan (the “Omnibus Plan”) was terminated in connection with the adoption of the 2014 Plan in September 2014, and accordingly no additional shares are available for issuance under the Omnibus Plan. The Omnibus Plan will continue to govern outstanding awards granted under the plan. The stock options outstanding under the Omnibus Plan have a ten-year contractual period. Long-term Incentive Plan In July 2013, the Company’s board of directors approved 4.1 million shares of common stock for six Long-term Incentive Plan Pools (“LTIP Pools”) that comprise the 2013 Long-term Incentive Plan (the “LTIP”). Participants in the LTIP are allocated a portion of the LTIP Pools relative to the performance of other participants on a measurement date that is determined once performance conditions are met. As of December 31, 2018, 1.1 million shares of common stock had been awarded to participants under the LTIP and 0.3 million shares had been returned to the 2014 Plan. As of December 31, 2018, 2.7 million shares remained outstanding, which will be granted when certain performance conditions are achieved. Vesting Terms As of December 31, 2018, there were 3.4 million time-based stock options and 6.2 million RSUs granted and outstanding under the 2014 Plan. The time-based options are subject to ratable time-based vesting over three to five years. Of the total RSUs outstanding, 4.9 million are subject to ratable time-based vesting over one to four years and 1.3 million vest quarterly or annually over two to four years subject to individual participants’ achievement of quarterly or annual performance goals. Equity Award Modifications Sales Leader Awards In July 2018, the Company modified 0.4 million performance-based equity awards for members of its sales leadership team as it was considered improbable that the performance targets would be met. As a result of the modification, the awards are now considered probable of being met, and expense is being recorded accordingly. This was accounted for as a modification; however, there was no incremental expense arising from the modification. Stock Options Stock Option Activity Stock option activity for the year ended December 31, 2018 was as follows (in thousands, except term and per share amounts):
Weighted-
Weighted-
Average
Shares
Average
Remaining
Aggregate
Underlying
Exercise
Contractual
Intrinsic
Options
Price
Term (in years)
Value
Outstanding—December 31, 2017
3,837
$
2.01
$
8,522
Granted
827
3.93
Exercised
(1,178
)
1.14
Cancelled
(92
)
2.27
Outstanding—December 31, 2018
3,394
$
2.77
7.1
$
4,689
Options vested and exercisable—December 31, 2018
1,602
$
2.31
5.9
$
3,065
The weighted-average grant date fair value of options granted during the years ended December 31, 2018 and 2017 was $3.93 and $2.25 per share. The total intrinsic value of options exercised for the years ended December 31, 2018 and 2017 was $4.4 million and $1.7 million. Intrinsic value is calculated as the difference between the exercise price of the underlying options and the fair value of the common stock for the options that had exercise prices that were lower than the fair value per share of the common stock. The total fair value of options vested for the years ended December 31, 2018 and 2017 was $1.7 million, $1.5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Year Ended December 31,
2018
2017
Expected term (in years)
6.2
6.2
Volatility
70.7
%
75.3
%
Risk-free interest rate
2.8
%
2.1
%
Dividend yield
0.0
%
0.0
% Use of the Black-Scholes-Merton option-pricing model requires the input of highly subjective assumptions, including (1) the expected term of the option, (2) the expected volatility of the price of the Company’s common stock, (3) risk-free interest rates and (4)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
Expected Term.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
Expected Volatility. The volatility is derived from the average historical stock volatilities of the Company and a peer group of public companies within the Company’s industry that it considers to be comparable to its business over a period equivalent to the expected term of the stock-based grants. The Company did not rely on implied volatilities of traded options in its own or the industry peers’ common stock because of the low volume of activity.
•
Risk-Free Interest Rate. The risk-free interest rate is based on the U.S. Treasury yield curve in effect at the time of grant for zero-coupon U.S. Treasury notes with maturities approximately equal to the option’s expected term.
•
Dividend Yield. The Company has never declared or paid any cash dividends and does not presently plan to pay cash dividends in the foreseeable future. Consequently, the Company used an expected dividend yield of zero. RSUs RSU activity for the year ended December 31, 2018 was as follows (awards in thousands):
Weighted-
Average
Number of
Grant Date
Awards
Fair Value
Outstanding at December 31, 2017
6,688
$
3.20
Granted
3,986
4.13
Vested
(3,837
)
3.09
Forfeited
(665
)
3.48
Outstanding at December 31, 2018
6,172
$
3.84
The total fair value of RSUs vested was $16.9 million and $12.0 million, for the years ended December 31, 2018 and 2017. The Company determined the fair value of RSUs granted on each grant date based on the fair value of the Company’s common stock on the grant date. Stock-Based Compensation Expense Stock-based compensation was included in operating expenses as follows (in thousands):
Year Ended December 31,
2018
2017
Cost of revenue
$
1,333
$
993
Sales and marketing
3,353
4,084
General and administrative
8,344
7,649
Research and development
133
191
Total stock-based compensation
$
13,163
$
12,917
The recognized income tax benefit related to share-based compensation was $1.4 million for the year ended December 31, 2018. There was no recognized income tax benefit related to share-based compensation for the year ended December 31, 2017. Unrecognized stock-based compensation expense for time-based stock options and RSUs as of December 31, 2018 was as follows (in thousands, except years):
Unrecognized
Weighted-
Stock-Based
Average Period
Compensation
of Recognition
Expense
(in years)
RSUs
$
15,240
1.7
Stock options
1,971
1.8
Total unrecognized stock-based compensation expense
$
17,211</t>
  </si>
  <si>
    <t>Income Taxes</t>
  </si>
  <si>
    <t>Income Tax Disclosure [Abstract]</t>
  </si>
  <si>
    <t>15. Income tax expense (benefit) is composed of the following (in thousands):
Year Ended December 31,
2018
2017
Current:
Federal
$
(665
)
$
(9,233
)
State
102
(8,864
)
Total current benefit
(563
)
(18,097
)
Deferred:
Federal
79,048
(154,316
)
State
27,814
15,080
Total deferred expense (benefit)
106,862
(139,236
)
Income tax expense (benefit)
$
106,299
$
(157,333
) The Company operates in only one federal jurisdiction, the United States. The following table presents a reconciliation of the income tax benefit computed at the statutory federal rate and the Company’s income tax expense (benefit) (in thousands):
Year Ended December 31,
2018
2017
Income tax benefit—computed as 21% and 35% of pretax loss in 2018 and 2017
$
(36,385
)
$
(52,102
)
Effect of non-controlling interests and redeemable non-controlling interests
55,434
70,219
Amortization of prepaid tax asset
—
15,287
Effect of nondeductible expenses
1,809
2,781
State and local income tax expenses (net of federal benefit)
22,054
4,040
Tax gains on sale of solar energy systems to investment funds
68,683
—
Effect of tax credits
(2,684
)
(11,849
)
Effect of federal tax rate reduction from 35% to 21%
—
(187,501
)
Other
(2,612
)
1,792
Income tax expense (benefit)
$
106,299
$
(157,333
) The TCJA made significant changes to the U.S. tax code, which include, but are not limited to, a reduced U.S. federal corporate tax rate, a provision that limits the amount of deductible interest expense, full expensing of acquired property, limitations on the utilization of NOL carryforwards, the repeal of the domestic production activity deduction, limitations on the deductibility of certain executive compensation, and the tax year of income inclusion. The Company recorded a provisional net deferred tax benefit of $187.5 million related to the remeasurement of its deferred tax balances to reflect the corporate rate reduction in the period ending December 31, 2017. The Company has completed its analysis of the tax effects of the TCJA and determined there should be no adjustment to the amount previously recorded. 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8
2017
Deferred tax assets:
Accruals and reserves
$
7,306
$
4,154
Stock-based compensation
4,204
5,047
Tax credits
47,131
43,071
Net operating losses
13,662
5,847
Depreciation and amortization
2,063
2,160
Interest rate swaps
2,982
—
Other
1,149
324
Gross deferred tax assets
78,497
60,603
Valuation allowance
(306
)
(329
)
Net deferred tax assets
78,191
60,274
Deferred tax liabilities:
Investment in solar funds
(483,522
)
(361,284
)
Depreciation and amortization
(31,035
)
(37,121
)
Interest rate swaps
—
(3,458
)
Accruals and reserves
(754
)
(793
)
Gross deferred tax liabilities
(515,311
)
(402,656
)
Net deferred tax liabilities
$
(437,120
)
$
(342,382
) The Company sells solar energy systems to the investment funds for income tax purposes. As the investment funds are consolidated by the Company, the gain on the sale of the solar energy systems is eliminated in the consolidated financial statements. However, this gain is recognized for tax reporting purposes. With the adoption of ASU 2016-16, the Company now accounts for the income tax consequences of these intra-entity transfers, both current and deferred, as a component of income tax expense and deferred tax liability, net during the period in which the transfers occur. Prior to the adoption of ASU 2016-16, any tax expense incurred related to these intra-entity sales was deferred and amortized over the estimated useful life of the underlying solar energy systems, which was estimated to be 30 years. Accordingly, the Company had recorded a prepaid tax asset, net, of $505.9 million as of December 31, 2017, which was removed as of January 1, 2018 when the Company adopted ASU 2016-16. See Note 2—Summary of Significant Accounting Policies. The Company had federal net operating loss carryforwards (“NOLs”) of approximately $13.9 million available to offset future federal taxable income as of December 31, 2018. The Company’s federal NOLs do not expire. The Company had no federal NOLs as of December 31, 2017. The Company had state NOLs of approximately $175.3 million and $95.5 million available to offset future state taxable income as of December 31, 2018 and 2017. The NOLs expire in varying amounts from 2029 through 2038 for state tax purposes if unused. As of December 31, 2018 and 2017, the Company recognized a valuation allowance of $0.3 million for the existing state NOLs and other existing state tax attributes due to state-imposed limitations on their utilization. The Company reported federal business tax credit carryforwards, primarily composed of ITCs, of $45.7 million and $42.8 million for the years ended December 31, 2018 and 2017. These federal business tax credits expire in varying amounts from 2036 through 2038 if unused. The Company accounts for its federal business tax credits as a reduction of income tax expense in the year in which the credits arise. The Company reported AMT credits of $0.5 million and $0.9 million for the years ended December 31, 2018 and 2017. As of December 31, 2018 and 2017, the Company had $0.6 million and $11.1 million of federal income tax refunds receivable which were recorded in prepaid expenses and other current assets. As of December 31, 2018 and 2017, the Company had $9.3 million and $9.7 million of state income tax refunds receivable which were recorded in prepaid expenses and other current assets. The Company expects to produce sufficient future taxable income, including from the future reversal of deferred tax liabilities, of the necessary character and in the necessary periods and jurisdictions to support the realization of the deferred tax assets. As such, no valuation allowance is required except for as previously noted. Uncertain Tax Positions As of December 31, 2018, the total amount of gross unrecognized tax benefits was $0.6 million, of which $0.5 million, if recognized, would impact the Company’s effective tax rate. There were no unrecognized tax benefits recorded as of December 31, 2017. The aggregate changes in the balance of gross unrecognized tax benefits, which excludes interest and penalties, for 2018 and 2017, is as follows (in thousands):
Year Ended December 31,
2018
2017
Beginning balance
$
—
$
—
Increases related to positions from a prior year
447
—
Increases related to positions from the current year
108
—
Ending balance
$
555
$
—
The Company’s policy is to include interest and penalties related to unrecognized tax benefits, if any, within the provision for income taxes. There were no interest and penalties accrued for any unrecognized tax benefits as of December 31, 2018 and 2017. The Company does not have any tax positions for which it is reasonably possible the total amount of gross unrecognized tax benefits will significantly increase or decrease within 12 months of the year ended December 31, 2018. The Company is subject to taxation and files income tax returns in the United States and various state and local jurisdictions. The U.S. and state jurisdictions in which the Company operates have statutes of limitations that generally range from three to four years. The Company’s federal, state and local income tax returns starting with the 2015 tax year are subject to audit. The Company’s 2014 income tax returns for four states are also subject to audit</t>
  </si>
  <si>
    <t>Related Party Transactions</t>
  </si>
  <si>
    <t>Related Party Transactions [Abstract]</t>
  </si>
  <si>
    <t>16. The Company’s operations included the following expenses from related party transactions (in thousands):
Year Ended December 31,
2018
2017
Cost of revenue—operating leases and incentives
$
—
$
701
Sales and marketing
2,158
2,643
General and administrative
—
139
Vivint Services The Company has negotiated and entered into a number of agreements with its sister company, Vivint. Some of those agreements related to the Company’s use of certain of Vivint’s information technology and infrastructure services; however, the Company stopped using such services in July 2017. In August 2017, the Company entered into a sales dealer agreement with Vivint, pursuant to which each company will act as a non-exclusive dealer for the other party to market, promote and sell each other’s products. The agreement has an initial term of two years and replaces substantially all of the activities being undertaken under the parties’ former marketing and customer relations agreement. The Company and Vivint also agreed to extend the term of the non-solicitation provisions under an existing non-competition agreement to match the term of the sales dealer agreement. The Company incurred fees under agreements with Vivint of $16.3 million and $2.5 million for the years ended December 31, 2018, and 2017. These amounts reflect the level of services provided by Vivint on behalf of the Company. Payables to Vivint recorded in accounts payable were $0.2 million as of December 31, 2018 and 2017. These payables include amounts due to Vivint related primarily to the sales dealer agreement. Advances Receivable — Net a Investment Funds Fund investors for three of the investment funds are indirectly managed by the Sponsor and accordingly are considered related parties. The Company accrued equity distributions to these entities of $1.5 million and $1.2 million as of December 31, 2018 and 2017, included in distributions payable to non-controlling and redeemable non-controlling interests. See Note 12—Investment Funds.</t>
  </si>
  <si>
    <t>Commitments and Contingencies</t>
  </si>
  <si>
    <t>Commitments And Contingencies Disclosure [Abstract]</t>
  </si>
  <si>
    <t>17. Non-Cancellable Operating Leases In May 2016, the Company commenced a lease for its current headquarters in Lehi, Utah. The headquarters lease is classified and accounted for as a non-cancellable operating lease. The lease term is 12 years, with the option to extend for two additional periods of five years. The base rent for this building commenced at approximately $0.3 million per month and will increase over the term of the lease, as amended, at a rate of 2.5% annually. In July 2015, the Company entered into a non-cancellable lease for a second office building on the corporate headquarters campus. Subsequently in October 2016, the lease was amended resulting in a new anticipated lease commencement date of January 1, 2020. The second office building will provide approximately 150,000 square feet of office space. The lease term is 12 years, with the option to extend for two additional periods of five years. The monthly rent payments will commence at approximately $0.4 million and increase at a rate of 2.5% annually. As a result, the Company expects to make total lease payments of $57.7 million over the initial term of the lease. The Company has entered into lease agreements for warehouses and related equipment located in states in which the Company conducts operations. The warehouse lease agreements, including subsequent extensions to the original term, range from one to seven years, with the majority having a term of five years. The equipment lease agreements range from three to five years, and include basic renewal options for an additional set period, continued renting by the month, or return of the unit. For all non-cancellable lease arrangements, there are no bargain renewal options, penalties for failure to renew, or any guarantee by the Company of the lessor’s debt or a loan from the Company to the lessor related to the leased property. Aggregate lease expense for these non-cancellable operating lease arrangements was $14.7 million and $16.3 million for the years ended December 31, 2018 and 2017. For operating leases having initial or remaining lease terms in excess of one year, the total minimum rental payments to be received under noncancelable subleases was $0.1 million as of December 31, 2018. Rental payments received under non-cancellable subleases are recorded as a reduction to operating lease expense. Future minimum lease payments under non-cancellable operating leases as of December 31, 2018 were as follows (in thousands):
Years Ending December 31,
2019
$
11,250
2020
11,803
2021
11,669
2022
10,100
2023
9,393
Thereafter
63,762
Total minimum lease payments
$
117,977
Letters of Credit As of December 31, 2018, the Company had established letters of credit under the Working Capital Facility for up to $13.9 million related to insurance contracts. See Note 10—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Distributions paid to reimburse fund investors totaled $11.9 million and $8.4 million for the years ended December 31, 2018 and 2017. As of December 31, 2018, no accrual for additional distributions was necessary. Residual Commission Payments The Company pays a portion of sales commissions to its sales representatives on a deferred basis. The amount deferred is based on the value of the system sold by the sales representative and payment is based on the sales representative remaining employed by the Company. As this amount is earned over time, it is not considered an initial direct cost of obtaining the contract due to the requirement that the sales representative remain in the Company’s service. As a result, the amount that is earned over time is expensed by the Company over the deferment period. As of December 31, 2018, the total estimated obligation that is currently not recorded in the Company’s consolidated financial statements, but that will be earned and expensed over the deferment period was $15.5 million. Legal Proceedings In March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In April 2016, SunEdison filed for Chapter 11 bankruptcy, which stayed prosecution of the Company’s litigation in the Delaware court. In September 2016, the Company submitted a proof of claim in the bankruptcy case for an unsecured claim in the initial amount of $1.0 billion, which was subject to dispute, for damages for breach of the Merger Agreement. In April 2018, the Company reached a settlement with the litigation trustee in the bankruptcy case under which the Company’s claim will be allowed in the amount of $590.0 million. This settlement resolves both the lawsuit in the Delaware Chancery Court and the dispute about the amount of the Company’s unsecured creditor claim in the bankruptcy. In April 2018, the Company received an initial distribution of $2.1 million and expects to receive further distributions as assets are distributed to unsecured creditors under the court-approved plan of reorganization in the SunEdison bankruptcy case. While the exact amount to be distributed for this claim is unknown at this time, the payout is expected to be a small fraction of the $590.0 million claim. In February 2018, two former employees, on behalf of themselves and a purported class, named the Company in a putative class action alleging that the Company misclassified those employees and violated other wage and hour laws. The complaint seeks unspecified damages and statutory penalties for the alleged violations. The Company disputes the allegations and has retained counsel to defend it in the litigation. If an unfavorable outcome were to occur in this case, it is possible that the impact could be material to the Company’s results of operations in the period or periods in which any such outcome becomes probable and estimable. In March 2018, the New Mexico Attorney General’s office filed an action against the Company and several of its officers alleging violation of state consumer protection statutes and other claims. The Company disputes the allegations in the lawsuit and intends to defend itself in the action. The Company is unable to estimate a range of loss, if any, were there to be an adverse final decision. If an unfavorable outcome were to occur in this case, it is possible that the impact could be material to the Company’s results of operations in the period(s) in which any such outcome becomes probable and estimable. In June 2018, four of the Company’s customers, on behalf of themselves and a purported class, named the Company in a putative class action alleging violations of the Consumers Legal Remedies Act and California Business and Professions Code Section 17200 and requesting relief pursuant to Section 1689 of the California Civil Code. The complaint sought (1) rescission of their PPAs along with restitution to the plaintiffs individually and (2) declaratory and injunctive relief. The Company disputes the allegations in the complaint and intends to vigorously defend itself. On November 14, 2018, the Company entered into a settlement agreement with the four customers whereby the customers agreed to dismiss the putative class action in exchange for rescission of their contracts, removal of the systems that the Company installed on their properties, immaterial compensation payments to each customer and an immaterial payment for attorneys’ fees and costs. In July 2018, an individual filed a putative class action lawsuit in the U.S. District Court for the District of Columbia, purportedly on behalf of himself and other persons who received certain telephone calls. The lawsuit alleges that the Company violated the Telephone Consumer Protection Act and some of its implementing regulations. The complaint seeks statutory penalties for each alleged violation. The Company disputes the allegations in the complaint, has retained counsel and intends to vigorously defend itself in the litigation. The Company is unable to estimate the amount or range of potential loss, if any, at this time. In October 2018, a former employee filed a representative action pursuant to California’s Private Attorneys General Act alleging that the Company violated California labor and employment laws by, among other things, failing to provide its employees with rest and meal breaks. The Company disputes the allegations in the complaint and has retained counsel to represent it in the litigation.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October 2018, a former sales representative filed a representative action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and has filed a motion to dismiss the complaint, which is pending.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Loss) Income Per Share</t>
  </si>
  <si>
    <t>Earnings Per Share [Abstract]</t>
  </si>
  <si>
    <t xml:space="preserve">18. The Company computes basic net income per share by dividing net (loss) income avail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following table sets forth the computation of the Company’s basic and diluted net (loss) income available per share to common stockholders for the years ended December 31, 2018 and 2017 (in thousands, except per share amounts):
Year Ended December 31,
2018
2017
Numerator:
Net (loss attributable) income available to common stockholders
$
(15,592
)
$
209,098
Denominator:
Shares used in computing net (loss attributable) income available per share to common stockholders, basic
117,565
113,132
Weighted-average effect of potentially dilutive shares to purchase common stock
—
5,136
Shares used in computing net (loss attributable) income available per share to common stockholders, diluted
117,565
118,268
Net (loss attributable) income available per share to common stockholders:
Basic
$
(0.13
)
$
1.85
Diluted
$
(0.13
)
$
1.77
For the year ended December 31, 2018, the Company incurred a net loss attributable to common stockholders. As such, the potentially dilutive shares were anti-dilutive and were not considered in the weighted-average number of common shares outstanding for that period. For the year ended December 31, 2017, 1.0 million shares were excluded from the dilutive share calculations as the effect on net income per share would have been antidilutive. </t>
  </si>
  <si>
    <t>Subsequent Events</t>
  </si>
  <si>
    <t>Subsequent Events [Abstract]</t>
  </si>
  <si>
    <t>19. Lease Amendments In February 2019, the Company terminated the lease for the second office building to be constructed adjacent to its corporate headquarters. The terminated lease included the entire building and, prior to termination, was expected to commence on January 1, 2020. Concurrent with the termination of the lease for the second building, the Company entered into a new lease for approximately 32,000 square feet of the second office building. This lease is expected to commence on January 1, 2020, and the initial term is approximately 11.5 years, with two options to extend the lease for five years. The Company expects to make total rent payments of approximately $11.2 million over the initial term. Additionally, the Company agreed to amend the lease for its current corporate headquarters to extend the lease for an additional 3 years to 2031 and expects to make total additional rent payments of approximately $14.6 million over the term extension.</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2—Investment Funds. Certain prior period amounts have been reclassified to conform to current year presentation. These reclassifications did not have a significant impact on the consolidated financial statements. On the consolidated balance sheets, intangible assets, net are now included within other non-current assets, net, and accounts payable—related party, which are not material, are now included within accounts payable. See Note 16—Related Party Transactions for additional information on related party transactions. On the consolidated statements of operations, amortization of intangible assets is now included within general and administrative expenses. On the consolidated statements of cash flows, amortization of intangible assets is now included within depreciation and amortization, the change in accounts payable—related party is now included within the change in accounts payable, the purchase of intangible assets is now included within payments for property and equipment, and the change in restricted cash has been removed as a result of adopting Accounting Standards Update (“ASU”) 2016-18. </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Restricted Cash The Company’s guaranty agreements with certain of its fund investors require the maintenance of minimum cash balances of $10.0 million. For additional information, see Note 12—Investment Funds. As of December 31, 2018, the Company also had $61.3 million in required reserves outstanding in separate collateral accounts in accordance with the terms of its various debt obligations. For additional information, see Note 10—Debt Obligations. These minimum cash balances are classified as restricted cash. The Company adopted ASU 2016-18, Statement of Cash Flows (Topic 230): Restricted Cash (a consensus of the FASB Emerging Issues Task Force)</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Accounts Receivable, Net</t>
  </si>
  <si>
    <t>Accounts Receivable, Net Accounts receivable are recorded at the invoiced amount, net of allowance for doubtful accounts. Accounts receivable also include unbilled accounts receivable, which is compo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5.2 million and $3.6 million as of December 31, 2018 and 2017.</t>
  </si>
  <si>
    <t>Inventories Inventories include solar energy systems under construction that have yet to be interconnected to the power grid and that will be sold to customers. Inventory is stated at the lower of cost, on a first-in, first-out (“FIFO”) basis, or net realizable value. Upon interconnection to the power grid, solar energy system inventory is removed using the specific identification method. Inventories also include components related to photovoltaic installation products and are stated at the lower of cost, on an average cost basis, or net realizable value. The Company evaluates its inventory reserves on a quarterly basis and writes down the value of inventories for estimated excess and obsolete inventories based on assumptions about future demand and market conditions. See Note 4—Inventories.</t>
  </si>
  <si>
    <t>Concentrations of Risk</t>
  </si>
  <si>
    <t>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39% of accounts receivable, net as of December 31, 2018 was due from three third-party loan providers that offer financing to System Sales customers. The Company does not require collateral or other security to support accounts receivable. The Company is not dependent on any single customer outside of the third-party loan providers. The Company purchases solar panels, inverters and other system components from a limited number of suppliers. Three suppliers accounted for approximately 97% of the solar photovoltaic module purchases for the year ended December 31, 2018. Three suppliers accounted for approximately 99% of the Company’s inverter purchases for the year ended December 31, 2018.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Megawatts installed in California accounted for approximately 38% and 31% of total megawatts installed for the years ended December 31, 2018 and 2017. Megawatts installed in the Northeastern United States accounted for approximately 32% and 35% of total megawatts installed for the years ended December 31, 2018 and 2017. Future operations could be affected by changes in the economic conditions in these and other geographic areas, by changes in materials costs, by changes in the demand for renewable energy generated by solar energy systems or by changes or eliminations of solar energy related government incentives.</t>
  </si>
  <si>
    <t>Fair Value of Financial Instruments</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measured on a recurring basis consist of Level II assets. See Note 3—Fair Value Measurements.</t>
  </si>
  <si>
    <t>Investment Tax Credits (ITCs)</t>
  </si>
  <si>
    <t xml:space="preserve">Investment Tax Credits (ITCs) The Company applies for and receives ITCs under Section 48(a) of the Internal Revenue Code. The amount of the ITC is equal to 30% of the basis of eligible solar property. The Company receives all ITCs for solar energy systems that are not sold to customers or placed in its investment funds. The Company accounts for its ITCs as a reduction of income tax expense in the year in which the credits arise. The Company receives minimal allocations of ITCs for solar energy systems placed in its investment funds as the majority of such credits are allocated to the fund investors.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t>
  </si>
  <si>
    <t>Solar Energy Systems, Net</t>
  </si>
  <si>
    <t>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interconnected to the power grid and received permission to operate. The determination of the useful lives of assets included within solar energy systems involves significant management judgment. As of December 31, 2018 and 2017, the Company had recorded costs of $2,134.8 million and $1,803.2 million in solar energy systems, of which $1,999.3 million and $1,717.3 million related to systems that had been interconnected to the power grid, with accumulated depreciation and amortization of $195.9 million and $129.6 million.</t>
  </si>
  <si>
    <t>Property and Equipment, Net</t>
  </si>
  <si>
    <t>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iv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t>
  </si>
  <si>
    <t>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4 million for each of the years ended December 31, 2018 and 2017.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trademarks/trade names over 10 years and developed technology over eight years. The Company’s customer relationships intangible asset was amortized over five years and became fully amortized in the year ended December 31, 2018. See Note 7—Intangible Assets.</t>
  </si>
  <si>
    <t>Impairment of Long-Lived Assets</t>
  </si>
  <si>
    <t xml:space="preserve">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t>
  </si>
  <si>
    <t>Other Non-Current Assets</t>
  </si>
  <si>
    <t xml:space="preserve">Other Non-Current Assets Other non-current assets primarily consist of the long-term portion of lease incentive assets, prepaid insurance, advances receivable due from sales representatives, a straight-line lease asset, debt issuance costs and long-term refundable rent deposits. Lease incentives represent cash payments made by the Company to customers in order to finalize long-term customer contracts. The Company has acquired insurance policies to mitigate the risk of ITC recapture. The insurance premiums are being amortized on a straight-line basis over the policy period.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bearing advances. For Solar Lease agreements, the Company recognizes revenue on a straight-line basis over the lease term and records an asset that represents future customer payments expected to be received. Debt issuance costs represent costs incurred in connection with obtaining revolving debt financings and are deferred and amortized utilizing the straight-line method, which approximates the effective-interest method, over the term of the related financing. </t>
  </si>
  <si>
    <t>Distributions Payable to Non-Controlling Interests and Redeemable Non-Controlling Interests</t>
  </si>
  <si>
    <t>Distributions Payable to Non-Controlling Interests and Redeemable Non-Controlling Interests As discussed in Note 12—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t>
  </si>
  <si>
    <t>Deferred Revenue</t>
  </si>
  <si>
    <t>Deferred Revenue Deferred revenue primarily includes cash received in advance of revenue recognition related to System Sales and rebate incentive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Rebate incentives are received from utility companies and various government agencies and are recognized as revenue over the related lease term of 20 years. See “ —</t>
  </si>
  <si>
    <t>Workmanship Accruals and Warranties</t>
  </si>
  <si>
    <t>Workmanship Accruals and Warranties The Company typically warrants solar energy systems sold to customers for periods of one to ten years against defects in design and workmanship, and for periods of one to ten years that installations will remain watertight. The manufacturers’ warranties on the solar energy system components, which are typically passed through to the customers, have typical product warranty periods of 10 to 20 years and a limited performance warranty period of 25 years. The Company warrants its photovoltaic installation devices for six months to one year against defects in materials or installation workmanship. The Company generally assesses a loss contingency accrual for installation workmanship and provides for the estimated cost at the time that installation is completed. The Company assesses the workmanship accruals regularly and adjusts the amounts as necessary based on actual experience and changes in future estimates. The current portion of this accrual is recorded as a component of accrued and other current liabilities and was $2.6 million and $1.4 million as of December 31, 2018 and 2017. The non-current portion of this accrual is recorded as a component of other non-current liabilities and was $3.9 million and $2.1 million as of December 31, 2018 and 2017.</t>
  </si>
  <si>
    <t xml:space="preserve">Derivative Financial Instruments The Company maintains interest rate swaps as required by the terms of its debt agreements. See Note 10—Debt Obligations. The interest rate swaps related to the Solar Asset Backed Notes, Series 2018-2 are designated as cash flow hedges. Changes in the fair value of these cash flow hedges are recorded in other comprehensive (loss) income (“OCI”) and will subsequently be reclassified to interest expense over the life of the related debt facility as interest payments are made. As interest payments for the associated debt agreement and derivatives are recognized, the Company includes the effect of these payments in cash flows from operating activities within the consolidated statements of cash flows. The interest rate swaps related to the Aggregation Facility are not designated as hedge instruments and any changes in fair value are accounted for in other (income) expense, net. Derivative instruments may be offset under their master netting arrangements. See Note 11—Derivative Financial Instruments. The Company adopted ASU 2017-12, Derivatives and Hedging (Topic 815): Targeted Improvements to Accounting for Hedging Activities </t>
  </si>
  <si>
    <t>Comprehensive (Loss) Income</t>
  </si>
  <si>
    <t xml:space="preserve">Comprehensive (Loss) Income Comprehensive (loss) income includes unrealized losses on the Company’s cash flow hedges for the years ended December 31, 2018 and 2017. </t>
  </si>
  <si>
    <t>Revenue Recognition</t>
  </si>
  <si>
    <t>Revenue Recognition The Company adopted ASU 2014-09, Revenue from Contracts with Customers, As noted above, the Company adopted Topic 606 on a modified retrospective basis. However, if the Company adjusted the comparative period to reflect the adoption of Topic 606, the following adjustments would have been made to the consolidated statement of operations for the year ended December 31, 2017 (in thousands, except per share data):
As Previously
Reported
Adjustment
As Adjusted
Revenue
$
268,028
$
(7,721
)
$
260,307
Income tax benefit
(157,333
)
(2,094
)
(159,427
)
Net income available to common shareholders
209,098
(5,627
)
203,471
Diluted earnings per share
1.77
(0.05
)
1.72
Additionally, the following adjustments would have been made to the consolidated balance sheet as of December 31, 2017 (in thousands):
As Previously
Reported
Adjustment
As Adjusted
Current portion of deferred revenue
$
41,846
$
(7,707
)
$
34,139
Deferred revenue, net of current portion
29,200
(18,690
)
10,510
Deferred tax liability, net
342,382
7,160
349,542
Retained earnings
213,107
(19,237
)
193,870
The Company recognizes revenue according to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s revenue is composed of operating leases and incentives, and solar energy system and product sales as captioned in the consolidated statements of operations. Operating lease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products. Revenue is recorded net of any sales tax collected. Operating Leases and Incentives Revenue The Company enters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s PPA customer payments are dependent on power generation, they are considered contingent rentals and are excluded from future minimum annual lease payments. PPA revenue is recognized based on the actual amount of power generated at rates specified under the contracts.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typically have included an annual fixed percentage price escalation over the period of the contracts, which is 20 years. The Company provides its Solar Lease customers a performance guarantee, under which the Company agrees to refund certain payments at the end of each year to the customer if the solar energy system does not meet a guaranteed production level in the prior 12-month period. The guaranteed production levels have varying terms. Dependent on the level of the production guarantee, the Company either (1) recognizes revenue on the contracted payments on a straight-line basis over the initial term of the lease, or (2) recognizes the monthly lease payments as revenue and records a solar energy performance guarantee liability due to the contingent nature of the lease payments. A significant majority of Solar Leases are recognized on a straight-line basis. Solar energy performance guarantee liabilities were $0.2 million and $0.1 million as of December 31, 2018 and 2017. Solar energy performance guarantees are recognized as contra-revenue in the period in which the liabilities are recorde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Company currently accounts for PPAs, Solar Leases, and associated rebates and incentives as minimum lease payments from operating leases under ASC 840, Leases Leases, Future minimum annual lease receipts due from customers under Solar Leases as of December 31, 2018 are as follows (in thousands):
Years Ending December 31,
2019
$
7,551
2020
7,770
2021
7,995
2022
8,227
2023
8,466
Thereafter
132,668
Total minimum lease payments
$
172,677
The Company applies for and receives SRECs in certain jurisdictions for power generated by solar energy systems it has installed.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otal SREC revenue was $44.1 million and $33.8 million for the years ended December 31, 2018 and 2017. Solar Energy System and Product Sales The Company has analyzed the impact of Topic 606 on System Sales and other product sales and has concluded that the revenue recognition associated with these product sales did not change in the consolidated financial statements. The Company will continue to show this revenue stream as solar energy system and product sales in the consolidated statement of operations. The Company’s principal performance obligation for System Sales is to design and install a solar energy system that is interconnected to the local power grid and granted permission to operate to the customer. When the solar energy system has been granted permission to operate, the customer retains all of the significant risks and rewards of ownership of the solar energy system. For certain System Sales, the Company provides limited post-sale services to monitor the productivity of the solar energy system for 20 years after it has been placed in service. The Company collects cash during the installation process and recognizes revenue for System Sales and other product sales at the placed in-service date or product delivery date less any revenue allocated to monitoring services. The Company allocates a portion of the transaction price to the monitoring services by estimating the fair market price that the Company would charge for these services if offered separately from the sale of the solar energy system. As of December 31, 2018 and 2017, the Company had allocated deferred revenue of $3.3 million and $2.1 million to monitoring services that will be recognized over the term of the monitoring services. All costs to obtain and fulfill contracts associated with System Sales and other product sales are expensed as a cost of revenue when the Company has fulfilled its performance obligation and the products have been placed into service or delivered to the customer. Lease Pass-Through Arrangement The Company has assessed the impact of Topic 606 as it relates to the sales of ITCs through its lease pass-through fund arrangement. The Company has concluded that revenue related to the sale of ITCs through its lease pass-through arrangement is recognized when the related solar energy systems are placed in service as the Company has completed its performance obligation to transfer ITCs to the fund investors at that time. The fund investors contributed cash to the investment fund during the installation process as payment for the ITCs. The transaction price for the ITCs was estimated using the tax credit rate of 30% multiplied by the fair market value of the solar energy systems that were placed into service in the lease pass-through fund. All of the related solar energy systems were placed in service and all related revenue would have been recognized prior to September 30, 2016 under Topic 606. Prior to the adoption of Topic 606, the Company recognized this revenue evenly over the five-year ITC recapture period. Under Topic 606, this earlier recognition of the ITC lease pass-through revenue decreased revenue for the year ended December 31, 2018 by $7.7 million and would have decreased revenue for the year ended December 31, 2017 by $7.7 million. As all ITC sales revenue would have been recognized prior to September 30, 2016 under Topic 606, there is no deferred revenue related to ITC sales recorded after the adoption date of January 1, 2018, and there would have been no deferred revenue as of December 31, 2017. As shown above, the cumulative adjustment related to ITC revenue recognized into retained earnings, net of tax, as of January 1, 2018 was $19.2 million.</t>
  </si>
  <si>
    <t>Cost of Revenue</t>
  </si>
  <si>
    <t>Cost of Revenue Cost of Revenue—Operating Leases and Incentives Cost of revenue—operating leases and incentives includes the depreciation of the cost of solar energy systems under long-term customer contracts and the amortization of the related capitalized initial direct costs. It also includes allocated indirect material and labo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operating leases and incentives also includes allocated facilities and information technology costs. The cost of revenue for the sales of SRECs is limited to broker fees which are paid in connection with certain SREC transactions. Cost of Revenue—Solar Energy System and Product Sales Cost of revenue—solar energy system and product sales consists of direct and allocated indirect material and labor costs for System Sales, photovoltaic installation products and structural upgrades. Indirect material and labor costs are ratably allocated to System Sales and include costs related to the processing; account creation; design; installation; interconnection and servicing of solar energy systems, such as personnel costs not directly associated to a solar energy system installation; warehouse rent and utilities; and fleet vehicle executory costs. The cost of solar energy system and product sales also includes allocated facilities and information technology costs. Costs of solar energy system sales are recognized in conjunction with the related revenue upon the solar energy system passing an inspection by the responsible governmental department after completion of system installation and interconnection to the local power grid.</t>
  </si>
  <si>
    <t>Advertising Costs</t>
  </si>
  <si>
    <t>Advertising Costs Advertising costs are expensed when incurred and are included in sales and marketing expenses in the consolidated statements of operations. The Company’s advertising costs were $3.6 million and $2.3 million for the years ended December 31, 2018 and 2017.</t>
  </si>
  <si>
    <t>Vivint Related Party Expenses</t>
  </si>
  <si>
    <t xml:space="preserve">Vivint Related Party Expenses The Company has historically relied on the technical support of Vivint, Inc. (“Vivint”) to run its business. The Company used certain of Vivint’s information technology and infrastructure until transitioning off in July 2017. The Company has entered into a sales dealer agreement with Vivint, pursuant to which each company will act as a non-exclusive dealer for the other party to market. The fees under these agreements were allocated to the Company on a basis that was considered to reasonably reflect the utilization of the services provided to, or the benefit obtained by, the Company. For additional information, see Note 16—Related Party Transactions. </t>
  </si>
  <si>
    <t>Other (Income) Expense, Net</t>
  </si>
  <si>
    <t xml:space="preserve">Other (Income) Expense, Net For the year ended December 31, 2018, other (income) expense, net primarily includes changes in fair value for the Company’s interest rate swaps not designated as hedges and a payment received as an initial distribution on one of the Company’s legal proceedings. For the year ended December 31, 2017, other (income) expense, net primarily includes changes in fair value for the ineffective portions of the cash flow hedges and the interest rate swaps not designated as hedges. Changes in the fair value of the Company’s interest rate swaps are recorded in other (income) expense, net each reporting period when the interest rate swaps are marked to market. </t>
  </si>
  <si>
    <t>Provision for Income Taxes</t>
  </si>
  <si>
    <t>Provision for Income Taxes The Company accounts for income taxes under an asset and liability approach. Deferred income taxes are classified as long-term and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As required by ASC 740, the Company recognizes the effect of tax rate and law changes on deferred taxes in the reporting period in which the legislation is enacted. The Company sells solar energy systems to the investment funds for income tax purposes. As the investment funds are consolidated by the Company, the gain on the sale of the solar energy systems is eliminated in the consolidated financial statements. However, this gain is recognized for tax reporting purposes. The Company adopted ASU 2016-16, Income Taxes (Topic 740): Intra-Entity Transfers of Assets Other Than Inventory The adoption of ASU 2016-16 had the following effect on the Company’s consolidated statement of operations for the year ended December 31, 2018 (in thousands, except per share data):
Year Ended December 31, 2018
Pre-Adoption
Effect of
Accounting
Adoption
As Reported
Income tax expense
$
39,041
$
67,258
$
106,299
Net loss
(212,305
)
(67,258
)
(279,563
)
Net loss attributable to common shareholders
51,666
(67,258
)
(15,592
)
Basic earnings per share
0.44
(0.57
)
(0.13
)
Diluted earnings per share
0.42
(0.55
)
(0.13
) The Company adopted ASU 2018-02, Income Statement—Reporting Comprehensive Income (Topic 220): Reclassification of Certain Tax Effects from Accumulated Other Comprehensive Income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income tax expense (benefit).</t>
  </si>
  <si>
    <t>Stock-Based Compensation Expense</t>
  </si>
  <si>
    <t xml:space="preserve">Stock-Based Compensation Expense Stock-based compensation expense for equity instruments issued to employees is measured based on the grant-date fair value of the awards. The fair value of each restricted stock unit award and performance share unit award is determined as the closing price of the Company’s stock on the date of grant. The fair value of each time-based employee stock option is estimated on the date of grant using the Black-Scholes-Merton stock option pricing valuation model. The Company recognizes compensation costs using the accelerated attribution method for all employee stock-based compensation awards over the requisite service period of the awards, which is generally the awards’ vesting period. Stock-based compensation expense for equity instruments issued to non-employees is recognized based on the estimated fair value of the equity instrument. The fair value of the non-employee awards is subject to remeasurement at each reporting period until services required under the arrangement are completed, which is the vesting date. </t>
  </si>
  <si>
    <t>Post-Employment Benefits</t>
  </si>
  <si>
    <t>Post-Employment Benefits The Company sponsors a 401(k) Plan that covers all of the Company’s eligible employees. The Company did not provide a discretionary company match to employee contributions during any of the periods presented.</t>
  </si>
  <si>
    <t>Non-Controlling Interests and Redeemable Non-Controlling Interests</t>
  </si>
  <si>
    <t>Non-Controlling Interests and Redeemable Non-Controlling Interests Non-controlling interests and redeemable non-controlling interests represent fund investors’ interests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which gives rise to the non-controlling interests and redeemable non-controlling interes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and redeemable non-controlling interests’ claims under the HLBV method at the start and end of each reporting period, after considering any capital transactions, such as contributions or distributions, between the fund and the fund investors. Attributing income and loss to the non-controlling interests and redeemable non-controlling interests under the HLBV method requires the use of significant assumptions and estimates to calculate the amounts that fund investors would receive upon a hypothetical liquidation. Changes in these assumptions and estimates can have a significant impact on the amount that fund investor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subsequent to the expected flip date of the respective investment funds.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an accrual is required, an accrual should be adjusted or a range of possible loss should be disclosed.</t>
  </si>
  <si>
    <t>Segment Information</t>
  </si>
  <si>
    <t>Segment Information The Company’s chief operating decision maker is its chief executive officer. The chief executive officer reviews financial information for purposes of allocating resources and evaluating financial performance. The Company has one business activity, providing solar energy services and products to customers. Accordingly, the Company has a single operating and reporting segment.</t>
  </si>
  <si>
    <t>Recent Accounting Pronouncements</t>
  </si>
  <si>
    <t xml:space="preserve">Recent Accounting Pronouncements During 2018, the Financial Accounting Standards Board (the “FASB”) issued ASU 2018-20, ASU 2018-11 and ASU 2018-10, which clarify aspects of the guidance in ASU 2016-02, Leases (Topic 842) Upon adoption of Topic 842, the Company will no longer capitalize initial direct costs. Instead, the Company will capitalize costs to obtain a contract which meet the “incremental” criteria defined in Topic 606. These costs will be amortized over the period of benefit to sales and marketing expense on the consolidated statements of operations. In June 2018, the FASB issued ASU 2018-07, Compensation—Stock Compensation (Topic 718): Improvements to Nonemployee Share-Based Payment Accounting. In August 2018, the FASB issued ASU 2018-15, Intangibles—Goodwill and Other—Internal-Use Software (Subtopic 350-40): Customer’s Accounting for Implementation Costs Incurred in a Cloud Computing Arrangement that is a Service Contract. </t>
  </si>
  <si>
    <t>Summary of Significant Accounting Policies (Tables)</t>
  </si>
  <si>
    <t>Estimated Useful Lives of the Respective Assets</t>
  </si>
  <si>
    <t>Depreciation and amortization is calculated using the straight-line method over the estimated useful lives of the respective assets as follows:
Useful Lives
System equipment costs
30 years
Initial direct costs related to solar energy systems
Lease term (20 years)</t>
  </si>
  <si>
    <t>Schedule of Future Minimum Annual Lease Receipts Due From Customers</t>
  </si>
  <si>
    <t>Future minimum annual lease receipts due from customers under Solar Leases as of December 31, 2018 are as follows (in thousands):
Years Ending December 31,
2019
$
7,551
2020
7,770
2021
7,995
2022
8,227
2023
8,466
Thereafter
132,668
Total minimum lease payments
$
172,677</t>
  </si>
  <si>
    <t>ASU 2014-09</t>
  </si>
  <si>
    <t>Schedule of Accounting Standards Update Adjustments to Financial Statements</t>
  </si>
  <si>
    <t>As noted above, the Company adopted Topic 606 on a modified retrospective basis. However, if the Company adjusted the comparative period to reflect the adoption of Topic 606, the following adjustments would have been made to the consolidated statement of operations for the year ended December 31, 2017 (in thousands, except per share data):
As Previously
Reported
Adjustment
As Adjusted
Revenue
$
268,028
$
(7,721
)
$
260,307
Income tax benefit
(157,333
)
(2,094
)
(159,427
)
Net income available to common shareholders
209,098
(5,627
)
203,471
Diluted earnings per share
1.77
(0.05
)
1.72
Additionally, the following adjustments would have been made to the consolidated balance sheet as of December 31, 2017 (in thousands):
As Previously
Reported
Adjustment
As Adjusted
Current portion of deferred revenue
$
41,846
$
(7,707
)
$
34,139
Deferred revenue, net of current portion
29,200
(18,690
)
10,510
Deferred tax liability, net
342,382
7,160
349,542
Retained earnings
213,107
(19,237
)
193,870</t>
  </si>
  <si>
    <t>ASU 2016-16</t>
  </si>
  <si>
    <t>The adoption of ASU 2016-16 had the following effect on the Company’s consolidated statement of operations for the year ended December 31, 2018 (in thousands, except per share data):
Year Ended December 31, 2018
Pre-Adoption
Effect of
Accounting
Adoption
As Reported
Income tax expense
$
39,041
$
67,258
$
106,299
Net loss
(212,305
)
(67,258
)
(279,563
)
Net loss attributable to common shareholders
51,666
(67,258
)
(15,592
)
Basic earnings per share
0.44
(0.57
)
(0.13
)
Diluted earnings per share
0.42
(0.55
)
(0.13
)</t>
  </si>
  <si>
    <t>Fair Value Measurements (Tables)</t>
  </si>
  <si>
    <t>Schedule of Fair Value of Financial Assets and Liabilities Measured on Recurring Basis</t>
  </si>
  <si>
    <t>The Company measures and reports its cash equivalents at fair value. The following tables set forth the fair value of the Company’s financial assets and liabilities included on the consolidated balance sheets measured on a recurring basis by level within the fair value hierarchy (in thousands):
December 31, 2018
Level 1
Level 2
Level 3
Total
Financial Assets
Interest rate swaps
$
—
$
130
$
—
$
130
Financial Liabilities
Interest rate swaps
$
—
$
11,146
$
—
$
11,146
December 31, 2017
Level 1
Level 2
Level 3
Total
Financial Assets
Interest rate swaps
$
—
$
14,028
$
—
$
14,028
Financial Liabilities
Interest rate swaps
$
—
$
1,280
$
—
$
1,280</t>
  </si>
  <si>
    <t>Schedule of Carrying Values and Fair Values of Company's Long-term Debt</t>
  </si>
  <si>
    <t>The carrying values and fair values of the Company’s long-term debt were as follows (in thousands):
December 31, 2018
December 31, 2017
Carrying Value
Fair Value
Carrying Value
Fair Value
Floating-rate long-term debt
$
587,358
$
587,358
$
757,044
$
757,044
Fixed-rate long-term debt
653,031
673,917
199,063
238,618
Total
$
1,240,389
$
1,261,275
$
956,107
$
995,662</t>
  </si>
  <si>
    <t>Inventories (Tables)</t>
  </si>
  <si>
    <t>Summary of Inventories</t>
  </si>
  <si>
    <t>Inventories consisted of the following (in thousands):
December 31,
December 31,
2018
2017
Solar energy systems held for sale
$
12,321
$
21,971
Photovoltaic installation products
936
626
Total inventories
$
13,257
$
22,597</t>
  </si>
  <si>
    <t>Solar Energy Systems (Tables)</t>
  </si>
  <si>
    <t>Solar energy systems, net consisted of the following (in thousands):
December 31,
December 31,
2018
2017
System equipment costs
$
1,667,440
$
1,437,419
Initial direct costs related to solar energy systems
435,084
336,136
2,102,524
1,773,555
Less: Accumulated depreciation and amortization
(195,890
)
(129,640
)
1,906,634
1,643,915
Solar energy system inventory
32,240
29,617
Solar energy systems, net
$
1,938,874
$
1,673,532</t>
  </si>
  <si>
    <t>Property and Equipment (Tables)</t>
  </si>
  <si>
    <t>Summary of Property and Equipment Net</t>
  </si>
  <si>
    <t>Property and equipment, net consisted of the following (in thousands):
Estimated
December 31,
December 31,
Useful Lives
2018
2017
Leasehold improvements
1-12 years
$
10,560
$
15,071
Vehicles acquired under capital leases
3-5 years
6,907
15,113
Furniture and computer and other equipment
3 years
3,816
6,492
21,283
36,676
Less: Accumulated depreciation and amortization
(10,553
)
(21,598
)
Property and equipment, net
$
10,730
$
15,078</t>
  </si>
  <si>
    <t>Summary of Future Minimum Lease Payments For Vehicles Under Capital Leases</t>
  </si>
  <si>
    <t>Future minimum lease payments for vehicles under capital leases as of December 31, 2018 were as follows (in thousands):
Years Ending December 31,
2019
$
2,069
2020
466
2021
24
2022
32
2023
—
Thereafter
—
Total minimum lease payments
2,591
Less: interest
165
Present value of capital lease obligations
2,426
Less: current portion
1,921
Long-term portion
$
505</t>
  </si>
  <si>
    <t>Intangible Assets (Tables)</t>
  </si>
  <si>
    <t>Summary of Net Intangible Assets Included in Other Non Current assets , Net</t>
  </si>
  <si>
    <t>Net intangible assets are included in other non-current assets, net and consisted of the following (in thousands):
December 31,
December 31,
2018
2017
Cost:
Internal-use software
$
1,020
$
1,314
Developed technology
522
522
Trademarks/trade names
201
201
Customer relationships
—
164
Total carrying value
1,743
2,201
Accumulated amortization:
Internal-use software
(781
)
(872
)
Developed technology
(324
)
(258
)
Trademarks/trade names
(99
)
(79
)
Customer relationships
—
(130
)
Total accumulated amortization
(1,204
)
(1,339
)
Total intangible assets, net
$
539
$
862</t>
  </si>
  <si>
    <t>Summary of Expected Amortization Expense</t>
  </si>
  <si>
    <t>As of December 31, 2018, expected amortization expense for the unamortized intangible assets was as follows (in thousands):
Years Ending December 31,
2019
$
208
2020
161
2021
130
2022
20
2023
20
Thereafter
—
Total
$
539</t>
  </si>
  <si>
    <t>Accrued Compensation (Tables)</t>
  </si>
  <si>
    <t>Summary of Accrued Compensation</t>
  </si>
  <si>
    <t>Accrued compensation consisted of the following (in thousands):
December 31,
December 31,
2018
2017
Accrued payroll
$
16,352
$
13,064
Accrued commissions
9,168
7,928
Total accrued compensation
$
25,520
$
20,992</t>
  </si>
  <si>
    <t>Accrued and Other Current Liabilities (Tables)</t>
  </si>
  <si>
    <t>Schedule of Accrued and Other Current Liabilities</t>
  </si>
  <si>
    <t>Accrued and other current liabilities consisted of the following (in thousands):
December 31,
December 31,
2018
2017
Accrued unused commitment fees and interest
$
14,102
$
7,445
Accrued professional fees
6,150
3,977
Current portion of lease pass-through financing obligation
5,038
4,931
Accrued inventory
4,380
4,122
Accrued workers' compensation
4,033
1,446
Sales, use and property taxes payable
3,132
3,046
Workmanship accrual
2,630
1,359
Current portion of deferred rent
951
937
Other accrued expenses
2,444
2,412
Total accrued and other current liabilities
$
42,860
$
29,675</t>
  </si>
  <si>
    <t>Debt Obligations (Tables)</t>
  </si>
  <si>
    <t>Schedule of Debt</t>
  </si>
  <si>
    <t>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Forward flow loan facility
58,425
(43
)
(3,365
)
1,512
53,505
71,575
5.2
(4)
Credit agreement
1,283
(2
)
(118
)
15
1,148
—
6.5
February 2023
Revolving lines of credit (5)
Aggregation facility
50,000
—
—
—
50,000
325,000
5.7
September 2020
Working capital facility (6)
136,100
—
—
—
136,100
—
5.6
March 2020
Total debt
$
1,240,389
$
(295
)
$
(24,657
)
$
12,155
$
1,203,282
$
396,575
Debt obligations consisted of the following as of December 31, 2017 (in thousands, except interest rates):
Principal
Unamortized Debt
Unused
Borrowings
Issuance Costs
Net Carrying Value
Borrowing
Interest
Maturity
Outstanding
Current
Long-term
Current
Long-term
Capacity
Rate
Date
2017 Term loan facility
$
197,764
$
(176
)
$
(4,990
)
$
6,644
$
185,954
$
—
6.0
%
January 2035
2016 Term loan facility
287,919
(141
)
(7,623
)
4,962
275,193
—
4.3
August 2021
Subordinated HoldCo facility
197,625
(35
)
(3,451
)
1,965
192,174
—
9.3
March 2020
Credit agreement
1,299
(2
)
(140
)
14
1,143
—
6.5
February 2023
Revolving lines of credit (5)
Aggregation facility
135,000
—
—
—
135,000
240,000
4.7
September 2020
Working capital facility (6)
136,500
—
—
—
136,500
—
4.8
March 2020
Total debt
$
956,107
$
(354
)
$
(16,204
)
$
13,585
$
925,964
$
240,000
(1)
The interest rate disclosed in the table above is a weighted-average rate. The Series 2018-1 Notes are comprised of Class A and Class B Notes. Class A Notes accrue interest at 4.73%. Class B Notes accrue interest at 7.37%.
(2)
The Series 2018-2 Notes are comprised of Class A and Class B Notes. Class B Notes accrue interest at a rate of LIBOR plus 4.75%. Class A Notes accrue interest at a variable spread over LIBOR that results in a weighted average spread for all 2018-2 Notes of 2.95%.
(3)
The interest rate of this facility is partially hedged to an effective interest rate of 6.0% for $326.8 million of the principal borrowings. See Note 11—Derivative Financial Instruments.
(4)
The maturity date for this facility is 20 years from the end date of the borrowing availability period when all borrowings are aggregated into one term loan, which will be no later than October 31, 2019.
(5)
Revolving lines of credit are not presented net of unamortized debt issuance costs.
(6)
Facility is recourse debt, which refers to debt that is collateralized by the Company’s general assets. All of the Company’s other debt obligations are non-recourse, which refers to debt that is only collateralized by specified assets or subsidiaries of the Company.</t>
  </si>
  <si>
    <t>Scheduled Maturities of Debt</t>
  </si>
  <si>
    <t>The scheduled maturities of debt as of December 31, 2018 are as follows (in thousands):
2019
$
12,450
2020
200,641
2021
13,443
2022
18,553
2023
357,167
Thereafter
638,135
Total
$
1,240,389</t>
  </si>
  <si>
    <t>Derivative Financial Instruments (Tables)</t>
  </si>
  <si>
    <t>Schedule of Derivative Financial Instruments at Fair Value</t>
  </si>
  <si>
    <t>Derivative financial instruments at fair value consisted of the following (in thousand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
December 31, 2017
Fair Value
Balance Sheet Location
Derivatives designated as hedging instruments:
Interest rate swaps
$
14,028
Other non-current assets
Derivatives not designated as hedging instruments:
Interest rate swaps
$
1,280
Other non-current liabilities</t>
  </si>
  <si>
    <t>Schedule of (Gains) Losses on Derivative Financial Instruments Recognized in OCI and Condensed Consolidated Statements of Operations Before Tax Effect</t>
  </si>
  <si>
    <t>The losses on derivatives designated as cash flow hedges recognized in OCI, before tax effect, consisted of the following (in thousands):
Year Ended December 31,
2018
2017
Derivatives designated as cash flow hedges:
Interest rate swaps
$
2,311
$
1,405
Year Ended December 31,
2018
2017
Interest expense, net
Other (income) expense, net
Interest expense, net
Other (income) expense, net
Total amounts presented in the income statement line items
$
65,308
$
(4,538
)
$
64,264
$
352
Derivatives designated as cash flow hedges:
Interest rate swaps
Gains reclassified from AOCI into income
$
(21,601
)
$
—
$
(195
)
$
—
Gains recognized in income - ineffective portion:
—
—
—
(921
)
Derivatives not designated as hedging instruments:
Interest rate swaps
(Gains) losses recognized in income
—
(2,420
)
—
1,280
Total (gains) losses
$
(21,601
)
$
(2,420
)
$
(195
)
$
359</t>
  </si>
  <si>
    <t>Investment Funds (Tables)</t>
  </si>
  <si>
    <t>Schedule Of Investments [Abstract]</t>
  </si>
  <si>
    <t>Aggregate Carrying Value of Funds Assets and Liabilities</t>
  </si>
  <si>
    <t>As of December 31, 2018, and 2017, the Company had formed investment funds for the purpose of funding the purchase of solar energy systems under long-term customer contracts. The aggregate carrying value of these funds’ assets and liabilities (after elimination of intercompany transactions and balances) in the Company’s consolidated balance sheets were as follows (in thousands):
December 31,
December 31,
2018
2017
Assets
Current assets:
Cash and cash equivalents
$
62,350
$
17,280
Accounts receivable, net
6,593
5,143
Prepaid expenses and other current assets
1,289
952
Total current assets
70,232
23,375
Restricted cash and cash equivalents
2,443
—
Solar energy systems, net
1,752,271
1,486,023
Other non-current assets, net
10,888
6,792
Total assets
$
1,835,834
$
1,516,190
Liabilities
Current liabilities:
Distributions payable to non-controlling interests and redeemable non-controlling interests
$
7,846
$
16,437
Current portion of long-term debt
1,512
—
Current portion of deferred revenue
2,320
9,176
Accrued and other current liabilities
4,860
4,478
Total current liabilities
16,538
30,091
Long-term debt, net of current portion
53,505
—
Deferred revenue, net of current portion
9,694
26,847
Other non-current liabilities
1,023
1,444
Total liabilities
$
80,760
$
58,382</t>
  </si>
  <si>
    <t>Schedule of Future Minimum Lease Payments to be Received from Fund Investor Under the Lease Pass-through Arrangement</t>
  </si>
  <si>
    <t>As of December 31, 2018, the future minimum lease payments to be received from the fund investor under the lease pass-through arrangement for each of the next five years and thereafter were as follows (in thousands):
Years Ending December 31,
2019
$
3,034
2020
3,081
2021
3,128
2022
3,175
2023
3,222
Thereafter
763
Total minimum lease payments to be received
$
16,403</t>
  </si>
  <si>
    <t>Redeemable Non-Controlling Interests and Equity and Preferred Stock (Tables)</t>
  </si>
  <si>
    <t>Noncontrolling Interest [Abstract]</t>
  </si>
  <si>
    <t>Schedule of Shares of Common Stock Reserved for Issuance</t>
  </si>
  <si>
    <t>The Company had shares of common stock reserved for issuance as follows (in thousands):
December 31,
December 31,
2018
2017
Shares available for grant under equity incentive plans
13,323
12,774
Restricted stock units issued and outstanding
6,172
6,688
Stock options issued and outstanding
3,394
3,837
Long-term incentive plan
2,706
2,706
Total
25,595
26,005</t>
  </si>
  <si>
    <t>Equity Compensation Plans (Tables)</t>
  </si>
  <si>
    <t>Summary of Stock Option Activity</t>
  </si>
  <si>
    <t>Stock option activity for the year ended December 31, 2018 was as follows (in thousands, except term and per share amounts):
Weighted-
Weighted-
Average
Shares
Average
Remaining
Aggregate
Underlying
Exercise
Contractual
Intrinsic
Options
Price
Term (in years)
Value
Outstanding—December 31, 2017
3,837
$
2.01
$
8,522
Granted
827
3.93
Exercised
(1,178
)
1.14
Cancelled
(92
)
2.27
Outstanding—December 31, 2018
3,394
$
2.77
7.1
$
4,689
Options vested and exercisable—December 31, 2018
1,602
$
2.31
5.9
$
3,065</t>
  </si>
  <si>
    <t>Weighted Average Assumptions to Estimate Fair Value of Stock Options</t>
  </si>
  <si>
    <t>The fair values using the Black-Scholes-Merton method were estimated on each grant date using the following weighted-average assumptions:
Year Ended December 31,
2018
2017
Expected term (in years)
6.2
6.2
Volatility
70.7
%
75.3
%
Risk-free interest rate
2.8
%
2.1
%
Dividend yield
0.0
%
0.0
%</t>
  </si>
  <si>
    <t>RSU Activity</t>
  </si>
  <si>
    <t>RSU activity for the year ended December 31, 2018 was as follows (awards in thousands):
Weighted-
Average
Number of
Grant Date
Awards
Fair Value
Outstanding at December 31, 2017
6,688
$
3.20
Granted
3,986
4.13
Vested
(3,837
)
3.09
Forfeited
(665
)
3.48
Outstanding at December 31, 2018
6,172
$
3.84</t>
  </si>
  <si>
    <t>Summary of Stock-Based Compensation Expense</t>
  </si>
  <si>
    <t>Stock-based compensation was included in operating expenses as follows (in thousands):
Year Ended December 31,
2018
2017
Cost of revenue
$
1,333
$
993
Sales and marketing
3,353
4,084
General and administrative
8,344
7,649
Research and development
133
191
Total stock-based compensation
$
13,163
$
12,917</t>
  </si>
  <si>
    <t>Summary of Unrecognized Stock-Based Compensation Expense</t>
  </si>
  <si>
    <t>Unrecognized stock-based compensation expense for time-based stock options and RSUs as of December 31, 2018 was as follows (in thousands, except years):
Unrecognized
Weighted-
Stock-Based
Average Period
Compensation
of Recognition
Expense
(in years)
RSUs
$
15,240
1.7
Stock options
1,971
1.8
Total unrecognized stock-based compensation expense
$
17,211</t>
  </si>
  <si>
    <t>Income Taxes (Tables)</t>
  </si>
  <si>
    <t>Schedule of Income Tax Expense (Benefit)</t>
  </si>
  <si>
    <t>Income tax expense (benefit) is composed of the following (in thousands):
Year Ended December 31,
2018
2017
Current:
Federal
$
(665
)
$
(9,233
)
State
102
(8,864
)
Total current benefit
(563
)
(18,097
)
Deferred:
Federal
79,048
(154,316
)
State
27,814
15,080
Total deferred expense (benefit)
106,862
(139,236
)
Income tax expense (benefit)
$
106,299
$
(157,333
)</t>
  </si>
  <si>
    <t>Schedule of Reconciliation on Income Tax Benefit Computed at Statutory Federal Rate and Income Tax Expense (Benefit)</t>
  </si>
  <si>
    <t>The following table presents a reconciliation of the income tax benefit computed at the statutory federal rate and the Company’s income tax expense (benefit) (in thousands):
Year Ended December 31,
2018
2017
Income tax benefit—computed as 21% and 35% of pretax loss in 2018 and 2017
$
(36,385
)
$
(52,102
)
Effect of non-controlling interests and redeemable non-controlling interests
55,434
70,219
Amortization of prepaid tax asset
—
15,287
Effect of nondeductible expenses
1,809
2,781
State and local income tax expenses (net of federal benefit)
22,054
4,040
Tax gains on sale of solar energy systems to investment funds
68,683
—
Effect of tax credits
(2,684
)
(11,849
)
Effect of federal tax rate reduction from 35% to 21%
—
(187,501
)
Other
(2,612
)
1,792
Income tax expense (benefit)
$
106,299
$
(157,333
)</t>
  </si>
  <si>
    <t>Schedule of Deferred Tax Assets and Liabilities</t>
  </si>
  <si>
    <t>Deferred income taxes reflect the impact of temporary differences between assets and liabilities for financial reporting purposes and the amounts recognized for income tax reporting purposes, net operating loss carryforwards and other tax credits. The differences are measured by applying currently enacted tax laws. The significant components of the Company’s deferred tax assets and liabilities were as follows (in thousands):
December 31,
2018
2017
Deferred tax assets:
Accruals and reserves
$
7,306
$
4,154
Stock-based compensation
4,204
5,047
Tax credits
47,131
43,071
Net operating losses
13,662
5,847
Depreciation and amortization
2,063
2,160
Interest rate swaps
2,982
—
Other
1,149
324
Gross deferred tax assets
78,497
60,603
Valuation allowance
(306
)
(329
)
Net deferred tax assets
78,191
60,274
Deferred tax liabilities:
Investment in solar funds
(483,522
)
(361,284
)
Depreciation and amortization
(31,035
)
(37,121
)
Interest rate swaps
—
(3,458
)
Accruals and reserves
(754
)
(793
)
Gross deferred tax liabilities
(515,311
)
(402,656
)
Net deferred tax liabilities
$
(437,120
)
$
(342,382
)</t>
  </si>
  <si>
    <t>Aggregate Changes in Balance of Gross Unrecognized Tax Benefits</t>
  </si>
  <si>
    <t>The aggregate changes in the balance of gross unrecognized tax benefits, which excludes interest and penalties, for 2018 and 2017, is as follows (in thousands):
Year Ended December 31,
2018
2017
Beginning balance
$
—
$
—
Increases related to positions from a prior year
447
—
Increases related to positions from the current year
108
—
Ending balance
$
555
$
—</t>
  </si>
  <si>
    <t>Related Party Transactions (Tables)</t>
  </si>
  <si>
    <t>Components of Related Party Transactions</t>
  </si>
  <si>
    <t>The Company’s operations included the following expenses from related party transactions (in thousands):
Year Ended December 31,
2018
2017
Cost of revenue—operating leases and incentives
$
—
$
701
Sales and marketing
2,158
2,643
General and administrative
—
139</t>
  </si>
  <si>
    <t>Commitments and Contingencies (Tables)</t>
  </si>
  <si>
    <t>Schedule of Future Minimum Lease Payments under Non-Cancelable Operating Leases</t>
  </si>
  <si>
    <t>Future minimum lease payments under non-cancellable operating leases as of December 31, 2018 were as follows (in thousands):
Years Ending December 31,
2019
$
11,250
2020
11,803
2021
11,669
2022
10,100
2023
9,393
Thereafter
63,762
Total minimum lease payments
$
117,977</t>
  </si>
  <si>
    <t>Basic and Diluted Net (Loss) Income Per Share (Tables)</t>
  </si>
  <si>
    <t>Computation of Basic and Diluted Net (Loss) Income Per Share to Common Stockholders</t>
  </si>
  <si>
    <t>The following table sets forth the computation of the Company’s basic and diluted net (loss) income available per share to common stockholders for the years ended December 31, 2018 and 2017 (in thousands, except per share amounts):
Year Ended December 31,
2018
2017
Numerator:
Net (loss attributable) income available to common stockholders
$
(15,592
)
$
209,098
Denominator:
Shares used in computing net (loss attributable) income available per share to common stockholders, basic
117,565
113,132
Weighted-average effect of potentially dilutive shares to purchase common stock
—
5,136
Shares used in computing net (loss attributable) income available per share to common stockholders, diluted
117,565
118,268
Net (loss attributable) income available per share to common stockholders:
Basic
$
(0.13
)
$
1.85
Diluted
$
(0.13
)
$
1.77</t>
  </si>
  <si>
    <t>Organization - Additional Information (Details)</t>
  </si>
  <si>
    <t>Contractual term of customers</t>
  </si>
  <si>
    <t>20 years</t>
  </si>
  <si>
    <t>Summary of Significant Accounting Policies - Additional Information (Details)</t>
  </si>
  <si>
    <t>Jan. 02, 2018USD ($)</t>
  </si>
  <si>
    <t>Dec. 31, 2018USD ($)SupplierSegment</t>
  </si>
  <si>
    <t>Dec. 31, 2017USD ($)</t>
  </si>
  <si>
    <t>Jan. 01, 2018USD ($)</t>
  </si>
  <si>
    <t>Summary Of Significant Accounting Policies [Line Items]</t>
  </si>
  <si>
    <t>Restricted cash</t>
  </si>
  <si>
    <t>Allowance for doubtful accounts receivable</t>
  </si>
  <si>
    <t>ITC as percentage of value of eligible solar property</t>
  </si>
  <si>
    <t>30.00%</t>
  </si>
  <si>
    <t>Solar energy systems, gross</t>
  </si>
  <si>
    <t>Accumulated depreciation and amortization</t>
  </si>
  <si>
    <t>Property and Equipment, Estimated Useful Lives</t>
  </si>
  <si>
    <t>30 years</t>
  </si>
  <si>
    <t>Lease term on deferred revenue</t>
  </si>
  <si>
    <t>Accrued installation and workmanship reserves, current</t>
  </si>
  <si>
    <t>Accrued installation and workmanship reserves, non current</t>
  </si>
  <si>
    <t>Cumulative effect adjustment, retained earnings</t>
  </si>
  <si>
    <t>Recapture period of revenue recognition</t>
  </si>
  <si>
    <t>5 years</t>
  </si>
  <si>
    <t>Effect of adopting new accounting pronouncements</t>
  </si>
  <si>
    <t>Advertising costs</t>
  </si>
  <si>
    <t>Cumulative effect adjustment, deferred tax liability, net</t>
  </si>
  <si>
    <t>Percentage of tax benefit realized upon ultimate settlement</t>
  </si>
  <si>
    <t>50.00%</t>
  </si>
  <si>
    <t>Number of reporting segments | Segment</t>
  </si>
  <si>
    <t>Number of operating segments | Segment</t>
  </si>
  <si>
    <t>Calculated under Revenue Guidance in Effect before Topic 606</t>
  </si>
  <si>
    <t>Difference between Revenue Guidance in Effect before and after Topic 606</t>
  </si>
  <si>
    <t>ASU 2017-12</t>
  </si>
  <si>
    <t>ASU 2018-02</t>
  </si>
  <si>
    <t>Internal-use software</t>
  </si>
  <si>
    <t>Amortization of internal-use software</t>
  </si>
  <si>
    <t>Customer Relationships</t>
  </si>
  <si>
    <t>Amortization period of intangible assets</t>
  </si>
  <si>
    <t>Trademarks/Trade Names</t>
  </si>
  <si>
    <t>10 years</t>
  </si>
  <si>
    <t>Developed Technology</t>
  </si>
  <si>
    <t>8 years</t>
  </si>
  <si>
    <t>Furniture and Computer and Other Equipment</t>
  </si>
  <si>
    <t>3 years</t>
  </si>
  <si>
    <t>Limited performance warranty period</t>
  </si>
  <si>
    <t>25 years</t>
  </si>
  <si>
    <t>Performance guarantee liabilities</t>
  </si>
  <si>
    <t>Power Grid</t>
  </si>
  <si>
    <t>Solar Renewable Energy Certificates</t>
  </si>
  <si>
    <t>Monitoring Services</t>
  </si>
  <si>
    <t>Accounts Receivable , Net | Customers | Solar energy system sales</t>
  </si>
  <si>
    <t>Concentration risk percentage</t>
  </si>
  <si>
    <t>39.00%</t>
  </si>
  <si>
    <t>Cost of Goods Product Line | Solar Photovoltaic Module Purchases</t>
  </si>
  <si>
    <t>Number of suppliers | Supplier</t>
  </si>
  <si>
    <t>Cost of Goods Product Line | Inverter Purchases</t>
  </si>
  <si>
    <t>Cost of Goods Product Line | Customers | Megawatts Installed | California</t>
  </si>
  <si>
    <t>38.00%</t>
  </si>
  <si>
    <t>31.00%</t>
  </si>
  <si>
    <t>Cost of Goods Product Line | Customers | Megawatts Installed | Northeastern United States</t>
  </si>
  <si>
    <t>32.00%</t>
  </si>
  <si>
    <t>35.00%</t>
  </si>
  <si>
    <t>Cost of Goods Product Line | Supplier One | Solar Photovoltaic Module Purchases</t>
  </si>
  <si>
    <t>97.00%</t>
  </si>
  <si>
    <t>Cost of Goods Product Line | Supplier One | Inverter Purchases</t>
  </si>
  <si>
    <t>99.00%</t>
  </si>
  <si>
    <t>Cost of Goods Product Line | Supplier Three | Solar Photovoltaic Module Purchases</t>
  </si>
  <si>
    <t>Cost of Goods Product Line | Supplier Three | Inverter Purchases</t>
  </si>
  <si>
    <t>Cost of Goods Product Line | Supplier Two | Solar Photovoltaic Module Purchases</t>
  </si>
  <si>
    <t>Cost of Goods Product Line | Supplier Two | Inverter Purchases</t>
  </si>
  <si>
    <t>Required Reserves</t>
  </si>
  <si>
    <t>Minimum</t>
  </si>
  <si>
    <t>Product warranty period against defects in design and workmanship</t>
  </si>
  <si>
    <t>1 year</t>
  </si>
  <si>
    <t>Warranty period</t>
  </si>
  <si>
    <t>Minimum | Vehicles</t>
  </si>
  <si>
    <t>Vehicles under capital leases, useful life</t>
  </si>
  <si>
    <t>Minimum | Leasehold Improvements</t>
  </si>
  <si>
    <t>Minimum | Solar Energy Systems | Product Warranty</t>
  </si>
  <si>
    <t>Minimum | Photovoltaic Installation Software Products and Devices</t>
  </si>
  <si>
    <t>6 months</t>
  </si>
  <si>
    <t>Maximum</t>
  </si>
  <si>
    <t>Maximum | Vehicles</t>
  </si>
  <si>
    <t>Maximum | Leasehold Improvements</t>
  </si>
  <si>
    <t>12 years</t>
  </si>
  <si>
    <t>Maximum | Solar Energy Systems | Product Warranty</t>
  </si>
  <si>
    <t>Maximum | Photovoltaic Installation Software Products and Devices</t>
  </si>
  <si>
    <t>Maturity of time deposits</t>
  </si>
  <si>
    <t>3 months</t>
  </si>
  <si>
    <t>Summary of Significant Accounting Policies - Estimated Useful Lives of the Respective Assets (Details)</t>
  </si>
  <si>
    <t>System equipment costs, Useful Lives</t>
  </si>
  <si>
    <t>Initial direct costs related to solar energy systems, Useful Lives</t>
  </si>
  <si>
    <t>Summary of Significant Accounting Policies - Adjustments made to Consolidated Statement of Operations (Details) - USD ($) $ / shares in Units, $ in Thousands</t>
  </si>
  <si>
    <t>New Accounting Pronouncements Or Change In Accounting Principle [Line Items]</t>
  </si>
  <si>
    <t>Revenue</t>
  </si>
  <si>
    <t>Income tax benefit</t>
  </si>
  <si>
    <t>Difference between Revenue Guidance in Effect before and after Topic 606 | ASU 2014-09</t>
  </si>
  <si>
    <t>As Adjusted | ASU 2014-09</t>
  </si>
  <si>
    <t>Summary of Significant Accounting Policies - Adjustments made to Consolidated Balance Sheet (Details) - USD ($) $ in Thousands</t>
  </si>
  <si>
    <t>Retained earnings</t>
  </si>
  <si>
    <t>Summary of Significant Accounting Policies - Schedule Of Future Minimum Annual Lease Receipts Due From Customers (Details) $ in Thousands</t>
  </si>
  <si>
    <t>Dec. 31, 2018USD ($)</t>
  </si>
  <si>
    <t>Thereafter</t>
  </si>
  <si>
    <t>Total minimum lease payments</t>
  </si>
  <si>
    <t>Summary of Significant Accounting Policies - Adoption of ASU 2016-16 Effect on Consolidated Statement of Operations (Details) - USD ($) $ / shares in Units, $ in Thousands</t>
  </si>
  <si>
    <t>Income tax expense</t>
  </si>
  <si>
    <t>Net loss</t>
  </si>
  <si>
    <t>Basic earnings per share</t>
  </si>
  <si>
    <t>Diluted earnings per share</t>
  </si>
  <si>
    <t>Pre-Adoption Accounting | ASU 2016-16</t>
  </si>
  <si>
    <t>Effect of Adoption | ASU 2016-16</t>
  </si>
  <si>
    <t>Fair Value Measurements - Schedule of Fair Value of Financial Assets and Liabilities Measured on Recurring Basis (Details) - Interest Rate Swaps - Fair Value Measurements, Recurring Basis - USD ($) $ in Thousands</t>
  </si>
  <si>
    <t>Fair Value Assets And Liabilities Measured On Recurring And Nonrecurring Basis [Line Items]</t>
  </si>
  <si>
    <t>Financial Assets</t>
  </si>
  <si>
    <t>Financial Liabilities</t>
  </si>
  <si>
    <t>Fair Value Measurements - Additional Information (Details) - USD ($) $ in Thousands</t>
  </si>
  <si>
    <t>Realized gain on interest rate swaps</t>
  </si>
  <si>
    <t>Interest Expense</t>
  </si>
  <si>
    <t>Other Income</t>
  </si>
  <si>
    <t>2016 Term Loan Facility | Derivatives Designated as Hedging Instruments | Interest Expense</t>
  </si>
  <si>
    <t>Aggregation Facility | Derivatives Designated as Hedging Instruments | Other Income</t>
  </si>
  <si>
    <t>Fair Value Measurements - Schedule of Carrying Values and Fair Values of Long-term Debt (Details) - USD ($) $ in Thousands</t>
  </si>
  <si>
    <t>Fair Value Balance Sheet Grouping Financial Statement Captions [Line Items]</t>
  </si>
  <si>
    <t>Long-term debt, Carrying Value</t>
  </si>
  <si>
    <t>Long-term debt, Fair Value</t>
  </si>
  <si>
    <t>Floating-rate Long-term Debt</t>
  </si>
  <si>
    <t>Fixed-rate Long-term Debt</t>
  </si>
  <si>
    <t>Inventories - Summary of Inventories (Details) - USD ($) $ in Thousands</t>
  </si>
  <si>
    <t>Solar energy systems held for sale</t>
  </si>
  <si>
    <t>Photovoltaic installation products</t>
  </si>
  <si>
    <t>Total inventories</t>
  </si>
  <si>
    <t>Solar Energy Systems (Details) - USD ($) $ in Thousands</t>
  </si>
  <si>
    <t>Property Subject To Or Available For Operating Lease [Line Item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Vehicles Acquired Under Capital Leases</t>
  </si>
  <si>
    <t>Leasehold Improvements</t>
  </si>
  <si>
    <t>Minimum | Vehicles Acquired Under Capital Leases</t>
  </si>
  <si>
    <t>Maximum | Vehicles Acquired Under Capital Leases</t>
  </si>
  <si>
    <t>Property and Equipment - Additional Information (Details) - USD ($) $ in Thousands</t>
  </si>
  <si>
    <t>Property and equipment</t>
  </si>
  <si>
    <t>Vehicles Acquired Under Capital Leases | Solar Energy Systems</t>
  </si>
  <si>
    <t>Property and Equipment - Summary of Future Minimum Lease Payments For Vehicles Under Capital Leases (Details) - USD ($) $ in Thousands</t>
  </si>
  <si>
    <t>Less: current portion</t>
  </si>
  <si>
    <t>Long-term portion</t>
  </si>
  <si>
    <t>Less: interest</t>
  </si>
  <si>
    <t>Present value of capital lease obligations</t>
  </si>
  <si>
    <t>Intangible Assets - Summary of Net Intangible Assets Included in Other Non Current Assets, Net (Details) - USD ($) $ in Thousands</t>
  </si>
  <si>
    <t>Finite Lived Intangible Assets [Line Items]</t>
  </si>
  <si>
    <t>Intangible assets, carrying value</t>
  </si>
  <si>
    <t>Intangible assets, accumulated amortization</t>
  </si>
  <si>
    <t>Total intangible assets, net</t>
  </si>
  <si>
    <t>Intangible Assets - Additional Information (Details) - USD ($) $ in Millions</t>
  </si>
  <si>
    <t>Amortization of intangible assets</t>
  </si>
  <si>
    <t>Intangible Assets - Summary of Expected Amortization Expense (Details) - USD ($) $ in Thousands</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Accrued professional fees</t>
  </si>
  <si>
    <t>Current portion of lease pass-through financing obligation</t>
  </si>
  <si>
    <t>Accrued inventory</t>
  </si>
  <si>
    <t>Accrued workers' compensation</t>
  </si>
  <si>
    <t>Sales, use and property taxes payable</t>
  </si>
  <si>
    <t>Workmanship accrual</t>
  </si>
  <si>
    <t>Current portion of deferred rent</t>
  </si>
  <si>
    <t>Other accrued expenses</t>
  </si>
  <si>
    <t>Total accrued and other current liabilities</t>
  </si>
  <si>
    <t>Debt Obligations - Schedule of Debt Obligations (Details) - USD ($) $ in Thousands</t>
  </si>
  <si>
    <t>1 Months Ended</t>
  </si>
  <si>
    <t>Jun. 30, 2018</t>
  </si>
  <si>
    <t>Debt Instrument [Line Items]</t>
  </si>
  <si>
    <t>Principal Borrowings Outstanding</t>
  </si>
  <si>
    <t>Unamortized Debt Issuance Costs, Current</t>
  </si>
  <si>
    <t>Unamortized Debt Issuance Costs, Long-term</t>
  </si>
  <si>
    <t>Unused Borrowing Capacity</t>
  </si>
  <si>
    <t>Solar Asset Backed Notes, Series 2018-1</t>
  </si>
  <si>
    <t>Interest Rate</t>
  </si>
  <si>
    <t>5.10%</t>
  </si>
  <si>
    <t>Maturity Date</t>
  </si>
  <si>
    <t>Oct. 31,
		2028</t>
  </si>
  <si>
    <t>2017 Term Loan Facility</t>
  </si>
  <si>
    <t>6.00%</t>
  </si>
  <si>
    <t>Jan. 31,
		2035</t>
  </si>
  <si>
    <t>Solar Asset Backed Notes, Series 2018-2</t>
  </si>
  <si>
    <t>[2],[3]</t>
  </si>
  <si>
    <t>5.40%</t>
  </si>
  <si>
    <t>Aug. 29,
		2023</t>
  </si>
  <si>
    <t>Aug. 31,
		2023</t>
  </si>
  <si>
    <t>Forward Flow Loan Facility</t>
  </si>
  <si>
    <t>[4]</t>
  </si>
  <si>
    <t>5.20%</t>
  </si>
  <si>
    <t>Credit Agreement</t>
  </si>
  <si>
    <t>6.50%</t>
  </si>
  <si>
    <t>Feb. 28,
		2023</t>
  </si>
  <si>
    <t>Aggregation Facility</t>
  </si>
  <si>
    <t>[5]</t>
  </si>
  <si>
    <t>5.70%</t>
  </si>
  <si>
    <t>4.70%</t>
  </si>
  <si>
    <t>Sep. 30,
		2020</t>
  </si>
  <si>
    <t>Working Capital Facility</t>
  </si>
  <si>
    <t>[5],[6]</t>
  </si>
  <si>
    <t>5.60%</t>
  </si>
  <si>
    <t>4.80%</t>
  </si>
  <si>
    <t>Mar. 31,
		2020</t>
  </si>
  <si>
    <t>2016 Term Loan Facility</t>
  </si>
  <si>
    <t>4.30%</t>
  </si>
  <si>
    <t>Aug. 31,
		2021</t>
  </si>
  <si>
    <t>Subordinated HoldCo Facility</t>
  </si>
  <si>
    <t>9.30%</t>
  </si>
  <si>
    <t>The interest rate disclosed in the table above is a weighted-average rate. The Series 2018-1 Notes are comprised of Class A and Class B Notes. Class A Notes accrue interest at 4.73%. Class B Notes accrue interest at 7.37%.</t>
  </si>
  <si>
    <t>[2]</t>
  </si>
  <si>
    <t>The Series 2018-2 Notes are comprised of Class A and Class B Notes. Class B Notes accrue interest at a rate of LIBOR plus 4.75%. Class A Notes accrue interest at a variable spread over LIBOR that results in a weighted average spread for all 2018-2 Notes of 2.95%.</t>
  </si>
  <si>
    <t>[3]</t>
  </si>
  <si>
    <t>The interest rate of this facility is partially hedged to an effective interest rate of 6.0% for $326.8 million of the principal borrowings. See Note 11—Derivative Financial Instruments.</t>
  </si>
  <si>
    <t>The maturity date for this facility is 20 years from the end date of the borrowing availability period when all borrowings are aggregated into one term loan, which will be no later than October 31, 2019.</t>
  </si>
  <si>
    <t>Revolving lines of credit are not presented net of unamortized debt issuance costs.</t>
  </si>
  <si>
    <t>[6]</t>
  </si>
  <si>
    <t>Facility is recourse debt, which refers to debt that is collateralized by the Company’s general assets. All of the Company’s other debt obligations are non-recourse, which refers to debt that is only collateralized by specified assets or subsidiaries of the Company.</t>
  </si>
  <si>
    <t>Debt Obligations - Schedule of Debt Obligations (Parenthetical) (Details) - USD ($)</t>
  </si>
  <si>
    <t>Aug. 31, 2018</t>
  </si>
  <si>
    <t>Principal borrowings outstanding</t>
  </si>
  <si>
    <t>Solar Asset Backed Notes, Series 2018-1 | Class A Notes</t>
  </si>
  <si>
    <t>4.73%</t>
  </si>
  <si>
    <t>Oct. 30,
		2028</t>
  </si>
  <si>
    <t>Solar Asset Backed Notes, Series 2018-1 | Class B Notes</t>
  </si>
  <si>
    <t>7.37%</t>
  </si>
  <si>
    <t>Solar Asset Backed Notes, Series 2018-2 | Interest Rate Swaps</t>
  </si>
  <si>
    <t>Effective interest rate of principal borrowings</t>
  </si>
  <si>
    <t>5.95%</t>
  </si>
  <si>
    <t>Solar Asset Backed Notes, Series 2018-2 | L I B O R Plus | Weighted Average</t>
  </si>
  <si>
    <t>Debt instrument interest rate</t>
  </si>
  <si>
    <t>2.95%</t>
  </si>
  <si>
    <t>Solar Asset Backed Notes, Series 2018-2 | Class A Notes</t>
  </si>
  <si>
    <t>Solar Asset Backed Notes, Series 2018-2 | Class A Notes | L I B O R Plus | Weighted Average</t>
  </si>
  <si>
    <t>Solar Asset Backed Notes, Series 2018-2 | Class B Notes</t>
  </si>
  <si>
    <t>Solar Asset Backed Notes, Series 2018-2 | Class B Notes | L I B O R Plus</t>
  </si>
  <si>
    <t>4.75%</t>
  </si>
  <si>
    <t>Solar Asset Backed Notes, Series 2018-2 | Class B Notes | L I B O R Plus | Weighted Average</t>
  </si>
  <si>
    <t>1.50%</t>
  </si>
  <si>
    <t>Debt instrument maturity period</t>
  </si>
  <si>
    <t>Forward Flow Loan Facility | Maximum</t>
  </si>
  <si>
    <t>Oct. 31,
		2019</t>
  </si>
  <si>
    <t>Debt Obligations - Additional Information (Details) - USD ($)</t>
  </si>
  <si>
    <t>Jan. 31, 2017</t>
  </si>
  <si>
    <t>Feb. 29, 2016</t>
  </si>
  <si>
    <t>Mar. 31, 2015</t>
  </si>
  <si>
    <t>Sep. 30, 2014</t>
  </si>
  <si>
    <t>Letter of credit related to insurance contracts</t>
  </si>
  <si>
    <t>Revolving credit facility maturity date</t>
  </si>
  <si>
    <t>Solar Asset Backed Notes, Series 2018-1 | Required Reserves</t>
  </si>
  <si>
    <t>Solar Asset Backed Notes, Series 2018-2 | Required Reserves</t>
  </si>
  <si>
    <t>Payment of outstanding balance of debt</t>
  </si>
  <si>
    <t>Payment of outstanding balance of debt principal</t>
  </si>
  <si>
    <t>Payment of outstanding balance of debt accrued interest</t>
  </si>
  <si>
    <t>Unamortized debt issuance costs recognized in interest expense</t>
  </si>
  <si>
    <t>Prepayment fee</t>
  </si>
  <si>
    <t>Percentage of principal prepayments fee</t>
  </si>
  <si>
    <t>3.00%</t>
  </si>
  <si>
    <t>Interest on borrowings accrue at an annual fixed rate and payable in arrears</t>
  </si>
  <si>
    <t>Subordinated HoldCo Facility | Interest Expense</t>
  </si>
  <si>
    <t>Debt instrument, frequency of periodic payment</t>
  </si>
  <si>
    <t>quarterly basis</t>
  </si>
  <si>
    <t>2017 Term Loan Facility | Required Reserves</t>
  </si>
  <si>
    <t>Maximum borrowing amount under credit agreement</t>
  </si>
  <si>
    <t>Debt instrument offering date</t>
  </si>
  <si>
    <t>Debt Instrument interest rate description</t>
  </si>
  <si>
    <t>Interest on each loan will accrue at an annual rate equal to the U.S. swap rate for the weighted-average life of such loan, plus an applicable margin equal to the greater of (a) 1.9% plus a spread adjustment based on the risk premium on the borrowing date relative to the market index-based risk premium on the closing date and (b) 1.5%. Scheduled principal payments are due on a quarterly basis, at the end of January, April, July and October of each year.</t>
  </si>
  <si>
    <t>Forward Flow Loan Facility | Market Index-Based Risk Premium</t>
  </si>
  <si>
    <t>1.90%</t>
  </si>
  <si>
    <t>Forward Flow Loan Facility | Required Reserves</t>
  </si>
  <si>
    <t>Additional borrowing capacity</t>
  </si>
  <si>
    <t>Aggregation Facility | Minimum</t>
  </si>
  <si>
    <t>3.25%</t>
  </si>
  <si>
    <t>Aggregation Facility | Maximum</t>
  </si>
  <si>
    <t>3.75%</t>
  </si>
  <si>
    <t>Aggregation Facility | L I B O R Plus</t>
  </si>
  <si>
    <t>1.00%</t>
  </si>
  <si>
    <t>Aggregation Facility | Federal Funds Rate Plus</t>
  </si>
  <si>
    <t>0.50%</t>
  </si>
  <si>
    <t>Aggregation Facility | Required Reserves</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t>
  </si>
  <si>
    <t>Minimum cash balance requirement</t>
  </si>
  <si>
    <t>Working Capital Facility | Federal Funds Rate Plus</t>
  </si>
  <si>
    <t>Working Capital Facility | Eurodollar Reserve Percentage Plus</t>
  </si>
  <si>
    <t>Working Capital Facility | Euro Dollar Rate Plus</t>
  </si>
  <si>
    <t>Debt Obligations - Scheduled Maturities of Debt (Details) - USD ($) $ in Thousands</t>
  </si>
  <si>
    <t>Derivative Financial Instruments - Schedule of Derivative Financial Instruments at Fair Value (Details) - Interest Rate Swaps - USD ($) $ in Thousands</t>
  </si>
  <si>
    <t>Other Noncurrent Liabilities</t>
  </si>
  <si>
    <t>Derivatives Fair Value [Line Items]</t>
  </si>
  <si>
    <t>Fair Value, Derivatives designated as hedging instruments</t>
  </si>
  <si>
    <t>Fair Value, Derivatives not designated as hedging instruments</t>
  </si>
  <si>
    <t>Other Noncurrent Assets</t>
  </si>
  <si>
    <t>Derivative Financial Instruments - Additional Information (Details) - USD ($)</t>
  </si>
  <si>
    <t>6 Months Ended</t>
  </si>
  <si>
    <t>Mar. 31, 2018</t>
  </si>
  <si>
    <t>Amended Bank Of America Aggregation Credit Facility | Interest Rate Swaps</t>
  </si>
  <si>
    <t>Percentage of outstanding term loans in interest rate hedged</t>
  </si>
  <si>
    <t>75.00%</t>
  </si>
  <si>
    <t>Threshold period</t>
  </si>
  <si>
    <t>15 days</t>
  </si>
  <si>
    <t>Notional amount</t>
  </si>
  <si>
    <t>Amended Bank Of America Aggregation Credit Facility | Derivatives Not Designated as Hedging Instruments | Other Income</t>
  </si>
  <si>
    <t>2018-2 Notes | Interest Rate Swaps</t>
  </si>
  <si>
    <t>Accumulated other comprehensive income, expected amount of cash flow hedge to be reclassified to interest expense within the next 12 months</t>
  </si>
  <si>
    <t>Derivative Financial Instruments - Schedule of (Gains) Losses on Derivative Financial Instruments Recognized in OCI and Condensed Consolidated Statements of Operations Before Tax Effect (Details) - USD ($) $ in Thousands</t>
  </si>
  <si>
    <t>Derivative Instruments, Gain (Loss) [Line Items]</t>
  </si>
  <si>
    <t>Total amounts presented in the income statement line items, Interest expense</t>
  </si>
  <si>
    <t>Total amounts presented in the income statement line items, Other (income) expense, net</t>
  </si>
  <si>
    <t>Interest Expense, Net</t>
  </si>
  <si>
    <t>Derivatives Designated as Hedging Instruments | Cash Flow Hedging | Interest Rate Swaps | Interest Expense, Net</t>
  </si>
  <si>
    <t>Gains reclassified from AOCI into income</t>
  </si>
  <si>
    <t>Derivatives Designated as Hedging Instruments | Cash Flow Hedging | Interest Rate Swaps | Other (Income) Expense, Net</t>
  </si>
  <si>
    <t>(Gains) Losses recognized in income - ineffective portion</t>
  </si>
  <si>
    <t>Derivatives Designated as Hedging Instruments | Cash Flow Hedging | Interest Rate Swaps | Other Comprehensive Income</t>
  </si>
  <si>
    <t>Losses recognized in OCI</t>
  </si>
  <si>
    <t>Derivatives Not Designated as Hedging Instruments | Interest Rate Swaps | Other (Income) Expense, Net</t>
  </si>
  <si>
    <t>Investment Funds - Additional Information (Details) - USD ($)</t>
  </si>
  <si>
    <t>Investment Holdings [Line Items]</t>
  </si>
  <si>
    <t>Summary of investment fund</t>
  </si>
  <si>
    <t>As of December 31, 2018, and 2017, the Company had formed investment funds for the purpose of funding the purchase of solar energy systems under long-term customer contracts.</t>
  </si>
  <si>
    <t>Investors cash contribution to variable interest equity</t>
  </si>
  <si>
    <t>Prepaid insurance balance</t>
  </si>
  <si>
    <t>Distributions paid to reimburse fund investors</t>
  </si>
  <si>
    <t>Accrued distribution</t>
  </si>
  <si>
    <t>Investment tax credit repayment</t>
  </si>
  <si>
    <t>Financing Obligation</t>
  </si>
  <si>
    <t>Investment tax credit rate</t>
  </si>
  <si>
    <t>Financing liabilities</t>
  </si>
  <si>
    <t>Financing Obligation | Other Liabilities</t>
  </si>
  <si>
    <t>Lease pass-through financing obligation</t>
  </si>
  <si>
    <t>Financing Obligation | Calculated under Revenue Guidance in Effect before Topic 606</t>
  </si>
  <si>
    <t>Investor</t>
  </si>
  <si>
    <t>Investment Funds - Aggregate Carrying Value of Funds Assets and Liabilities (Details) - USD ($) $ in Thousands</t>
  </si>
  <si>
    <t>Investment Funds - Schedule of Future Minimum Lease Payments to be Received from Fund Investor Under the Lease Pass-through Arrangement (Details) $ in Thousands</t>
  </si>
  <si>
    <t>Schedule Of Investments [Line Items]</t>
  </si>
  <si>
    <t>Total minimum lease payments to be received</t>
  </si>
  <si>
    <t>Redeemable Non-Controlling Interests and Equity and Preferred Stock - Additional Information (Details) - USD ($)</t>
  </si>
  <si>
    <t>Oct. 31, 2014</t>
  </si>
  <si>
    <t>Redeemable Noncontrolling Interest [Line Items]</t>
  </si>
  <si>
    <t>Purchase price for investors' interest in funds under Put Options</t>
  </si>
  <si>
    <t>Preferred Stock, Shares Authorized</t>
  </si>
  <si>
    <t>Preferred Stock, Shares Issued</t>
  </si>
  <si>
    <t>Put Option</t>
  </si>
  <si>
    <t>Fund options expected to exercise</t>
  </si>
  <si>
    <t>Put Option | Minimum</t>
  </si>
  <si>
    <t>Put Option | Maximum</t>
  </si>
  <si>
    <t>Call Option</t>
  </si>
  <si>
    <t>Call Option | Minimum</t>
  </si>
  <si>
    <t>Call Option | Maximum</t>
  </si>
  <si>
    <t>Redeemable Non-Controlling Interests and Equity and Preferred Stock - Schedule of Shares of Common Stock Reserved for Issuance (Details) - shares</t>
  </si>
  <si>
    <t>Shares available for grant under equity incentive plans</t>
  </si>
  <si>
    <t>Restricted stock units issued and outstanding</t>
  </si>
  <si>
    <t>Stock options issued and outstanding</t>
  </si>
  <si>
    <t>Long-term incentive plan</t>
  </si>
  <si>
    <t>Equity Compensation Plans - Additional Information (Details) - USD ($)</t>
  </si>
  <si>
    <t>Jul. 31, 2018</t>
  </si>
  <si>
    <t>Jul. 31, 2013</t>
  </si>
  <si>
    <t>Share Based Compensation Arrangement By Share Based Payment Award [Line Items]</t>
  </si>
  <si>
    <t>Number of shares granted and outstanding</t>
  </si>
  <si>
    <t>Stock unit granted and outstanding</t>
  </si>
  <si>
    <t>Expected dividend yield</t>
  </si>
  <si>
    <t>Income tax benefit related to share-based compensation</t>
  </si>
  <si>
    <t>RSUs</t>
  </si>
  <si>
    <t>Fair value of RSUs vested</t>
  </si>
  <si>
    <t>Performance-Based Equity Awards</t>
  </si>
  <si>
    <t>Modified performance of sales leadership team</t>
  </si>
  <si>
    <t>Incremental expense arising from modification</t>
  </si>
  <si>
    <t>2014 Equity Incentive Plan</t>
  </si>
  <si>
    <t>Maximum annual increase in shares reserved for issuance</t>
  </si>
  <si>
    <t>Percentage of outstanding shares of common stock</t>
  </si>
  <si>
    <t>4.00%</t>
  </si>
  <si>
    <t>Number of additional shares available for issuance</t>
  </si>
  <si>
    <t>2014 Equity Incentive Plan | Time Based Stock Options</t>
  </si>
  <si>
    <t>2014 Equity Incentive Plan | RSUs</t>
  </si>
  <si>
    <t>2014 Equity Incentive Plan | RSUs | Share-based Compensation Award, Tranche One</t>
  </si>
  <si>
    <t>2014 Equity Incentive Plan | RSUs | Share-based Compensation Award, Tranche Two</t>
  </si>
  <si>
    <t>Number of shares expected to vest</t>
  </si>
  <si>
    <t>2014 Equity Incentive Plan | Minimum | Time Based Stock Options</t>
  </si>
  <si>
    <t>Award vesting period</t>
  </si>
  <si>
    <t>2014 Equity Incentive Plan | Minimum | RSUs</t>
  </si>
  <si>
    <t>2014 Equity Incentive Plan | Minimum | Performance Shares</t>
  </si>
  <si>
    <t>2 years</t>
  </si>
  <si>
    <t>2014 Equity Incentive Plan | Maximum | Time Based Stock Options</t>
  </si>
  <si>
    <t>2014 Equity Incentive Plan | Maximum | RSUs</t>
  </si>
  <si>
    <t>4 years</t>
  </si>
  <si>
    <t>2014 Equity Incentive Plan | Maximum | Performance Shares</t>
  </si>
  <si>
    <t>Two Thousand And Thirteen Omnibus Incentive Plan</t>
  </si>
  <si>
    <t>Stock options contractual period</t>
  </si>
  <si>
    <t>Fair value of options vested</t>
  </si>
  <si>
    <t>Intrinsic value net of options exercised</t>
  </si>
  <si>
    <t>Two Thousand And Thirteen Omnibus Incentive Plan | Stock Options</t>
  </si>
  <si>
    <t>Weighted-average grant-date fair value of options granted</t>
  </si>
  <si>
    <t>Long Term Incentive Plan</t>
  </si>
  <si>
    <t>Long-term incentive plan, number of shares granted in period</t>
  </si>
  <si>
    <t>Long-term incentive plan, number of shares remained outstanding</t>
  </si>
  <si>
    <t>Long-term incentive plan, number of shares returned to 2014 Plan</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Remaining Contractual Term, Outstanding, Balance</t>
  </si>
  <si>
    <t>7 years 1 month 6 days</t>
  </si>
  <si>
    <t>Weighted-Average Remaining Contractual Term, Options vested and exercisable</t>
  </si>
  <si>
    <t>5 years 10 months 24 days</t>
  </si>
  <si>
    <t>Aggregate Intrinsic Value</t>
  </si>
  <si>
    <t>Aggregate Intrinsic Value, Options vested and exercisable</t>
  </si>
  <si>
    <t>Equity Compensation Plans - Black-Scholes-Merton Option Pricing Model Used to Estimate Fair Value (Details)</t>
  </si>
  <si>
    <t>Expected term (in years)</t>
  </si>
  <si>
    <t>6 years 2 months 12 days</t>
  </si>
  <si>
    <t>Volatility</t>
  </si>
  <si>
    <t>70.70%</t>
  </si>
  <si>
    <t>75.30%</t>
  </si>
  <si>
    <t>Risk-free interest rate</t>
  </si>
  <si>
    <t>2.80%</t>
  </si>
  <si>
    <t>2.10%</t>
  </si>
  <si>
    <t>Dividend yield</t>
  </si>
  <si>
    <t>0.00%</t>
  </si>
  <si>
    <t>Equity Compensation Plans - RSU Activity (Details)</t>
  </si>
  <si>
    <t>Dec. 31, 2018$ / sharesshares</t>
  </si>
  <si>
    <t>Number of Awards, Outstanding at December 31, 2017 | shares</t>
  </si>
  <si>
    <t>Number of Awards, Granted | shares</t>
  </si>
  <si>
    <t>Number of Awards, Vested | shares</t>
  </si>
  <si>
    <t>Number of Awards, Forfeited | shares</t>
  </si>
  <si>
    <t>Number of Awards, Outstanding at December 31, 2018 | shares</t>
  </si>
  <si>
    <t>Weighted Average Grant Date Fair Value, Outstanding at December 31, 2017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8 | $ / shares</t>
  </si>
  <si>
    <t>Equity Compensation Plans - Summary of Stock-Based Compensation Expense (Details) - USD ($) $ in Thousands</t>
  </si>
  <si>
    <t>Schedule Of Stock Options [Line Items]</t>
  </si>
  <si>
    <t>Sales and Marketing</t>
  </si>
  <si>
    <t>General and Administrative</t>
  </si>
  <si>
    <t>Research and Development</t>
  </si>
  <si>
    <t>Equity Compensation Plans - Summary of Unrecognized Stock-Based Compensation Expense (Details) $ in Thousands</t>
  </si>
  <si>
    <t>Unrecognized Stock-Based Compensation Expense</t>
  </si>
  <si>
    <t>Unrecognized Stock-Based Compensation Expense, other than stock options</t>
  </si>
  <si>
    <t>Weighted- Average Period of Recognition</t>
  </si>
  <si>
    <t>1 year 8 months 12 days</t>
  </si>
  <si>
    <t>Stock Options</t>
  </si>
  <si>
    <t>Unrecognized Stock-Based Compensation Expense, stock options</t>
  </si>
  <si>
    <t>1 year 9 months 18 days</t>
  </si>
  <si>
    <t>Income Taxes - Schedule of Income Tax Expense (Benefit) (Details) - USD ($) $ in Thousands</t>
  </si>
  <si>
    <t>Current:</t>
  </si>
  <si>
    <t>Federal</t>
  </si>
  <si>
    <t>State</t>
  </si>
  <si>
    <t>Total current benefit</t>
  </si>
  <si>
    <t>Deferred:</t>
  </si>
  <si>
    <t>Total deferred expense (benefit)</t>
  </si>
  <si>
    <t>Income Taxes - Schedule of Reconciliation on Income Tax Benefit Computed at Statutory Federal Rate and Income Tax Expense (Benefit) (Details) - USD ($) $ in Thousands</t>
  </si>
  <si>
    <t>Income Tax Expense Benefit Continuing Operations Income Tax Reconciliation [Abstract]</t>
  </si>
  <si>
    <t>Income tax benefit—computed as 21% and 35% of pretax loss in 2018 and 2017</t>
  </si>
  <si>
    <t>Effect of non-controlling interests and redeemable non-controlling interests</t>
  </si>
  <si>
    <t>Amortization of prepaid tax asset</t>
  </si>
  <si>
    <t>Effect of nondeductible expenses</t>
  </si>
  <si>
    <t>State and local income tax expenses (net of federal benefit)</t>
  </si>
  <si>
    <t>Tax gains on sale of solar energy systems to investment funds</t>
  </si>
  <si>
    <t>Effect of tax credits</t>
  </si>
  <si>
    <t>Effect of federal tax rate reduction from 35% to 21%</t>
  </si>
  <si>
    <t>Other</t>
  </si>
  <si>
    <t>Income Taxes - Schedule of Reconciliation on Income Tax Benefit Computed at Statutory Federal Rate and Income Tax Expense (Benefit) (Parenthetical) (Details)</t>
  </si>
  <si>
    <t>Income tax benefit—statutory federal rate</t>
  </si>
  <si>
    <t>21.00%</t>
  </si>
  <si>
    <t>Income Taxes - Additional Information (Details) - USD ($)</t>
  </si>
  <si>
    <t>Income Tax Contingency [Line Items]</t>
  </si>
  <si>
    <t>Net tax benefit related to remeasurement of deferred tax</t>
  </si>
  <si>
    <t>Useful life of assets</t>
  </si>
  <si>
    <t>AMT credits</t>
  </si>
  <si>
    <t>Unrecognized tax benefits</t>
  </si>
  <si>
    <t>Unrecognized tax benefits that would impact effective tax rate</t>
  </si>
  <si>
    <t>Unrecognized tax benefits, income tax penalties and interest accrued</t>
  </si>
  <si>
    <t>Internal Revenue Service (IRS)</t>
  </si>
  <si>
    <t>Federal business tax credits</t>
  </si>
  <si>
    <t>Internal Revenue Service (IRS) | Prepaid Expenses and Other Current Assets</t>
  </si>
  <si>
    <t>Income tax refunds receivable</t>
  </si>
  <si>
    <t>NOL carryforwards</t>
  </si>
  <si>
    <t>NOL, Valuation Allowance</t>
  </si>
  <si>
    <t>State | Internal Revenue Service (IRS) | Prepaid Expenses and Other Current Assets</t>
  </si>
  <si>
    <t>Federal business tax credits, expiration year</t>
  </si>
  <si>
    <t>Minimum | State</t>
  </si>
  <si>
    <t>Operating loss carryforwards expiration year</t>
  </si>
  <si>
    <t>Maximum | State</t>
  </si>
  <si>
    <t>Income Taxes - Schedule of Deferred Tax Assets and Liabilities (Details) - USD ($) $ in Thousands</t>
  </si>
  <si>
    <t>Deferred tax assets:</t>
  </si>
  <si>
    <t>Accruals and reserves</t>
  </si>
  <si>
    <t>Tax credits</t>
  </si>
  <si>
    <t>Net operating losses</t>
  </si>
  <si>
    <t>Interest rate swaps</t>
  </si>
  <si>
    <t>Gross deferred tax assets</t>
  </si>
  <si>
    <t>Valuation allowance</t>
  </si>
  <si>
    <t>Net deferred tax assets</t>
  </si>
  <si>
    <t>Deferred tax liabilities:</t>
  </si>
  <si>
    <t>Investment in solar funds</t>
  </si>
  <si>
    <t>Gross deferred tax liabilities</t>
  </si>
  <si>
    <t>Net deferred tax liabilities</t>
  </si>
  <si>
    <t>Income Taxes - Aggregate Changes in Balance of Gross Unrecognized Tax Benefits (Details)</t>
  </si>
  <si>
    <t>Beginning balance</t>
  </si>
  <si>
    <t>Increases related to positions from a prior year</t>
  </si>
  <si>
    <t>Increases related to positions from the current year</t>
  </si>
  <si>
    <t>Ending balance</t>
  </si>
  <si>
    <t>Related Party Transactions - Components of Related Party Transactions (Details) - USD ($) $ in Thousands</t>
  </si>
  <si>
    <t>Related Party Transaction [Line Items]</t>
  </si>
  <si>
    <t>Related Party</t>
  </si>
  <si>
    <t>Related Party Transactions - Additional Information (Details) - USD ($) $ in Thousands</t>
  </si>
  <si>
    <t>Aug. 31, 2017</t>
  </si>
  <si>
    <t>Accounts payable—related party</t>
  </si>
  <si>
    <t>Accrued equity distributions</t>
  </si>
  <si>
    <t>Amounts due from direct-sales personnel</t>
  </si>
  <si>
    <t>Provision for advances to direct-sales personnel</t>
  </si>
  <si>
    <t>Vivint Services</t>
  </si>
  <si>
    <t>Initial term of agreement period</t>
  </si>
  <si>
    <t>Fees incurred in conjunction with agreements entered</t>
  </si>
  <si>
    <t>Commitments and Contingencies - Additional Information (Details)</t>
  </si>
  <si>
    <t>Apr. 30, 2018USD ($)</t>
  </si>
  <si>
    <t>Sep. 30, 2016USD ($)</t>
  </si>
  <si>
    <t>May 31, 2016USD ($)</t>
  </si>
  <si>
    <t>Jul. 31, 2015USD ($)ft²</t>
  </si>
  <si>
    <t>Other Commitments [Line Items]</t>
  </si>
  <si>
    <t>Aggregate operating lease expense</t>
  </si>
  <si>
    <t>Standby letter of credit outstanding</t>
  </si>
  <si>
    <t>Total estimated obligation earned over deferment period</t>
  </si>
  <si>
    <t>Sun Edison Inc</t>
  </si>
  <si>
    <t>Unsecured claim initial amount</t>
  </si>
  <si>
    <t>Claim amount received from other party</t>
  </si>
  <si>
    <t>Received initial distribution amount</t>
  </si>
  <si>
    <t>Non-Cancellable Operating Leases</t>
  </si>
  <si>
    <t>Non-Cancellable operating leases, agreement terms</t>
  </si>
  <si>
    <t>The warehouse lease agreements, including subsequent extensions to the original term, range from one to seven years, with the majority having a term of five years. The equipment lease agreements range from three to five years, and include basic renewal options for an additional set period, continued renting by the month, or return of the unit.</t>
  </si>
  <si>
    <t>Headquarters</t>
  </si>
  <si>
    <t>Non-Cancellable operating leases, lease term</t>
  </si>
  <si>
    <t>The lease term is 12 years, with the option to extend for two additional periods of five years. The base rent for this building commenced at approximately $0.3 million per month and will increase over the term of the lease, as amended, at a rate of 2.5% annually.</t>
  </si>
  <si>
    <t>Non-Cancellable operating leases, lease renewal term</t>
  </si>
  <si>
    <t>Lease rental expenses increase rate</t>
  </si>
  <si>
    <t>2.50%</t>
  </si>
  <si>
    <t>Second Office and Studio Building</t>
  </si>
  <si>
    <t>The lease term is 12 years, with the option to extend for two additional periods of five years. The monthly rent payments will commence at approximately $0.4 million and increase at a rate of 2.5% annually.</t>
  </si>
  <si>
    <t>Anticipated lease commencement date</t>
  </si>
  <si>
    <t>Jan. 1,
		2020</t>
  </si>
  <si>
    <t>Increase of lease office premises | ft²</t>
  </si>
  <si>
    <t>Non-Cancellable operating leases, minimum lease payment over the term</t>
  </si>
  <si>
    <t>Warehouse Lease Agreement | Non-Cancellable Operating Leases</t>
  </si>
  <si>
    <t>Warehouse Lease Agreement | Non-Cancellable Operating Leases | Minimum</t>
  </si>
  <si>
    <t>Warehouse Lease Agreement | Non-Cancellable Operating Leases | Maximum</t>
  </si>
  <si>
    <t>7 years</t>
  </si>
  <si>
    <t>Equipment Lease Agreement | Non-Cancellable Operating Leases | Minimum</t>
  </si>
  <si>
    <t>Equipment Lease Agreement | Non-Cancellable Operating Leases | Maximum</t>
  </si>
  <si>
    <t>Remaining Lease Term in Excess of One Year</t>
  </si>
  <si>
    <t>Total minimum rental payments to be received under noncancelable subleases</t>
  </si>
  <si>
    <t>Commitments and Contingencies - Schedule of Future Minimum Lease Payments under Non-Cancelable Operating Leases (Details) $ in Thousands</t>
  </si>
  <si>
    <t>Basic and Diluted Net (Loss) Income Per Share - Computation of Basic and Diluted Net (Loss) Income Per Share to Common Stockholders (Details) - USD ($) $ / shares in Units, shares in Thousands, $ in Thousands</t>
  </si>
  <si>
    <t>Numerator:</t>
  </si>
  <si>
    <t>Denominator:</t>
  </si>
  <si>
    <t>Shares used in computing net (loss attributable) income available per share to common stockholders, basic</t>
  </si>
  <si>
    <t>Weighted-average effect of potentially dilutive shares to purchase common stock</t>
  </si>
  <si>
    <t>Shares used in computing net (loss attributable) income available per share to common stockholders, diluted</t>
  </si>
  <si>
    <t>Basic and Diluted Net (Loss) Income Per Share - Additional Information (Details) shares in Millions</t>
  </si>
  <si>
    <t>Dec. 31, 2017shares</t>
  </si>
  <si>
    <t>Number of shares excluded from dilutive shares</t>
  </si>
  <si>
    <t>Subsequent Events - Additional Information (Details) $ in Millions</t>
  </si>
  <si>
    <t>Feb. 28, 2019USD ($)ft²Option</t>
  </si>
  <si>
    <t>Second Office Building</t>
  </si>
  <si>
    <t>Subsequent Event [Line Items]</t>
  </si>
  <si>
    <t>Lease is expected to commence on January 1, 2020 and the initial term is approximately 11.5 years, with two options to extend the lease for five years.</t>
  </si>
  <si>
    <t>Subsequent Event | Second Office Building</t>
  </si>
  <si>
    <t>Operating lease, existence of option to extend</t>
  </si>
  <si>
    <t>Number of options to extend the lease | Option</t>
  </si>
  <si>
    <t>Operating lease, initial term</t>
  </si>
  <si>
    <t>11 years 6 months</t>
  </si>
  <si>
    <t>Operating lease, renewal term</t>
  </si>
  <si>
    <t>Additional expected rent payments</t>
  </si>
  <si>
    <t>Subsequent Event | Current Corporate Headquarter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77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28</v>
      </c>
    </row>
    <row r="18" spans="1:4">
      <c r="A18" s="4" t="s">
        <v>30</v>
      </c>
      <c r="B18" s="4" t="s">
        <v>28</v>
      </c>
    </row>
    <row r="19" spans="1:4">
      <c r="A19" s="4" t="s">
        <v>31</v>
      </c>
      <c r="B19" s="4" t="s">
        <v>9</v>
      </c>
    </row>
    <row r="20" spans="1:4">
      <c r="A20" s="4" t="s">
        <v>32</v>
      </c>
      <c r="B20" s="4" t="s">
        <v>33</v>
      </c>
    </row>
    <row r="21" spans="1:4">
      <c r="A21" s="4" t="s">
        <v>34</v>
      </c>
      <c r="C21" s="5" t="n">
        <v>120193303</v>
      </c>
    </row>
    <row r="22" spans="1:4">
      <c r="A22" s="4" t="s">
        <v>35</v>
      </c>
      <c r="D22" s="6" t="n">
        <v>1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0</v>
      </c>
    </row>
    <row r="4" spans="1:2">
      <c r="A4" s="4" t="s">
        <v>41</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7" t="n">
        <v>219591</v>
      </c>
      <c r="D3" s="7" t="n">
        <v>108452</v>
      </c>
    </row>
    <row r="4" spans="1:4">
      <c r="A4" s="4" t="s">
        <v>40</v>
      </c>
      <c r="C4" s="5" t="n">
        <v>14207</v>
      </c>
      <c r="D4" s="5" t="n">
        <v>19665</v>
      </c>
    </row>
    <row r="5" spans="1:4">
      <c r="A5" s="4" t="s">
        <v>41</v>
      </c>
      <c r="C5" s="5" t="n">
        <v>13257</v>
      </c>
      <c r="D5" s="5" t="n">
        <v>22597</v>
      </c>
    </row>
    <row r="6" spans="1:4">
      <c r="A6" s="4" t="s">
        <v>42</v>
      </c>
      <c r="C6" s="5" t="n">
        <v>31201</v>
      </c>
      <c r="D6" s="5" t="n">
        <v>34049</v>
      </c>
    </row>
    <row r="7" spans="1:4">
      <c r="A7" s="4" t="s">
        <v>43</v>
      </c>
      <c r="C7" s="5" t="n">
        <v>278256</v>
      </c>
      <c r="D7" s="5" t="n">
        <v>184763</v>
      </c>
    </row>
    <row r="8" spans="1:4">
      <c r="A8" s="4" t="s">
        <v>44</v>
      </c>
      <c r="C8" s="5" t="n">
        <v>71305</v>
      </c>
      <c r="D8" s="5" t="n">
        <v>46486</v>
      </c>
    </row>
    <row r="9" spans="1:4">
      <c r="A9" s="4" t="s">
        <v>45</v>
      </c>
      <c r="C9" s="5" t="n">
        <v>1938874</v>
      </c>
      <c r="D9" s="5" t="n">
        <v>1673532</v>
      </c>
    </row>
    <row r="10" spans="1:4">
      <c r="A10" s="4" t="s">
        <v>46</v>
      </c>
      <c r="C10" s="5" t="n">
        <v>10730</v>
      </c>
      <c r="D10" s="5" t="n">
        <v>15078</v>
      </c>
    </row>
    <row r="11" spans="1:4">
      <c r="A11" s="4" t="s">
        <v>47</v>
      </c>
      <c r="D11" s="5" t="n">
        <v>505883</v>
      </c>
    </row>
    <row r="12" spans="1:4">
      <c r="A12" s="4" t="s">
        <v>48</v>
      </c>
      <c r="C12" s="5" t="n">
        <v>28090</v>
      </c>
      <c r="D12" s="5" t="n">
        <v>38187</v>
      </c>
    </row>
    <row r="13" spans="1:4">
      <c r="A13" s="4" t="s">
        <v>49</v>
      </c>
      <c r="B13" s="4" t="s">
        <v>50</v>
      </c>
      <c r="C13" s="5" t="n">
        <v>2327255</v>
      </c>
      <c r="D13" s="5" t="n">
        <v>2463929</v>
      </c>
    </row>
    <row r="14" spans="1:4">
      <c r="A14" s="3" t="s">
        <v>51</v>
      </c>
    </row>
    <row r="15" spans="1:4">
      <c r="A15" s="4" t="s">
        <v>52</v>
      </c>
      <c r="C15" s="5" t="n">
        <v>45929</v>
      </c>
      <c r="D15" s="5" t="n">
        <v>40899</v>
      </c>
    </row>
    <row r="16" spans="1:4">
      <c r="A16" s="4" t="s">
        <v>53</v>
      </c>
      <c r="C16" s="5" t="n">
        <v>7846</v>
      </c>
      <c r="D16" s="5" t="n">
        <v>16437</v>
      </c>
    </row>
    <row r="17" spans="1:4">
      <c r="A17" s="4" t="s">
        <v>54</v>
      </c>
      <c r="C17" s="5" t="n">
        <v>25520</v>
      </c>
      <c r="D17" s="5" t="n">
        <v>20992</v>
      </c>
    </row>
    <row r="18" spans="1:4">
      <c r="A18" s="4" t="s">
        <v>55</v>
      </c>
      <c r="C18" s="5" t="n">
        <v>12155</v>
      </c>
      <c r="D18" s="5" t="n">
        <v>13585</v>
      </c>
    </row>
    <row r="19" spans="1:4">
      <c r="A19" s="4" t="s">
        <v>56</v>
      </c>
      <c r="C19" s="5" t="n">
        <v>30199</v>
      </c>
      <c r="D19" s="5" t="n">
        <v>41846</v>
      </c>
    </row>
    <row r="20" spans="1:4">
      <c r="A20" s="4" t="s">
        <v>57</v>
      </c>
      <c r="C20" s="5" t="n">
        <v>1921</v>
      </c>
      <c r="D20" s="5" t="n">
        <v>4166</v>
      </c>
    </row>
    <row r="21" spans="1:4">
      <c r="A21" s="4" t="s">
        <v>58</v>
      </c>
      <c r="C21" s="5" t="n">
        <v>42860</v>
      </c>
      <c r="D21" s="5" t="n">
        <v>29675</v>
      </c>
    </row>
    <row r="22" spans="1:4">
      <c r="A22" s="4" t="s">
        <v>59</v>
      </c>
      <c r="C22" s="5" t="n">
        <v>166430</v>
      </c>
      <c r="D22" s="5" t="n">
        <v>167600</v>
      </c>
    </row>
    <row r="23" spans="1:4">
      <c r="A23" s="4" t="s">
        <v>60</v>
      </c>
      <c r="C23" s="5" t="n">
        <v>1203282</v>
      </c>
      <c r="D23" s="5" t="n">
        <v>925964</v>
      </c>
    </row>
    <row r="24" spans="1:4">
      <c r="A24" s="4" t="s">
        <v>61</v>
      </c>
      <c r="C24" s="5" t="n">
        <v>13524</v>
      </c>
      <c r="D24" s="5" t="n">
        <v>29200</v>
      </c>
    </row>
    <row r="25" spans="1:4">
      <c r="A25" s="4" t="s">
        <v>62</v>
      </c>
      <c r="C25" s="5" t="n">
        <v>505</v>
      </c>
      <c r="D25" s="5" t="n">
        <v>1599</v>
      </c>
    </row>
    <row r="26" spans="1:4">
      <c r="A26" s="4" t="s">
        <v>63</v>
      </c>
      <c r="C26" s="5" t="n">
        <v>437120</v>
      </c>
      <c r="D26" s="5" t="n">
        <v>342382</v>
      </c>
    </row>
    <row r="27" spans="1:4">
      <c r="A27" s="4" t="s">
        <v>64</v>
      </c>
      <c r="C27" s="5" t="n">
        <v>24610</v>
      </c>
      <c r="D27" s="5" t="n">
        <v>13674</v>
      </c>
    </row>
    <row r="28" spans="1:4">
      <c r="A28" s="4" t="s">
        <v>65</v>
      </c>
      <c r="B28" s="4" t="s">
        <v>50</v>
      </c>
      <c r="C28" s="5" t="n">
        <v>1845471</v>
      </c>
      <c r="D28" s="5" t="n">
        <v>1480419</v>
      </c>
    </row>
    <row r="29" spans="1:4">
      <c r="A29" s="4" t="s">
        <v>66</v>
      </c>
      <c r="C29" s="4" t="s">
        <v>67</v>
      </c>
      <c r="D29" s="4" t="s">
        <v>67</v>
      </c>
    </row>
    <row r="30" spans="1:4">
      <c r="A30" s="4" t="s">
        <v>68</v>
      </c>
      <c r="C30" s="5" t="n">
        <v>119572</v>
      </c>
      <c r="D30" s="5" t="n">
        <v>122444</v>
      </c>
    </row>
    <row r="31" spans="1:4">
      <c r="A31" s="3" t="s">
        <v>69</v>
      </c>
    </row>
    <row r="32" spans="1:4">
      <c r="A32" s="4" t="s">
        <v>70</v>
      </c>
      <c r="C32" s="5" t="n">
        <v>1201</v>
      </c>
      <c r="D32" s="5" t="n">
        <v>1151</v>
      </c>
    </row>
    <row r="33" spans="1:4">
      <c r="A33" s="4" t="s">
        <v>71</v>
      </c>
      <c r="C33" s="5" t="n">
        <v>574248</v>
      </c>
      <c r="D33" s="5" t="n">
        <v>559788</v>
      </c>
    </row>
    <row r="34" spans="1:4">
      <c r="A34" s="4" t="s">
        <v>72</v>
      </c>
      <c r="C34" s="5" t="n">
        <v>-7223</v>
      </c>
      <c r="D34" s="5" t="n">
        <v>6905</v>
      </c>
    </row>
    <row r="35" spans="1:4">
      <c r="A35" s="4" t="s">
        <v>73</v>
      </c>
      <c r="C35" s="5" t="n">
        <v>-279631</v>
      </c>
      <c r="D35" s="5" t="n">
        <v>213107</v>
      </c>
    </row>
    <row r="36" spans="1:4">
      <c r="A36" s="4" t="s">
        <v>74</v>
      </c>
      <c r="C36" s="5" t="n">
        <v>288595</v>
      </c>
      <c r="D36" s="5" t="n">
        <v>780951</v>
      </c>
    </row>
    <row r="37" spans="1:4">
      <c r="A37" s="4" t="s">
        <v>75</v>
      </c>
      <c r="C37" s="5" t="n">
        <v>73617</v>
      </c>
      <c r="D37" s="5" t="n">
        <v>80115</v>
      </c>
    </row>
    <row r="38" spans="1:4">
      <c r="A38" s="4" t="s">
        <v>76</v>
      </c>
      <c r="C38" s="5" t="n">
        <v>362212</v>
      </c>
      <c r="D38" s="5" t="n">
        <v>861066</v>
      </c>
    </row>
    <row r="39" spans="1:4">
      <c r="A39" s="4" t="s">
        <v>77</v>
      </c>
      <c r="C39" s="7" t="n">
        <v>2327255</v>
      </c>
      <c r="D39" s="7" t="n">
        <v>2463929</v>
      </c>
    </row>
    <row r="40" spans="1:4"/>
    <row r="41" spans="1:4">
      <c r="A41" s="4" t="s">
        <v>50</v>
      </c>
      <c r="B41" s="4" t="s">
        <v>7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41</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08</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20</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305</v>
      </c>
      <c r="B34" s="4" t="s">
        <v>306</v>
      </c>
    </row>
    <row r="35" spans="1:2">
      <c r="A35" s="4" t="s">
        <v>307</v>
      </c>
      <c r="B3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row>
    <row r="6" spans="1:2">
      <c r="A6" s="4" t="s">
        <v>315</v>
      </c>
      <c r="B6" s="4" t="s">
        <v>316</v>
      </c>
    </row>
    <row r="7" spans="1:2">
      <c r="A7" s="4" t="s">
        <v>317</v>
      </c>
    </row>
    <row r="8" spans="1:2">
      <c r="A8" s="4" t="s">
        <v>315</v>
      </c>
      <c r="B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37</v>
      </c>
    </row>
    <row r="2" spans="1:4">
      <c r="A2" s="4" t="s">
        <v>80</v>
      </c>
      <c r="C2" s="8" t="n">
        <v>0.01</v>
      </c>
      <c r="D2" s="8" t="n">
        <v>0.01</v>
      </c>
    </row>
    <row r="3" spans="1:4">
      <c r="A3" s="4" t="s">
        <v>81</v>
      </c>
      <c r="C3" s="5" t="n">
        <v>1000000000</v>
      </c>
      <c r="D3" s="5" t="n">
        <v>1000000000</v>
      </c>
    </row>
    <row r="4" spans="1:4">
      <c r="A4" s="4" t="s">
        <v>82</v>
      </c>
      <c r="C4" s="5" t="n">
        <v>120114000</v>
      </c>
      <c r="D4" s="5" t="n">
        <v>115099000</v>
      </c>
    </row>
    <row r="5" spans="1:4">
      <c r="A5" s="4" t="s">
        <v>83</v>
      </c>
      <c r="C5" s="5" t="n">
        <v>120114000</v>
      </c>
      <c r="D5" s="5" t="n">
        <v>115099000</v>
      </c>
    </row>
    <row r="6" spans="1:4">
      <c r="A6" s="4" t="s">
        <v>84</v>
      </c>
      <c r="B6" s="4" t="s">
        <v>50</v>
      </c>
      <c r="C6" s="7" t="n">
        <v>2327255</v>
      </c>
      <c r="D6" s="7" t="n">
        <v>2463929</v>
      </c>
    </row>
    <row r="7" spans="1:4">
      <c r="A7" s="4" t="s">
        <v>45</v>
      </c>
      <c r="C7" s="5" t="n">
        <v>1938874</v>
      </c>
      <c r="D7" s="5" t="n">
        <v>1673532</v>
      </c>
    </row>
    <row r="8" spans="1:4">
      <c r="A8" s="4" t="s">
        <v>39</v>
      </c>
      <c r="C8" s="5" t="n">
        <v>219591</v>
      </c>
      <c r="D8" s="5" t="n">
        <v>108452</v>
      </c>
    </row>
    <row r="9" spans="1:4">
      <c r="A9" s="4" t="s">
        <v>40</v>
      </c>
      <c r="C9" s="5" t="n">
        <v>14207</v>
      </c>
      <c r="D9" s="5" t="n">
        <v>19665</v>
      </c>
    </row>
    <row r="10" spans="1:4">
      <c r="A10" s="4" t="s">
        <v>48</v>
      </c>
      <c r="C10" s="5" t="n">
        <v>28090</v>
      </c>
      <c r="D10" s="5" t="n">
        <v>38187</v>
      </c>
    </row>
    <row r="11" spans="1:4">
      <c r="A11" s="4" t="s">
        <v>44</v>
      </c>
      <c r="C11" s="5" t="n">
        <v>71305</v>
      </c>
      <c r="D11" s="5" t="n">
        <v>46486</v>
      </c>
    </row>
    <row r="12" spans="1:4">
      <c r="A12" s="4" t="s">
        <v>42</v>
      </c>
      <c r="C12" s="5" t="n">
        <v>31201</v>
      </c>
      <c r="D12" s="5" t="n">
        <v>34049</v>
      </c>
    </row>
    <row r="13" spans="1:4">
      <c r="A13" s="4" t="s">
        <v>65</v>
      </c>
      <c r="B13" s="4" t="s">
        <v>50</v>
      </c>
      <c r="C13" s="5" t="n">
        <v>1845471</v>
      </c>
      <c r="D13" s="5" t="n">
        <v>1480419</v>
      </c>
    </row>
    <row r="14" spans="1:4">
      <c r="A14" s="4" t="s">
        <v>53</v>
      </c>
      <c r="C14" s="5" t="n">
        <v>7846</v>
      </c>
      <c r="D14" s="5" t="n">
        <v>16437</v>
      </c>
    </row>
    <row r="15" spans="1:4">
      <c r="A15" s="4" t="s">
        <v>58</v>
      </c>
      <c r="C15" s="5" t="n">
        <v>42860</v>
      </c>
      <c r="D15" s="5" t="n">
        <v>29675</v>
      </c>
    </row>
    <row r="16" spans="1:4">
      <c r="A16" s="4" t="s">
        <v>64</v>
      </c>
      <c r="C16" s="5" t="n">
        <v>24610</v>
      </c>
      <c r="D16" s="5" t="n">
        <v>13674</v>
      </c>
    </row>
    <row r="17" spans="1:4">
      <c r="A17" s="4" t="s">
        <v>85</v>
      </c>
    </row>
    <row r="18" spans="1:4">
      <c r="A18" s="4" t="s">
        <v>84</v>
      </c>
      <c r="C18" s="5" t="n">
        <v>1835834</v>
      </c>
      <c r="D18" s="5" t="n">
        <v>1516190</v>
      </c>
    </row>
    <row r="19" spans="1:4">
      <c r="A19" s="4" t="s">
        <v>45</v>
      </c>
      <c r="C19" s="5" t="n">
        <v>1752271</v>
      </c>
      <c r="D19" s="5" t="n">
        <v>1486023</v>
      </c>
    </row>
    <row r="20" spans="1:4">
      <c r="A20" s="4" t="s">
        <v>39</v>
      </c>
      <c r="C20" s="5" t="n">
        <v>62350</v>
      </c>
      <c r="D20" s="5" t="n">
        <v>17280</v>
      </c>
    </row>
    <row r="21" spans="1:4">
      <c r="A21" s="4" t="s">
        <v>40</v>
      </c>
      <c r="C21" s="5" t="n">
        <v>6593</v>
      </c>
      <c r="D21" s="5" t="n">
        <v>5143</v>
      </c>
    </row>
    <row r="22" spans="1:4">
      <c r="A22" s="4" t="s">
        <v>48</v>
      </c>
      <c r="C22" s="5" t="n">
        <v>10888</v>
      </c>
      <c r="D22" s="5" t="n">
        <v>6792</v>
      </c>
    </row>
    <row r="23" spans="1:4">
      <c r="A23" s="4" t="s">
        <v>44</v>
      </c>
      <c r="C23" s="5" t="n">
        <v>2443</v>
      </c>
      <c r="D23" s="5" t="n">
        <v>0</v>
      </c>
    </row>
    <row r="24" spans="1:4">
      <c r="A24" s="4" t="s">
        <v>42</v>
      </c>
      <c r="C24" s="5" t="n">
        <v>1289</v>
      </c>
      <c r="D24" s="5" t="n">
        <v>952</v>
      </c>
    </row>
    <row r="25" spans="1:4">
      <c r="A25" s="4" t="s">
        <v>65</v>
      </c>
      <c r="C25" s="5" t="n">
        <v>80760</v>
      </c>
      <c r="D25" s="5" t="n">
        <v>58382</v>
      </c>
    </row>
    <row r="26" spans="1:4">
      <c r="A26" s="4" t="s">
        <v>86</v>
      </c>
      <c r="C26" s="5" t="n">
        <v>55000</v>
      </c>
      <c r="D26" s="5" t="n">
        <v>0</v>
      </c>
    </row>
    <row r="27" spans="1:4">
      <c r="A27" s="4" t="s">
        <v>87</v>
      </c>
      <c r="C27" s="5" t="n">
        <v>12000</v>
      </c>
      <c r="D27" s="5" t="n">
        <v>36000</v>
      </c>
    </row>
    <row r="28" spans="1:4">
      <c r="A28" s="4" t="s">
        <v>53</v>
      </c>
      <c r="C28" s="5" t="n">
        <v>7846</v>
      </c>
      <c r="D28" s="5" t="n">
        <v>16437</v>
      </c>
    </row>
    <row r="29" spans="1:4">
      <c r="A29" s="4" t="s">
        <v>58</v>
      </c>
      <c r="C29" s="5" t="n">
        <v>4860</v>
      </c>
      <c r="D29" s="5" t="n">
        <v>4478</v>
      </c>
    </row>
    <row r="30" spans="1:4">
      <c r="A30" s="4" t="s">
        <v>64</v>
      </c>
      <c r="C30" s="7" t="n">
        <v>1023</v>
      </c>
      <c r="D30" s="7" t="n">
        <v>1444</v>
      </c>
    </row>
    <row r="31" spans="1:4"/>
    <row r="32" spans="1:4">
      <c r="A32" s="4" t="s">
        <v>50</v>
      </c>
      <c r="B32" s="4" t="s">
        <v>78</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03</v>
      </c>
    </row>
    <row r="4" spans="1:2">
      <c r="A4" s="4" t="s">
        <v>202</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7</v>
      </c>
    </row>
    <row r="3" spans="1:3">
      <c r="A3" s="3" t="s">
        <v>89</v>
      </c>
    </row>
    <row r="4" spans="1:3">
      <c r="A4" s="4" t="s">
        <v>90</v>
      </c>
      <c r="B4" s="7" t="n">
        <v>174066</v>
      </c>
      <c r="C4" s="7" t="n">
        <v>150862</v>
      </c>
    </row>
    <row r="5" spans="1:3">
      <c r="A5" s="4" t="s">
        <v>91</v>
      </c>
      <c r="B5" s="5" t="n">
        <v>116255</v>
      </c>
      <c r="C5" s="5" t="n">
        <v>117166</v>
      </c>
    </row>
    <row r="6" spans="1:3">
      <c r="A6" s="4" t="s">
        <v>92</v>
      </c>
      <c r="B6" s="5" t="n">
        <v>290321</v>
      </c>
      <c r="C6" s="5" t="n">
        <v>268028</v>
      </c>
    </row>
    <row r="7" spans="1:3">
      <c r="A7" s="3" t="s">
        <v>93</v>
      </c>
    </row>
    <row r="8" spans="1:3">
      <c r="A8" s="4" t="s">
        <v>94</v>
      </c>
      <c r="B8" s="5" t="n">
        <v>164920</v>
      </c>
      <c r="C8" s="5" t="n">
        <v>141305</v>
      </c>
    </row>
    <row r="9" spans="1:3">
      <c r="A9" s="4" t="s">
        <v>95</v>
      </c>
      <c r="B9" s="5" t="n">
        <v>83375</v>
      </c>
      <c r="C9" s="5" t="n">
        <v>88977</v>
      </c>
    </row>
    <row r="10" spans="1:3">
      <c r="A10" s="4" t="s">
        <v>96</v>
      </c>
      <c r="B10" s="5" t="n">
        <v>248295</v>
      </c>
      <c r="C10" s="5" t="n">
        <v>230282</v>
      </c>
    </row>
    <row r="11" spans="1:3">
      <c r="A11" s="4" t="s">
        <v>97</v>
      </c>
      <c r="B11" s="5" t="n">
        <v>42026</v>
      </c>
      <c r="C11" s="5" t="n">
        <v>37746</v>
      </c>
    </row>
    <row r="12" spans="1:3">
      <c r="A12" s="3" t="s">
        <v>98</v>
      </c>
    </row>
    <row r="13" spans="1:3">
      <c r="A13" s="4" t="s">
        <v>99</v>
      </c>
      <c r="B13" s="5" t="n">
        <v>58950</v>
      </c>
      <c r="C13" s="5" t="n">
        <v>38696</v>
      </c>
    </row>
    <row r="14" spans="1:3">
      <c r="A14" s="4" t="s">
        <v>100</v>
      </c>
      <c r="B14" s="5" t="n">
        <v>1867</v>
      </c>
      <c r="C14" s="5" t="n">
        <v>3340</v>
      </c>
    </row>
    <row r="15" spans="1:3">
      <c r="A15" s="4" t="s">
        <v>101</v>
      </c>
      <c r="B15" s="5" t="n">
        <v>93703</v>
      </c>
      <c r="C15" s="5" t="n">
        <v>79957</v>
      </c>
    </row>
    <row r="16" spans="1:3">
      <c r="A16" s="4" t="s">
        <v>102</v>
      </c>
      <c r="B16" s="5" t="n">
        <v>154520</v>
      </c>
      <c r="C16" s="5" t="n">
        <v>121993</v>
      </c>
    </row>
    <row r="17" spans="1:3">
      <c r="A17" s="4" t="s">
        <v>103</v>
      </c>
      <c r="B17" s="5" t="n">
        <v>-112494</v>
      </c>
      <c r="C17" s="5" t="n">
        <v>-84247</v>
      </c>
    </row>
    <row r="18" spans="1:3">
      <c r="A18" s="4" t="s">
        <v>104</v>
      </c>
      <c r="B18" s="5" t="n">
        <v>65308</v>
      </c>
      <c r="C18" s="5" t="n">
        <v>64264</v>
      </c>
    </row>
    <row r="19" spans="1:3">
      <c r="A19" s="4" t="s">
        <v>105</v>
      </c>
      <c r="B19" s="5" t="n">
        <v>-4538</v>
      </c>
      <c r="C19" s="5" t="n">
        <v>352</v>
      </c>
    </row>
    <row r="20" spans="1:3">
      <c r="A20" s="4" t="s">
        <v>106</v>
      </c>
      <c r="B20" s="5" t="n">
        <v>-173264</v>
      </c>
      <c r="C20" s="5" t="n">
        <v>-148863</v>
      </c>
    </row>
    <row r="21" spans="1:3">
      <c r="A21" s="4" t="s">
        <v>107</v>
      </c>
      <c r="B21" s="5" t="n">
        <v>106299</v>
      </c>
      <c r="C21" s="5" t="n">
        <v>-157333</v>
      </c>
    </row>
    <row r="22" spans="1:3">
      <c r="A22" s="4" t="s">
        <v>108</v>
      </c>
      <c r="B22" s="5" t="n">
        <v>-279563</v>
      </c>
      <c r="C22" s="5" t="n">
        <v>8470</v>
      </c>
    </row>
    <row r="23" spans="1:3">
      <c r="A23" s="4" t="s">
        <v>109</v>
      </c>
      <c r="B23" s="5" t="n">
        <v>-263971</v>
      </c>
      <c r="C23" s="5" t="n">
        <v>-200628</v>
      </c>
    </row>
    <row r="24" spans="1:3">
      <c r="A24" s="4" t="s">
        <v>110</v>
      </c>
      <c r="B24" s="7" t="n">
        <v>-15592</v>
      </c>
      <c r="C24" s="7" t="n">
        <v>209098</v>
      </c>
    </row>
    <row r="25" spans="1:3">
      <c r="A25" s="3" t="s">
        <v>111</v>
      </c>
    </row>
    <row r="26" spans="1:3">
      <c r="A26" s="4" t="s">
        <v>112</v>
      </c>
      <c r="B26" s="8" t="n">
        <v>-0.13</v>
      </c>
      <c r="C26" s="8" t="n">
        <v>1.85</v>
      </c>
    </row>
    <row r="27" spans="1:3">
      <c r="A27" s="4" t="s">
        <v>113</v>
      </c>
      <c r="B27" s="8" t="n">
        <v>-0.13</v>
      </c>
      <c r="C27" s="8" t="n">
        <v>1.77</v>
      </c>
    </row>
    <row r="28" spans="1:3">
      <c r="A28" s="3" t="s">
        <v>114</v>
      </c>
    </row>
    <row r="29" spans="1:3">
      <c r="A29" s="4" t="s">
        <v>112</v>
      </c>
      <c r="B29" s="5" t="n">
        <v>117565</v>
      </c>
      <c r="C29" s="5" t="n">
        <v>113132</v>
      </c>
    </row>
    <row r="30" spans="1:3">
      <c r="A30" s="4" t="s">
        <v>113</v>
      </c>
      <c r="B30" s="5" t="n">
        <v>117565</v>
      </c>
      <c r="C30" s="5" t="n">
        <v>118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36</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9</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394</v>
      </c>
      <c r="B1" s="2" t="s">
        <v>2</v>
      </c>
    </row>
    <row r="2" spans="1:2">
      <c r="A2" s="3" t="s">
        <v>192</v>
      </c>
    </row>
    <row r="3" spans="1:2">
      <c r="A3" s="4" t="s">
        <v>395</v>
      </c>
      <c r="B3" s="4" t="s">
        <v>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397</v>
      </c>
      <c r="B1" s="2" t="s">
        <v>398</v>
      </c>
      <c r="C1" s="2" t="s">
        <v>399</v>
      </c>
      <c r="D1" s="2" t="s">
        <v>400</v>
      </c>
      <c r="E1" s="2" t="s">
        <v>401</v>
      </c>
    </row>
    <row r="2" spans="1:5">
      <c r="A2" s="3" t="s">
        <v>402</v>
      </c>
    </row>
    <row r="3" spans="1:5">
      <c r="A3" s="4" t="s">
        <v>403</v>
      </c>
      <c r="C3" s="7" t="n">
        <v>71305000</v>
      </c>
      <c r="D3" s="7" t="n">
        <v>46486000</v>
      </c>
    </row>
    <row r="4" spans="1:5">
      <c r="A4" s="4" t="s">
        <v>404</v>
      </c>
      <c r="C4" s="7" t="n">
        <v>5200000</v>
      </c>
      <c r="D4" s="5" t="n">
        <v>3600000</v>
      </c>
    </row>
    <row r="5" spans="1:5">
      <c r="A5" s="4" t="s">
        <v>405</v>
      </c>
      <c r="C5" s="4" t="s">
        <v>406</v>
      </c>
    </row>
    <row r="6" spans="1:5">
      <c r="A6" s="4" t="s">
        <v>407</v>
      </c>
      <c r="C6" s="7" t="n">
        <v>2102524000</v>
      </c>
      <c r="D6" s="5" t="n">
        <v>1773555000</v>
      </c>
    </row>
    <row r="7" spans="1:5">
      <c r="A7" s="4" t="s">
        <v>408</v>
      </c>
      <c r="C7" s="7" t="n">
        <v>195890000</v>
      </c>
      <c r="D7" s="5" t="n">
        <v>129640000</v>
      </c>
    </row>
    <row r="8" spans="1:5">
      <c r="A8" s="4" t="s">
        <v>409</v>
      </c>
      <c r="C8" s="4" t="s">
        <v>410</v>
      </c>
    </row>
    <row r="9" spans="1:5">
      <c r="A9" s="4" t="s">
        <v>411</v>
      </c>
      <c r="C9" s="4" t="s">
        <v>396</v>
      </c>
    </row>
    <row r="10" spans="1:5">
      <c r="A10" s="4" t="s">
        <v>412</v>
      </c>
      <c r="C10" s="7" t="n">
        <v>2600000</v>
      </c>
      <c r="D10" s="5" t="n">
        <v>1400000</v>
      </c>
    </row>
    <row r="11" spans="1:5">
      <c r="A11" s="4" t="s">
        <v>413</v>
      </c>
      <c r="C11" s="7" t="n">
        <v>3900000</v>
      </c>
      <c r="D11" s="5" t="n">
        <v>2100000</v>
      </c>
    </row>
    <row r="12" spans="1:5">
      <c r="A12" s="4" t="s">
        <v>414</v>
      </c>
      <c r="B12" s="7" t="n">
        <v>493100000</v>
      </c>
    </row>
    <row r="13" spans="1:5">
      <c r="A13" s="4" t="s">
        <v>395</v>
      </c>
      <c r="C13" s="4" t="s">
        <v>396</v>
      </c>
    </row>
    <row r="14" spans="1:5">
      <c r="A14" s="4" t="s">
        <v>90</v>
      </c>
      <c r="C14" s="7" t="n">
        <v>174066000</v>
      </c>
      <c r="D14" s="5" t="n">
        <v>150862000</v>
      </c>
    </row>
    <row r="15" spans="1:5">
      <c r="A15" s="4" t="s">
        <v>415</v>
      </c>
      <c r="C15" s="4" t="s">
        <v>416</v>
      </c>
    </row>
    <row r="16" spans="1:5">
      <c r="A16" s="4" t="s">
        <v>417</v>
      </c>
      <c r="C16" s="7" t="n">
        <v>473828000</v>
      </c>
      <c r="D16" s="5" t="n">
        <v>-806000</v>
      </c>
    </row>
    <row r="17" spans="1:5">
      <c r="A17" s="4" t="s">
        <v>418</v>
      </c>
      <c r="C17" s="7" t="n">
        <v>3600000</v>
      </c>
      <c r="D17" s="5" t="n">
        <v>2300000</v>
      </c>
    </row>
    <row r="18" spans="1:5">
      <c r="A18" s="4" t="s">
        <v>47</v>
      </c>
      <c r="D18" s="5" t="n">
        <v>505883000</v>
      </c>
    </row>
    <row r="19" spans="1:5">
      <c r="A19" s="4" t="s">
        <v>419</v>
      </c>
      <c r="B19" s="5" t="n">
        <v>12800000</v>
      </c>
    </row>
    <row r="20" spans="1:5">
      <c r="A20" s="4" t="s">
        <v>420</v>
      </c>
      <c r="C20" s="4" t="s">
        <v>421</v>
      </c>
    </row>
    <row r="21" spans="1:5">
      <c r="A21" s="4" t="s">
        <v>422</v>
      </c>
      <c r="C21" s="5" t="n">
        <v>1</v>
      </c>
    </row>
    <row r="22" spans="1:5">
      <c r="A22" s="4" t="s">
        <v>423</v>
      </c>
      <c r="C22" s="5" t="n">
        <v>1</v>
      </c>
    </row>
    <row r="23" spans="1:5">
      <c r="A23" s="4" t="s">
        <v>424</v>
      </c>
    </row>
    <row r="24" spans="1:5">
      <c r="A24" s="3" t="s">
        <v>402</v>
      </c>
    </row>
    <row r="25" spans="1:5">
      <c r="A25" s="4" t="s">
        <v>87</v>
      </c>
      <c r="D25" s="5" t="n">
        <v>0</v>
      </c>
    </row>
    <row r="26" spans="1:5">
      <c r="A26" s="4" t="s">
        <v>417</v>
      </c>
      <c r="C26" s="7" t="n">
        <v>7700000</v>
      </c>
      <c r="D26" s="5" t="n">
        <v>7700000</v>
      </c>
    </row>
    <row r="27" spans="1:5">
      <c r="A27" s="4" t="s">
        <v>425</v>
      </c>
    </row>
    <row r="28" spans="1:5">
      <c r="A28" s="3" t="s">
        <v>402</v>
      </c>
    </row>
    <row r="29" spans="1:5">
      <c r="A29" s="4" t="s">
        <v>87</v>
      </c>
      <c r="E29" s="7" t="n">
        <v>0</v>
      </c>
    </row>
    <row r="30" spans="1:5">
      <c r="A30" s="4" t="s">
        <v>426</v>
      </c>
    </row>
    <row r="31" spans="1:5">
      <c r="A31" s="3" t="s">
        <v>402</v>
      </c>
    </row>
    <row r="32" spans="1:5">
      <c r="A32" s="4" t="s">
        <v>414</v>
      </c>
      <c r="C32" s="5" t="n">
        <v>1800000</v>
      </c>
    </row>
    <row r="33" spans="1:5">
      <c r="A33" s="4" t="s">
        <v>314</v>
      </c>
    </row>
    <row r="34" spans="1:5">
      <c r="A34" s="3" t="s">
        <v>402</v>
      </c>
    </row>
    <row r="35" spans="1:5">
      <c r="A35" s="4" t="s">
        <v>414</v>
      </c>
      <c r="B35" s="5" t="n">
        <v>19200000</v>
      </c>
    </row>
    <row r="36" spans="1:5">
      <c r="A36" s="4" t="s">
        <v>427</v>
      </c>
    </row>
    <row r="37" spans="1:5">
      <c r="A37" s="3" t="s">
        <v>402</v>
      </c>
    </row>
    <row r="38" spans="1:5">
      <c r="A38" s="4" t="s">
        <v>414</v>
      </c>
      <c r="B38" s="7" t="n">
        <v>1500000</v>
      </c>
    </row>
    <row r="39" spans="1:5">
      <c r="A39" s="4" t="s">
        <v>428</v>
      </c>
    </row>
    <row r="40" spans="1:5">
      <c r="A40" s="3" t="s">
        <v>402</v>
      </c>
    </row>
    <row r="41" spans="1:5">
      <c r="A41" s="4" t="s">
        <v>429</v>
      </c>
      <c r="C41" s="7" t="n">
        <v>400000</v>
      </c>
      <c r="D41" s="5" t="n">
        <v>400000</v>
      </c>
    </row>
    <row r="42" spans="1:5">
      <c r="A42" s="4" t="s">
        <v>430</v>
      </c>
    </row>
    <row r="43" spans="1:5">
      <c r="A43" s="3" t="s">
        <v>402</v>
      </c>
    </row>
    <row r="44" spans="1:5">
      <c r="A44" s="4" t="s">
        <v>431</v>
      </c>
      <c r="C44" s="4" t="s">
        <v>416</v>
      </c>
    </row>
    <row r="45" spans="1:5">
      <c r="A45" s="4" t="s">
        <v>432</v>
      </c>
    </row>
    <row r="46" spans="1:5">
      <c r="A46" s="3" t="s">
        <v>402</v>
      </c>
    </row>
    <row r="47" spans="1:5">
      <c r="A47" s="4" t="s">
        <v>431</v>
      </c>
      <c r="C47" s="4" t="s">
        <v>433</v>
      </c>
    </row>
    <row r="48" spans="1:5">
      <c r="A48" s="4" t="s">
        <v>434</v>
      </c>
    </row>
    <row r="49" spans="1:5">
      <c r="A49" s="3" t="s">
        <v>402</v>
      </c>
    </row>
    <row r="50" spans="1:5">
      <c r="A50" s="4" t="s">
        <v>431</v>
      </c>
      <c r="C50" s="4" t="s">
        <v>435</v>
      </c>
    </row>
    <row r="51" spans="1:5">
      <c r="A51" s="4" t="s">
        <v>436</v>
      </c>
    </row>
    <row r="52" spans="1:5">
      <c r="A52" s="3" t="s">
        <v>402</v>
      </c>
    </row>
    <row r="53" spans="1:5">
      <c r="A53" s="4" t="s">
        <v>409</v>
      </c>
      <c r="C53" s="4" t="s">
        <v>437</v>
      </c>
    </row>
    <row r="54" spans="1:5">
      <c r="A54" s="4" t="s">
        <v>202</v>
      </c>
    </row>
    <row r="55" spans="1:5">
      <c r="A55" s="3" t="s">
        <v>402</v>
      </c>
    </row>
    <row r="56" spans="1:5">
      <c r="A56" s="4" t="s">
        <v>407</v>
      </c>
      <c r="C56" s="7" t="n">
        <v>2134800000</v>
      </c>
      <c r="D56" s="5" t="n">
        <v>1803200000</v>
      </c>
    </row>
    <row r="57" spans="1:5">
      <c r="A57" s="4" t="s">
        <v>438</v>
      </c>
      <c r="C57" s="4" t="s">
        <v>439</v>
      </c>
    </row>
    <row r="58" spans="1:5">
      <c r="A58" s="4" t="s">
        <v>440</v>
      </c>
      <c r="C58" s="7" t="n">
        <v>200000</v>
      </c>
      <c r="D58" s="5" t="n">
        <v>100000</v>
      </c>
    </row>
    <row r="59" spans="1:5">
      <c r="A59" s="4" t="s">
        <v>441</v>
      </c>
    </row>
    <row r="60" spans="1:5">
      <c r="A60" s="3" t="s">
        <v>402</v>
      </c>
    </row>
    <row r="61" spans="1:5">
      <c r="A61" s="4" t="s">
        <v>407</v>
      </c>
      <c r="C61" s="5" t="n">
        <v>1999300000</v>
      </c>
      <c r="D61" s="5" t="n">
        <v>1717300000</v>
      </c>
    </row>
    <row r="62" spans="1:5">
      <c r="A62" s="4" t="s">
        <v>442</v>
      </c>
    </row>
    <row r="63" spans="1:5">
      <c r="A63" s="3" t="s">
        <v>402</v>
      </c>
    </row>
    <row r="64" spans="1:5">
      <c r="A64" s="4" t="s">
        <v>90</v>
      </c>
      <c r="C64" s="5" t="n">
        <v>44100000</v>
      </c>
      <c r="D64" s="5" t="n">
        <v>33800000</v>
      </c>
    </row>
    <row r="65" spans="1:5">
      <c r="A65" s="4" t="s">
        <v>443</v>
      </c>
    </row>
    <row r="66" spans="1:5">
      <c r="A66" s="3" t="s">
        <v>402</v>
      </c>
    </row>
    <row r="67" spans="1:5">
      <c r="A67" s="4" t="s">
        <v>87</v>
      </c>
      <c r="C67" s="7" t="n">
        <v>3300000</v>
      </c>
      <c r="D67" s="7" t="n">
        <v>2100000</v>
      </c>
    </row>
    <row r="68" spans="1:5">
      <c r="A68" s="4" t="s">
        <v>444</v>
      </c>
    </row>
    <row r="69" spans="1:5">
      <c r="A69" s="3" t="s">
        <v>402</v>
      </c>
    </row>
    <row r="70" spans="1:5">
      <c r="A70" s="4" t="s">
        <v>445</v>
      </c>
      <c r="C70" s="4" t="s">
        <v>446</v>
      </c>
    </row>
    <row r="71" spans="1:5">
      <c r="A71" s="4" t="s">
        <v>447</v>
      </c>
    </row>
    <row r="72" spans="1:5">
      <c r="A72" s="3" t="s">
        <v>402</v>
      </c>
    </row>
    <row r="73" spans="1:5">
      <c r="A73" s="4" t="s">
        <v>448</v>
      </c>
      <c r="C73" s="5" t="n">
        <v>3</v>
      </c>
    </row>
    <row r="74" spans="1:5">
      <c r="A74" s="4" t="s">
        <v>449</v>
      </c>
    </row>
    <row r="75" spans="1:5">
      <c r="A75" s="3" t="s">
        <v>402</v>
      </c>
    </row>
    <row r="76" spans="1:5">
      <c r="A76" s="4" t="s">
        <v>448</v>
      </c>
      <c r="C76" s="5" t="n">
        <v>3</v>
      </c>
    </row>
    <row r="77" spans="1:5">
      <c r="A77" s="4" t="s">
        <v>450</v>
      </c>
    </row>
    <row r="78" spans="1:5">
      <c r="A78" s="3" t="s">
        <v>402</v>
      </c>
    </row>
    <row r="79" spans="1:5">
      <c r="A79" s="4" t="s">
        <v>445</v>
      </c>
      <c r="C79" s="4" t="s">
        <v>451</v>
      </c>
      <c r="D79" s="4" t="s">
        <v>452</v>
      </c>
    </row>
    <row r="80" spans="1:5">
      <c r="A80" s="4" t="s">
        <v>453</v>
      </c>
    </row>
    <row r="81" spans="1:5">
      <c r="A81" s="3" t="s">
        <v>402</v>
      </c>
    </row>
    <row r="82" spans="1:5">
      <c r="A82" s="4" t="s">
        <v>445</v>
      </c>
      <c r="C82" s="4" t="s">
        <v>454</v>
      </c>
      <c r="D82" s="4" t="s">
        <v>455</v>
      </c>
    </row>
    <row r="83" spans="1:5">
      <c r="A83" s="4" t="s">
        <v>456</v>
      </c>
    </row>
    <row r="84" spans="1:5">
      <c r="A84" s="3" t="s">
        <v>402</v>
      </c>
    </row>
    <row r="85" spans="1:5">
      <c r="A85" s="4" t="s">
        <v>445</v>
      </c>
      <c r="C85" s="4" t="s">
        <v>457</v>
      </c>
    </row>
    <row r="86" spans="1:5">
      <c r="A86" s="4" t="s">
        <v>458</v>
      </c>
    </row>
    <row r="87" spans="1:5">
      <c r="A87" s="3" t="s">
        <v>402</v>
      </c>
    </row>
    <row r="88" spans="1:5">
      <c r="A88" s="4" t="s">
        <v>445</v>
      </c>
      <c r="C88" s="4" t="s">
        <v>459</v>
      </c>
    </row>
    <row r="89" spans="1:5">
      <c r="A89" s="4" t="s">
        <v>460</v>
      </c>
    </row>
    <row r="90" spans="1:5">
      <c r="A90" s="3" t="s">
        <v>402</v>
      </c>
    </row>
    <row r="91" spans="1:5">
      <c r="A91" s="4" t="s">
        <v>445</v>
      </c>
      <c r="C91" s="4" t="s">
        <v>457</v>
      </c>
    </row>
    <row r="92" spans="1:5">
      <c r="A92" s="4" t="s">
        <v>461</v>
      </c>
    </row>
    <row r="93" spans="1:5">
      <c r="A93" s="3" t="s">
        <v>402</v>
      </c>
    </row>
    <row r="94" spans="1:5">
      <c r="A94" s="4" t="s">
        <v>445</v>
      </c>
      <c r="C94" s="4" t="s">
        <v>459</v>
      </c>
    </row>
    <row r="95" spans="1:5">
      <c r="A95" s="4" t="s">
        <v>462</v>
      </c>
    </row>
    <row r="96" spans="1:5">
      <c r="A96" s="3" t="s">
        <v>402</v>
      </c>
    </row>
    <row r="97" spans="1:5">
      <c r="A97" s="4" t="s">
        <v>445</v>
      </c>
      <c r="C97" s="4" t="s">
        <v>457</v>
      </c>
    </row>
    <row r="98" spans="1:5">
      <c r="A98" s="4" t="s">
        <v>463</v>
      </c>
    </row>
    <row r="99" spans="1:5">
      <c r="A99" s="3" t="s">
        <v>402</v>
      </c>
    </row>
    <row r="100" spans="1:5">
      <c r="A100" s="4" t="s">
        <v>445</v>
      </c>
      <c r="C100" s="4" t="s">
        <v>459</v>
      </c>
    </row>
    <row r="101" spans="1:5">
      <c r="A101" s="4" t="s">
        <v>464</v>
      </c>
    </row>
    <row r="102" spans="1:5">
      <c r="A102" s="3" t="s">
        <v>402</v>
      </c>
    </row>
    <row r="103" spans="1:5">
      <c r="A103" s="4" t="s">
        <v>403</v>
      </c>
      <c r="C103" s="7" t="n">
        <v>61300000</v>
      </c>
    </row>
    <row r="104" spans="1:5">
      <c r="A104" s="4" t="s">
        <v>465</v>
      </c>
    </row>
    <row r="105" spans="1:5">
      <c r="A105" s="3" t="s">
        <v>402</v>
      </c>
    </row>
    <row r="106" spans="1:5">
      <c r="A106" s="4" t="s">
        <v>403</v>
      </c>
      <c r="C106" s="7" t="n">
        <v>10000000</v>
      </c>
      <c r="D106" s="7" t="n">
        <v>10000000</v>
      </c>
    </row>
    <row r="107" spans="1:5">
      <c r="A107" s="4" t="s">
        <v>466</v>
      </c>
      <c r="C107" s="4" t="s">
        <v>467</v>
      </c>
    </row>
    <row r="108" spans="1:5">
      <c r="A108" s="4" t="s">
        <v>468</v>
      </c>
      <c r="C108" s="4" t="s">
        <v>467</v>
      </c>
    </row>
    <row r="109" spans="1:5">
      <c r="A109" s="4" t="s">
        <v>469</v>
      </c>
    </row>
    <row r="110" spans="1:5">
      <c r="A110" s="3" t="s">
        <v>402</v>
      </c>
    </row>
    <row r="111" spans="1:5">
      <c r="A111" s="4" t="s">
        <v>470</v>
      </c>
      <c r="C111" s="4" t="s">
        <v>437</v>
      </c>
    </row>
    <row r="112" spans="1:5">
      <c r="A112" s="4" t="s">
        <v>471</v>
      </c>
    </row>
    <row r="113" spans="1:5">
      <c r="A113" s="3" t="s">
        <v>402</v>
      </c>
    </row>
    <row r="114" spans="1:5">
      <c r="A114" s="4" t="s">
        <v>409</v>
      </c>
      <c r="C114" s="4" t="s">
        <v>467</v>
      </c>
    </row>
    <row r="115" spans="1:5">
      <c r="A115" s="4" t="s">
        <v>472</v>
      </c>
    </row>
    <row r="116" spans="1:5">
      <c r="A116" s="3" t="s">
        <v>402</v>
      </c>
    </row>
    <row r="117" spans="1:5">
      <c r="A117" s="4" t="s">
        <v>468</v>
      </c>
      <c r="C117" s="4" t="s">
        <v>433</v>
      </c>
    </row>
    <row r="118" spans="1:5">
      <c r="A118" s="4" t="s">
        <v>473</v>
      </c>
    </row>
    <row r="119" spans="1:5">
      <c r="A119" s="3" t="s">
        <v>402</v>
      </c>
    </row>
    <row r="120" spans="1:5">
      <c r="A120" s="4" t="s">
        <v>468</v>
      </c>
      <c r="C120" s="4" t="s">
        <v>474</v>
      </c>
    </row>
    <row r="121" spans="1:5">
      <c r="A121" s="4" t="s">
        <v>475</v>
      </c>
    </row>
    <row r="122" spans="1:5">
      <c r="A122" s="3" t="s">
        <v>402</v>
      </c>
    </row>
    <row r="123" spans="1:5">
      <c r="A123" s="4" t="s">
        <v>466</v>
      </c>
      <c r="C123" s="4" t="s">
        <v>433</v>
      </c>
    </row>
    <row r="124" spans="1:5">
      <c r="A124" s="4" t="s">
        <v>468</v>
      </c>
      <c r="C124" s="4" t="s">
        <v>433</v>
      </c>
    </row>
    <row r="125" spans="1:5">
      <c r="A125" s="4" t="s">
        <v>476</v>
      </c>
    </row>
    <row r="126" spans="1:5">
      <c r="A126" s="3" t="s">
        <v>402</v>
      </c>
    </row>
    <row r="127" spans="1:5">
      <c r="A127" s="4" t="s">
        <v>470</v>
      </c>
      <c r="C127" s="4" t="s">
        <v>416</v>
      </c>
    </row>
    <row r="128" spans="1:5">
      <c r="A128" s="4" t="s">
        <v>477</v>
      </c>
    </row>
    <row r="129" spans="1:5">
      <c r="A129" s="3" t="s">
        <v>402</v>
      </c>
    </row>
    <row r="130" spans="1:5">
      <c r="A130" s="4" t="s">
        <v>409</v>
      </c>
      <c r="C130" s="4" t="s">
        <v>478</v>
      </c>
    </row>
    <row r="131" spans="1:5">
      <c r="A131" s="4" t="s">
        <v>479</v>
      </c>
    </row>
    <row r="132" spans="1:5">
      <c r="A132" s="3" t="s">
        <v>402</v>
      </c>
    </row>
    <row r="133" spans="1:5">
      <c r="A133" s="4" t="s">
        <v>468</v>
      </c>
      <c r="C133" s="4" t="s">
        <v>396</v>
      </c>
    </row>
    <row r="134" spans="1:5">
      <c r="A134" s="4" t="s">
        <v>480</v>
      </c>
    </row>
    <row r="135" spans="1:5">
      <c r="A135" s="3" t="s">
        <v>402</v>
      </c>
    </row>
    <row r="136" spans="1:5">
      <c r="A136" s="4" t="s">
        <v>468</v>
      </c>
      <c r="C136" s="4" t="s">
        <v>467</v>
      </c>
    </row>
    <row r="137" spans="1:5">
      <c r="A137" s="4" t="s">
        <v>252</v>
      </c>
    </row>
    <row r="138" spans="1:5">
      <c r="A138" s="3" t="s">
        <v>402</v>
      </c>
    </row>
    <row r="139" spans="1:5">
      <c r="A139" s="4" t="s">
        <v>481</v>
      </c>
      <c r="C139" s="4" t="s">
        <v>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3" t="s">
        <v>195</v>
      </c>
    </row>
    <row r="4" spans="1:2">
      <c r="A4" s="4" t="s">
        <v>484</v>
      </c>
      <c r="B4" s="4" t="s">
        <v>410</v>
      </c>
    </row>
    <row r="5" spans="1:2">
      <c r="A5" s="4" t="s">
        <v>48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487</v>
      </c>
    </row>
    <row r="4" spans="1:3">
      <c r="A4" s="4" t="s">
        <v>488</v>
      </c>
      <c r="B4" s="7" t="n">
        <v>290321</v>
      </c>
      <c r="C4" s="7" t="n">
        <v>268028</v>
      </c>
    </row>
    <row r="5" spans="1:3">
      <c r="A5" s="4" t="s">
        <v>489</v>
      </c>
      <c r="B5" s="5" t="n">
        <v>106299</v>
      </c>
      <c r="C5" s="5" t="n">
        <v>-157333</v>
      </c>
    </row>
    <row r="6" spans="1:3">
      <c r="A6" s="4" t="s">
        <v>110</v>
      </c>
      <c r="B6" s="7" t="n">
        <v>-15592</v>
      </c>
      <c r="C6" s="7" t="n">
        <v>209098</v>
      </c>
    </row>
    <row r="7" spans="1:3">
      <c r="A7" s="4" t="s">
        <v>113</v>
      </c>
      <c r="B7" s="8" t="n">
        <v>-0.13</v>
      </c>
      <c r="C7" s="8" t="n">
        <v>1.77</v>
      </c>
    </row>
    <row r="8" spans="1:3">
      <c r="A8" s="4" t="s">
        <v>490</v>
      </c>
    </row>
    <row r="9" spans="1:3">
      <c r="A9" s="3" t="s">
        <v>487</v>
      </c>
    </row>
    <row r="10" spans="1:3">
      <c r="A10" s="4" t="s">
        <v>488</v>
      </c>
      <c r="C10" s="7" t="n">
        <v>-7721</v>
      </c>
    </row>
    <row r="11" spans="1:3">
      <c r="A11" s="4" t="s">
        <v>489</v>
      </c>
      <c r="C11" s="5" t="n">
        <v>-2094</v>
      </c>
    </row>
    <row r="12" spans="1:3">
      <c r="A12" s="4" t="s">
        <v>110</v>
      </c>
      <c r="C12" s="7" t="n">
        <v>-5627</v>
      </c>
    </row>
    <row r="13" spans="1:3">
      <c r="A13" s="4" t="s">
        <v>113</v>
      </c>
      <c r="C13" s="8" t="n">
        <v>-0.05</v>
      </c>
    </row>
    <row r="14" spans="1:3">
      <c r="A14" s="4" t="s">
        <v>491</v>
      </c>
    </row>
    <row r="15" spans="1:3">
      <c r="A15" s="3" t="s">
        <v>487</v>
      </c>
    </row>
    <row r="16" spans="1:3">
      <c r="A16" s="4" t="s">
        <v>488</v>
      </c>
      <c r="C16" s="7" t="n">
        <v>260307</v>
      </c>
    </row>
    <row r="17" spans="1:3">
      <c r="A17" s="4" t="s">
        <v>489</v>
      </c>
      <c r="C17" s="5" t="n">
        <v>-159427</v>
      </c>
    </row>
    <row r="18" spans="1:3">
      <c r="A18" s="4" t="s">
        <v>110</v>
      </c>
      <c r="C18" s="7" t="n">
        <v>203471</v>
      </c>
    </row>
    <row r="19" spans="1:3">
      <c r="A19" s="4" t="s">
        <v>113</v>
      </c>
      <c r="C19" s="8" t="n">
        <v>1.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117</v>
      </c>
      <c r="B4" s="7" t="n">
        <v>-15592</v>
      </c>
      <c r="C4" s="7" t="n">
        <v>209098</v>
      </c>
    </row>
    <row r="5" spans="1:3">
      <c r="A5" s="3" t="s">
        <v>118</v>
      </c>
    </row>
    <row r="6" spans="1:3">
      <c r="A6" s="4" t="s">
        <v>119</v>
      </c>
      <c r="B6" s="5" t="n">
        <v>-1705</v>
      </c>
      <c r="C6" s="5" t="n">
        <v>-843</v>
      </c>
    </row>
    <row r="7" spans="1:3">
      <c r="A7" s="4" t="s">
        <v>120</v>
      </c>
      <c r="B7" s="5" t="n">
        <v>15741</v>
      </c>
      <c r="C7" s="5" t="n">
        <v>117</v>
      </c>
    </row>
    <row r="8" spans="1:3">
      <c r="A8" s="4" t="s">
        <v>121</v>
      </c>
      <c r="B8" s="5" t="n">
        <v>-17446</v>
      </c>
      <c r="C8" s="5" t="n">
        <v>-726</v>
      </c>
    </row>
    <row r="9" spans="1:3">
      <c r="A9" s="4" t="s">
        <v>122</v>
      </c>
      <c r="B9" s="7" t="n">
        <v>-33038</v>
      </c>
      <c r="C9" s="7" t="n">
        <v>208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87</v>
      </c>
    </row>
    <row r="3" spans="1:3">
      <c r="A3" s="4" t="s">
        <v>56</v>
      </c>
      <c r="B3" s="7" t="n">
        <v>30199</v>
      </c>
      <c r="C3" s="7" t="n">
        <v>41846</v>
      </c>
    </row>
    <row r="4" spans="1:3">
      <c r="A4" s="4" t="s">
        <v>61</v>
      </c>
      <c r="B4" s="5" t="n">
        <v>13524</v>
      </c>
      <c r="C4" s="5" t="n">
        <v>29200</v>
      </c>
    </row>
    <row r="5" spans="1:3">
      <c r="A5" s="4" t="s">
        <v>63</v>
      </c>
      <c r="B5" s="5" t="n">
        <v>437120</v>
      </c>
      <c r="C5" s="5" t="n">
        <v>342382</v>
      </c>
    </row>
    <row r="6" spans="1:3">
      <c r="A6" s="4" t="s">
        <v>493</v>
      </c>
      <c r="B6" s="7" t="n">
        <v>-279631</v>
      </c>
      <c r="C6" s="5" t="n">
        <v>213107</v>
      </c>
    </row>
    <row r="7" spans="1:3">
      <c r="A7" s="4" t="s">
        <v>490</v>
      </c>
    </row>
    <row r="8" spans="1:3">
      <c r="A8" s="3" t="s">
        <v>487</v>
      </c>
    </row>
    <row r="9" spans="1:3">
      <c r="A9" s="4" t="s">
        <v>56</v>
      </c>
      <c r="C9" s="5" t="n">
        <v>-7707</v>
      </c>
    </row>
    <row r="10" spans="1:3">
      <c r="A10" s="4" t="s">
        <v>61</v>
      </c>
      <c r="C10" s="5" t="n">
        <v>-18690</v>
      </c>
    </row>
    <row r="11" spans="1:3">
      <c r="A11" s="4" t="s">
        <v>63</v>
      </c>
      <c r="C11" s="5" t="n">
        <v>7160</v>
      </c>
    </row>
    <row r="12" spans="1:3">
      <c r="A12" s="4" t="s">
        <v>493</v>
      </c>
      <c r="C12" s="5" t="n">
        <v>-19237</v>
      </c>
    </row>
    <row r="13" spans="1:3">
      <c r="A13" s="4" t="s">
        <v>491</v>
      </c>
    </row>
    <row r="14" spans="1:3">
      <c r="A14" s="3" t="s">
        <v>487</v>
      </c>
    </row>
    <row r="15" spans="1:3">
      <c r="A15" s="4" t="s">
        <v>56</v>
      </c>
      <c r="C15" s="5" t="n">
        <v>34139</v>
      </c>
    </row>
    <row r="16" spans="1:3">
      <c r="A16" s="4" t="s">
        <v>61</v>
      </c>
      <c r="C16" s="5" t="n">
        <v>10510</v>
      </c>
    </row>
    <row r="17" spans="1:3">
      <c r="A17" s="4" t="s">
        <v>63</v>
      </c>
      <c r="C17" s="5" t="n">
        <v>349542</v>
      </c>
    </row>
    <row r="18" spans="1:3">
      <c r="A18" s="4" t="s">
        <v>493</v>
      </c>
      <c r="C18" s="7" t="n">
        <v>1938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195</v>
      </c>
    </row>
    <row r="3" spans="1:2">
      <c r="A3" s="5" t="n">
        <v>2019</v>
      </c>
      <c r="B3" s="7" t="n">
        <v>7551</v>
      </c>
    </row>
    <row r="4" spans="1:2">
      <c r="A4" s="5" t="n">
        <v>2020</v>
      </c>
      <c r="B4" s="5" t="n">
        <v>7770</v>
      </c>
    </row>
    <row r="5" spans="1:2">
      <c r="A5" s="5" t="n">
        <v>2021</v>
      </c>
      <c r="B5" s="5" t="n">
        <v>7995</v>
      </c>
    </row>
    <row r="6" spans="1:2">
      <c r="A6" s="5" t="n">
        <v>2022</v>
      </c>
      <c r="B6" s="5" t="n">
        <v>8227</v>
      </c>
    </row>
    <row r="7" spans="1:2">
      <c r="A7" s="5" t="n">
        <v>2023</v>
      </c>
      <c r="B7" s="5" t="n">
        <v>8466</v>
      </c>
    </row>
    <row r="8" spans="1:2">
      <c r="A8" s="4" t="s">
        <v>496</v>
      </c>
      <c r="B8" s="5" t="n">
        <v>132668</v>
      </c>
    </row>
    <row r="9" spans="1:2">
      <c r="A9" s="4" t="s">
        <v>497</v>
      </c>
      <c r="B9" s="7" t="n">
        <v>172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7</v>
      </c>
    </row>
    <row r="3" spans="1:3">
      <c r="A3" s="3" t="s">
        <v>487</v>
      </c>
    </row>
    <row r="4" spans="1:3">
      <c r="A4" s="4" t="s">
        <v>499</v>
      </c>
      <c r="B4" s="7" t="n">
        <v>106299</v>
      </c>
      <c r="C4" s="7" t="n">
        <v>-157333</v>
      </c>
    </row>
    <row r="5" spans="1:3">
      <c r="A5" s="4" t="s">
        <v>500</v>
      </c>
      <c r="B5" s="5" t="n">
        <v>-279563</v>
      </c>
      <c r="C5" s="5" t="n">
        <v>8470</v>
      </c>
    </row>
    <row r="6" spans="1:3">
      <c r="A6" s="4" t="s">
        <v>110</v>
      </c>
      <c r="B6" s="7" t="n">
        <v>-15592</v>
      </c>
      <c r="C6" s="7" t="n">
        <v>209098</v>
      </c>
    </row>
    <row r="7" spans="1:3">
      <c r="A7" s="4" t="s">
        <v>501</v>
      </c>
      <c r="B7" s="8" t="n">
        <v>-0.13</v>
      </c>
      <c r="C7" s="8" t="n">
        <v>1.85</v>
      </c>
    </row>
    <row r="8" spans="1:3">
      <c r="A8" s="4" t="s">
        <v>502</v>
      </c>
      <c r="B8" s="8" t="n">
        <v>-0.13</v>
      </c>
      <c r="C8" s="8" t="n">
        <v>1.77</v>
      </c>
    </row>
    <row r="9" spans="1:3">
      <c r="A9" s="4" t="s">
        <v>503</v>
      </c>
    </row>
    <row r="10" spans="1:3">
      <c r="A10" s="3" t="s">
        <v>487</v>
      </c>
    </row>
    <row r="11" spans="1:3">
      <c r="A11" s="4" t="s">
        <v>499</v>
      </c>
      <c r="B11" s="7" t="n">
        <v>39041</v>
      </c>
    </row>
    <row r="12" spans="1:3">
      <c r="A12" s="4" t="s">
        <v>500</v>
      </c>
      <c r="B12" s="5" t="n">
        <v>-212305</v>
      </c>
    </row>
    <row r="13" spans="1:3">
      <c r="A13" s="4" t="s">
        <v>110</v>
      </c>
      <c r="B13" s="7" t="n">
        <v>51666</v>
      </c>
    </row>
    <row r="14" spans="1:3">
      <c r="A14" s="4" t="s">
        <v>501</v>
      </c>
      <c r="B14" s="8" t="n">
        <v>0.44</v>
      </c>
    </row>
    <row r="15" spans="1:3">
      <c r="A15" s="4" t="s">
        <v>502</v>
      </c>
      <c r="B15" s="8" t="n">
        <v>0.42</v>
      </c>
    </row>
    <row r="16" spans="1:3">
      <c r="A16" s="4" t="s">
        <v>504</v>
      </c>
    </row>
    <row r="17" spans="1:3">
      <c r="A17" s="3" t="s">
        <v>487</v>
      </c>
    </row>
    <row r="18" spans="1:3">
      <c r="A18" s="4" t="s">
        <v>499</v>
      </c>
      <c r="B18" s="7" t="n">
        <v>67258</v>
      </c>
    </row>
    <row r="19" spans="1:3">
      <c r="A19" s="4" t="s">
        <v>500</v>
      </c>
      <c r="B19" s="5" t="n">
        <v>-67258</v>
      </c>
    </row>
    <row r="20" spans="1:3">
      <c r="A20" s="4" t="s">
        <v>110</v>
      </c>
      <c r="B20" s="7" t="n">
        <v>-67258</v>
      </c>
    </row>
    <row r="21" spans="1:3">
      <c r="A21" s="4" t="s">
        <v>501</v>
      </c>
      <c r="B21" s="8" t="n">
        <v>-0.57</v>
      </c>
    </row>
    <row r="22" spans="1:3">
      <c r="A22" s="4" t="s">
        <v>502</v>
      </c>
      <c r="B22" s="8" t="n">
        <v>-0.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6</v>
      </c>
    </row>
    <row r="3" spans="1:3">
      <c r="A3" s="4" t="s">
        <v>507</v>
      </c>
      <c r="B3" s="7" t="n">
        <v>130</v>
      </c>
      <c r="C3" s="7" t="n">
        <v>14028</v>
      </c>
    </row>
    <row r="4" spans="1:3">
      <c r="A4" s="4" t="s">
        <v>508</v>
      </c>
      <c r="B4" s="5" t="n">
        <v>11146</v>
      </c>
      <c r="C4" s="5" t="n">
        <v>1280</v>
      </c>
    </row>
    <row r="5" spans="1:3">
      <c r="A5" s="9" t="n">
        <v>2</v>
      </c>
    </row>
    <row r="6" spans="1:3">
      <c r="A6" s="3" t="s">
        <v>506</v>
      </c>
    </row>
    <row r="7" spans="1:3">
      <c r="A7" s="4" t="s">
        <v>507</v>
      </c>
      <c r="B7" s="5" t="n">
        <v>130</v>
      </c>
      <c r="C7" s="5" t="n">
        <v>14028</v>
      </c>
    </row>
    <row r="8" spans="1:3">
      <c r="A8" s="4" t="s">
        <v>508</v>
      </c>
      <c r="B8" s="7" t="n">
        <v>11146</v>
      </c>
      <c r="C8" s="7" t="n">
        <v>1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7</v>
      </c>
    </row>
    <row r="3" spans="1:3">
      <c r="A3" s="3" t="s">
        <v>506</v>
      </c>
    </row>
    <row r="4" spans="1:3">
      <c r="A4" s="4" t="s">
        <v>510</v>
      </c>
      <c r="B4" s="7" t="n">
        <v>148</v>
      </c>
      <c r="C4" s="7" t="n">
        <v>-359</v>
      </c>
    </row>
    <row r="5" spans="1:3">
      <c r="A5" s="4" t="s">
        <v>511</v>
      </c>
    </row>
    <row r="6" spans="1:3">
      <c r="A6" s="3" t="s">
        <v>506</v>
      </c>
    </row>
    <row r="7" spans="1:3">
      <c r="A7" s="4" t="s">
        <v>510</v>
      </c>
      <c r="B7" s="5" t="n">
        <v>21601</v>
      </c>
      <c r="C7" s="5" t="n">
        <v>195</v>
      </c>
    </row>
    <row r="8" spans="1:3">
      <c r="A8" s="4" t="s">
        <v>512</v>
      </c>
    </row>
    <row r="9" spans="1:3">
      <c r="A9" s="3" t="s">
        <v>506</v>
      </c>
    </row>
    <row r="10" spans="1:3">
      <c r="A10" s="4" t="s">
        <v>510</v>
      </c>
      <c r="B10" s="5" t="n">
        <v>2420</v>
      </c>
      <c r="C10" s="7" t="n">
        <v>-359</v>
      </c>
    </row>
    <row r="11" spans="1:3">
      <c r="A11" s="4" t="s">
        <v>513</v>
      </c>
    </row>
    <row r="12" spans="1:3">
      <c r="A12" s="3" t="s">
        <v>506</v>
      </c>
    </row>
    <row r="13" spans="1:3">
      <c r="A13" s="4" t="s">
        <v>510</v>
      </c>
      <c r="B13" s="5" t="n">
        <v>22500</v>
      </c>
    </row>
    <row r="14" spans="1:3">
      <c r="A14" s="4" t="s">
        <v>514</v>
      </c>
    </row>
    <row r="15" spans="1:3">
      <c r="A15" s="3" t="s">
        <v>506</v>
      </c>
    </row>
    <row r="16" spans="1:3">
      <c r="A16" s="4" t="s">
        <v>510</v>
      </c>
      <c r="B16" s="7" t="n">
        <v>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517</v>
      </c>
      <c r="B3" s="7" t="n">
        <v>1240389</v>
      </c>
      <c r="C3" s="7" t="n">
        <v>956107</v>
      </c>
    </row>
    <row r="4" spans="1:3">
      <c r="A4" s="4" t="s">
        <v>518</v>
      </c>
      <c r="B4" s="5" t="n">
        <v>1261275</v>
      </c>
      <c r="C4" s="5" t="n">
        <v>995662</v>
      </c>
    </row>
    <row r="5" spans="1:3">
      <c r="A5" s="4" t="s">
        <v>519</v>
      </c>
    </row>
    <row r="6" spans="1:3">
      <c r="A6" s="3" t="s">
        <v>516</v>
      </c>
    </row>
    <row r="7" spans="1:3">
      <c r="A7" s="4" t="s">
        <v>517</v>
      </c>
      <c r="B7" s="5" t="n">
        <v>587358</v>
      </c>
      <c r="C7" s="5" t="n">
        <v>757044</v>
      </c>
    </row>
    <row r="8" spans="1:3">
      <c r="A8" s="4" t="s">
        <v>518</v>
      </c>
      <c r="B8" s="5" t="n">
        <v>587358</v>
      </c>
      <c r="C8" s="5" t="n">
        <v>757044</v>
      </c>
    </row>
    <row r="9" spans="1:3">
      <c r="A9" s="4" t="s">
        <v>520</v>
      </c>
    </row>
    <row r="10" spans="1:3">
      <c r="A10" s="3" t="s">
        <v>516</v>
      </c>
    </row>
    <row r="11" spans="1:3">
      <c r="A11" s="4" t="s">
        <v>517</v>
      </c>
      <c r="B11" s="5" t="n">
        <v>653031</v>
      </c>
      <c r="C11" s="5" t="n">
        <v>199063</v>
      </c>
    </row>
    <row r="12" spans="1:3">
      <c r="A12" s="4" t="s">
        <v>518</v>
      </c>
      <c r="B12" s="7" t="n">
        <v>673917</v>
      </c>
      <c r="C12" s="7" t="n">
        <v>238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1</v>
      </c>
      <c r="B1" s="2" t="s">
        <v>2</v>
      </c>
      <c r="C1" s="2" t="s">
        <v>37</v>
      </c>
    </row>
    <row r="2" spans="1:3">
      <c r="A2" s="3" t="s">
        <v>200</v>
      </c>
    </row>
    <row r="3" spans="1:3">
      <c r="A3" s="4" t="s">
        <v>522</v>
      </c>
      <c r="B3" s="7" t="n">
        <v>12321</v>
      </c>
      <c r="C3" s="7" t="n">
        <v>21971</v>
      </c>
    </row>
    <row r="4" spans="1:3">
      <c r="A4" s="4" t="s">
        <v>523</v>
      </c>
      <c r="B4" s="5" t="n">
        <v>936</v>
      </c>
      <c r="C4" s="5" t="n">
        <v>626</v>
      </c>
    </row>
    <row r="5" spans="1:3">
      <c r="A5" s="4" t="s">
        <v>524</v>
      </c>
      <c r="B5" s="7" t="n">
        <v>13257</v>
      </c>
      <c r="C5" s="7" t="n">
        <v>22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5</v>
      </c>
      <c r="B1" s="2" t="s">
        <v>2</v>
      </c>
      <c r="C1" s="2" t="s">
        <v>37</v>
      </c>
    </row>
    <row r="2" spans="1:3">
      <c r="A2" s="3" t="s">
        <v>526</v>
      </c>
    </row>
    <row r="3" spans="1:3">
      <c r="A3" s="4" t="s">
        <v>407</v>
      </c>
      <c r="B3" s="7" t="n">
        <v>2102524</v>
      </c>
      <c r="C3" s="7" t="n">
        <v>1773555</v>
      </c>
    </row>
    <row r="4" spans="1:3">
      <c r="A4" s="4" t="s">
        <v>527</v>
      </c>
      <c r="B4" s="5" t="n">
        <v>-195890</v>
      </c>
      <c r="C4" s="5" t="n">
        <v>-129640</v>
      </c>
    </row>
    <row r="5" spans="1:3">
      <c r="A5" s="4" t="s">
        <v>528</v>
      </c>
      <c r="B5" s="5" t="n">
        <v>1906634</v>
      </c>
      <c r="C5" s="5" t="n">
        <v>1643915</v>
      </c>
    </row>
    <row r="6" spans="1:3">
      <c r="A6" s="4" t="s">
        <v>529</v>
      </c>
      <c r="B6" s="5" t="n">
        <v>32240</v>
      </c>
      <c r="C6" s="5" t="n">
        <v>29617</v>
      </c>
    </row>
    <row r="7" spans="1:3">
      <c r="A7" s="4" t="s">
        <v>45</v>
      </c>
      <c r="B7" s="5" t="n">
        <v>1938874</v>
      </c>
      <c r="C7" s="5" t="n">
        <v>1673532</v>
      </c>
    </row>
    <row r="8" spans="1:3">
      <c r="A8" s="4" t="s">
        <v>530</v>
      </c>
    </row>
    <row r="9" spans="1:3">
      <c r="A9" s="3" t="s">
        <v>526</v>
      </c>
    </row>
    <row r="10" spans="1:3">
      <c r="A10" s="4" t="s">
        <v>407</v>
      </c>
      <c r="B10" s="5" t="n">
        <v>1667440</v>
      </c>
      <c r="C10" s="5" t="n">
        <v>1437419</v>
      </c>
    </row>
    <row r="11" spans="1:3">
      <c r="A11" s="4" t="s">
        <v>531</v>
      </c>
    </row>
    <row r="12" spans="1:3">
      <c r="A12" s="3" t="s">
        <v>526</v>
      </c>
    </row>
    <row r="13" spans="1:3">
      <c r="A13" s="4" t="s">
        <v>407</v>
      </c>
      <c r="B13" s="7" t="n">
        <v>435084</v>
      </c>
      <c r="C13" s="7" t="n">
        <v>336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2</v>
      </c>
      <c r="B1" s="2" t="s">
        <v>1</v>
      </c>
    </row>
    <row r="2" spans="1:3">
      <c r="B2" s="2" t="s">
        <v>2</v>
      </c>
      <c r="C2" s="2" t="s">
        <v>37</v>
      </c>
    </row>
    <row r="3" spans="1:3">
      <c r="A3" s="3" t="s">
        <v>526</v>
      </c>
    </row>
    <row r="4" spans="1:3">
      <c r="A4" s="4" t="s">
        <v>533</v>
      </c>
      <c r="B4" s="7" t="n">
        <v>69634000</v>
      </c>
      <c r="C4" s="7" t="n">
        <v>61164000</v>
      </c>
    </row>
    <row r="5" spans="1:3">
      <c r="A5" s="4" t="s">
        <v>534</v>
      </c>
    </row>
    <row r="6" spans="1:3">
      <c r="A6" s="3" t="s">
        <v>526</v>
      </c>
    </row>
    <row r="7" spans="1:3">
      <c r="A7" s="4" t="s">
        <v>535</v>
      </c>
      <c r="B7" s="5" t="n">
        <v>0</v>
      </c>
    </row>
    <row r="8" spans="1:3">
      <c r="A8" s="4" t="s">
        <v>202</v>
      </c>
    </row>
    <row r="9" spans="1:3">
      <c r="A9" s="3" t="s">
        <v>526</v>
      </c>
    </row>
    <row r="10" spans="1:3">
      <c r="A10" s="4" t="s">
        <v>533</v>
      </c>
      <c r="B10" s="7" t="n">
        <v>66300000</v>
      </c>
      <c r="C10" s="7" t="n">
        <v>55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3" t="s">
        <v>537</v>
      </c>
    </row>
    <row r="4" spans="1:3">
      <c r="A4" s="4" t="s">
        <v>409</v>
      </c>
      <c r="B4" s="4" t="s">
        <v>410</v>
      </c>
    </row>
    <row r="5" spans="1:3">
      <c r="A5" s="4" t="s">
        <v>538</v>
      </c>
      <c r="B5" s="7" t="n">
        <v>21283</v>
      </c>
      <c r="C5" s="7" t="n">
        <v>36676</v>
      </c>
    </row>
    <row r="6" spans="1:3">
      <c r="A6" s="4" t="s">
        <v>527</v>
      </c>
      <c r="B6" s="5" t="n">
        <v>-10553</v>
      </c>
      <c r="C6" s="5" t="n">
        <v>-21598</v>
      </c>
    </row>
    <row r="7" spans="1:3">
      <c r="A7" s="4" t="s">
        <v>46</v>
      </c>
      <c r="B7" s="5" t="n">
        <v>10730</v>
      </c>
      <c r="C7" s="5" t="n">
        <v>15078</v>
      </c>
    </row>
    <row r="8" spans="1:3">
      <c r="A8" s="4" t="s">
        <v>539</v>
      </c>
    </row>
    <row r="9" spans="1:3">
      <c r="A9" s="3" t="s">
        <v>537</v>
      </c>
    </row>
    <row r="10" spans="1:3">
      <c r="A10" s="4" t="s">
        <v>538</v>
      </c>
      <c r="B10" s="7" t="n">
        <v>6907</v>
      </c>
      <c r="C10" s="5" t="n">
        <v>15113</v>
      </c>
    </row>
    <row r="11" spans="1:3">
      <c r="A11" s="4" t="s">
        <v>436</v>
      </c>
    </row>
    <row r="12" spans="1:3">
      <c r="A12" s="3" t="s">
        <v>537</v>
      </c>
    </row>
    <row r="13" spans="1:3">
      <c r="A13" s="4" t="s">
        <v>409</v>
      </c>
      <c r="B13" s="4" t="s">
        <v>437</v>
      </c>
    </row>
    <row r="14" spans="1:3">
      <c r="A14" s="4" t="s">
        <v>538</v>
      </c>
      <c r="B14" s="7" t="n">
        <v>3816</v>
      </c>
      <c r="C14" s="5" t="n">
        <v>6492</v>
      </c>
    </row>
    <row r="15" spans="1:3">
      <c r="A15" s="4" t="s">
        <v>540</v>
      </c>
    </row>
    <row r="16" spans="1:3">
      <c r="A16" s="3" t="s">
        <v>537</v>
      </c>
    </row>
    <row r="17" spans="1:3">
      <c r="A17" s="4" t="s">
        <v>538</v>
      </c>
      <c r="B17" s="7" t="n">
        <v>10560</v>
      </c>
      <c r="C17" s="7" t="n">
        <v>15071</v>
      </c>
    </row>
    <row r="18" spans="1:3">
      <c r="A18" s="4" t="s">
        <v>541</v>
      </c>
    </row>
    <row r="19" spans="1:3">
      <c r="A19" s="3" t="s">
        <v>537</v>
      </c>
    </row>
    <row r="20" spans="1:3">
      <c r="A20" s="4" t="s">
        <v>409</v>
      </c>
      <c r="B20" s="4" t="s">
        <v>437</v>
      </c>
    </row>
    <row r="21" spans="1:3">
      <c r="A21" s="4" t="s">
        <v>471</v>
      </c>
    </row>
    <row r="22" spans="1:3">
      <c r="A22" s="3" t="s">
        <v>537</v>
      </c>
    </row>
    <row r="23" spans="1:3">
      <c r="A23" s="4" t="s">
        <v>409</v>
      </c>
      <c r="B23" s="4" t="s">
        <v>467</v>
      </c>
    </row>
    <row r="24" spans="1:3">
      <c r="A24" s="4" t="s">
        <v>542</v>
      </c>
    </row>
    <row r="25" spans="1:3">
      <c r="A25" s="3" t="s">
        <v>537</v>
      </c>
    </row>
    <row r="26" spans="1:3">
      <c r="A26" s="4" t="s">
        <v>409</v>
      </c>
      <c r="B26" s="4" t="s">
        <v>416</v>
      </c>
    </row>
    <row r="27" spans="1:3">
      <c r="A27" s="4" t="s">
        <v>477</v>
      </c>
    </row>
    <row r="28" spans="1:3">
      <c r="A28" s="3" t="s">
        <v>537</v>
      </c>
    </row>
    <row r="29" spans="1:3">
      <c r="A29" s="4" t="s">
        <v>409</v>
      </c>
      <c r="B29"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16</v>
      </c>
    </row>
    <row r="4" spans="1:3">
      <c r="A4" s="4" t="s">
        <v>124</v>
      </c>
      <c r="B4" s="7" t="n">
        <v>-606</v>
      </c>
      <c r="C4" s="7" t="n">
        <v>-562</v>
      </c>
    </row>
    <row r="5" spans="1:3">
      <c r="A5" s="4" t="s">
        <v>125</v>
      </c>
      <c r="B5" s="7" t="n">
        <v>5860</v>
      </c>
      <c r="C5" s="7" t="n">
        <v>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7</v>
      </c>
    </row>
    <row r="3" spans="1:3">
      <c r="A3" s="3" t="s">
        <v>537</v>
      </c>
    </row>
    <row r="4" spans="1:3">
      <c r="A4" s="4" t="s">
        <v>533</v>
      </c>
      <c r="B4" s="7" t="n">
        <v>69634</v>
      </c>
      <c r="C4" s="7" t="n">
        <v>61164</v>
      </c>
    </row>
    <row r="5" spans="1:3">
      <c r="A5" s="4" t="s">
        <v>202</v>
      </c>
    </row>
    <row r="6" spans="1:3">
      <c r="A6" s="3" t="s">
        <v>537</v>
      </c>
    </row>
    <row r="7" spans="1:3">
      <c r="A7" s="4" t="s">
        <v>533</v>
      </c>
      <c r="B7" s="5" t="n">
        <v>66300</v>
      </c>
      <c r="C7" s="5" t="n">
        <v>55800</v>
      </c>
    </row>
    <row r="8" spans="1:3">
      <c r="A8" s="4" t="s">
        <v>544</v>
      </c>
    </row>
    <row r="9" spans="1:3">
      <c r="A9" s="3" t="s">
        <v>537</v>
      </c>
    </row>
    <row r="10" spans="1:3">
      <c r="A10" s="4" t="s">
        <v>533</v>
      </c>
      <c r="B10" s="5" t="n">
        <v>4800</v>
      </c>
      <c r="C10" s="5" t="n">
        <v>8400</v>
      </c>
    </row>
    <row r="11" spans="1:3">
      <c r="A11" s="4" t="s">
        <v>545</v>
      </c>
    </row>
    <row r="12" spans="1:3">
      <c r="A12" s="3" t="s">
        <v>537</v>
      </c>
    </row>
    <row r="13" spans="1:3">
      <c r="A13" s="4" t="s">
        <v>533</v>
      </c>
      <c r="B13" s="7" t="n">
        <v>2000</v>
      </c>
      <c r="C13" s="7" t="n">
        <v>3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3" t="s">
        <v>537</v>
      </c>
    </row>
    <row r="3" spans="1:3">
      <c r="A3" s="4" t="s">
        <v>547</v>
      </c>
      <c r="B3" s="7" t="n">
        <v>1921</v>
      </c>
      <c r="C3" s="7" t="n">
        <v>4166</v>
      </c>
    </row>
    <row r="4" spans="1:3">
      <c r="A4" s="4" t="s">
        <v>548</v>
      </c>
      <c r="B4" s="5" t="n">
        <v>505</v>
      </c>
      <c r="C4" s="7" t="n">
        <v>1599</v>
      </c>
    </row>
    <row r="5" spans="1:3">
      <c r="A5" s="4" t="s">
        <v>539</v>
      </c>
    </row>
    <row r="6" spans="1:3">
      <c r="A6" s="3" t="s">
        <v>537</v>
      </c>
    </row>
    <row r="7" spans="1:3">
      <c r="A7" s="5" t="n">
        <v>2019</v>
      </c>
      <c r="B7" s="5" t="n">
        <v>2069</v>
      </c>
    </row>
    <row r="8" spans="1:3">
      <c r="A8" s="5" t="n">
        <v>2020</v>
      </c>
      <c r="B8" s="5" t="n">
        <v>466</v>
      </c>
    </row>
    <row r="9" spans="1:3">
      <c r="A9" s="5" t="n">
        <v>2021</v>
      </c>
      <c r="B9" s="5" t="n">
        <v>24</v>
      </c>
    </row>
    <row r="10" spans="1:3">
      <c r="A10" s="5" t="n">
        <v>2022</v>
      </c>
      <c r="B10" s="5" t="n">
        <v>32</v>
      </c>
    </row>
    <row r="11" spans="1:3">
      <c r="A11" s="4" t="s">
        <v>497</v>
      </c>
      <c r="B11" s="5" t="n">
        <v>2591</v>
      </c>
    </row>
    <row r="12" spans="1:3">
      <c r="A12" s="4" t="s">
        <v>549</v>
      </c>
      <c r="B12" s="5" t="n">
        <v>165</v>
      </c>
    </row>
    <row r="13" spans="1:3">
      <c r="A13" s="4" t="s">
        <v>550</v>
      </c>
      <c r="B13" s="5" t="n">
        <v>2426</v>
      </c>
    </row>
    <row r="14" spans="1:3">
      <c r="A14" s="4" t="s">
        <v>547</v>
      </c>
      <c r="B14" s="5" t="n">
        <v>1921</v>
      </c>
    </row>
    <row r="15" spans="1:3">
      <c r="A15" s="4" t="s">
        <v>548</v>
      </c>
      <c r="B15" s="7" t="n">
        <v>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3" t="s">
        <v>552</v>
      </c>
    </row>
    <row r="3" spans="1:3">
      <c r="A3" s="4" t="s">
        <v>553</v>
      </c>
      <c r="B3" s="7" t="n">
        <v>1743</v>
      </c>
      <c r="C3" s="7" t="n">
        <v>2201</v>
      </c>
    </row>
    <row r="4" spans="1:3">
      <c r="A4" s="4" t="s">
        <v>554</v>
      </c>
      <c r="B4" s="5" t="n">
        <v>-1204</v>
      </c>
      <c r="C4" s="5" t="n">
        <v>-1339</v>
      </c>
    </row>
    <row r="5" spans="1:3">
      <c r="A5" s="4" t="s">
        <v>555</v>
      </c>
      <c r="B5" s="5" t="n">
        <v>539</v>
      </c>
      <c r="C5" s="5" t="n">
        <v>862</v>
      </c>
    </row>
    <row r="6" spans="1:3">
      <c r="A6" s="4" t="s">
        <v>428</v>
      </c>
    </row>
    <row r="7" spans="1:3">
      <c r="A7" s="3" t="s">
        <v>552</v>
      </c>
    </row>
    <row r="8" spans="1:3">
      <c r="A8" s="4" t="s">
        <v>553</v>
      </c>
      <c r="B8" s="5" t="n">
        <v>1020</v>
      </c>
      <c r="C8" s="5" t="n">
        <v>1314</v>
      </c>
    </row>
    <row r="9" spans="1:3">
      <c r="A9" s="4" t="s">
        <v>554</v>
      </c>
      <c r="B9" s="5" t="n">
        <v>-781</v>
      </c>
      <c r="C9" s="5" t="n">
        <v>-872</v>
      </c>
    </row>
    <row r="10" spans="1:3">
      <c r="A10" s="4" t="s">
        <v>434</v>
      </c>
    </row>
    <row r="11" spans="1:3">
      <c r="A11" s="3" t="s">
        <v>552</v>
      </c>
    </row>
    <row r="12" spans="1:3">
      <c r="A12" s="4" t="s">
        <v>553</v>
      </c>
      <c r="B12" s="5" t="n">
        <v>522</v>
      </c>
      <c r="C12" s="5" t="n">
        <v>522</v>
      </c>
    </row>
    <row r="13" spans="1:3">
      <c r="A13" s="4" t="s">
        <v>554</v>
      </c>
      <c r="B13" s="5" t="n">
        <v>-324</v>
      </c>
      <c r="C13" s="5" t="n">
        <v>-258</v>
      </c>
    </row>
    <row r="14" spans="1:3">
      <c r="A14" s="4" t="s">
        <v>432</v>
      </c>
    </row>
    <row r="15" spans="1:3">
      <c r="A15" s="3" t="s">
        <v>552</v>
      </c>
    </row>
    <row r="16" spans="1:3">
      <c r="A16" s="4" t="s">
        <v>553</v>
      </c>
      <c r="B16" s="5" t="n">
        <v>201</v>
      </c>
      <c r="C16" s="5" t="n">
        <v>201</v>
      </c>
    </row>
    <row r="17" spans="1:3">
      <c r="A17" s="4" t="s">
        <v>554</v>
      </c>
      <c r="B17" s="7" t="n">
        <v>-99</v>
      </c>
      <c r="C17" s="5" t="n">
        <v>-79</v>
      </c>
    </row>
    <row r="18" spans="1:3">
      <c r="A18" s="4" t="s">
        <v>430</v>
      </c>
    </row>
    <row r="19" spans="1:3">
      <c r="A19" s="3" t="s">
        <v>552</v>
      </c>
    </row>
    <row r="20" spans="1:3">
      <c r="A20" s="4" t="s">
        <v>553</v>
      </c>
      <c r="C20" s="5" t="n">
        <v>164</v>
      </c>
    </row>
    <row r="21" spans="1:3">
      <c r="A21" s="4" t="s">
        <v>554</v>
      </c>
      <c r="C21" s="7" t="n">
        <v>-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6</v>
      </c>
      <c r="B1" s="2" t="s">
        <v>1</v>
      </c>
    </row>
    <row r="2" spans="1:3">
      <c r="B2" s="2" t="s">
        <v>2</v>
      </c>
      <c r="C2" s="2" t="s">
        <v>37</v>
      </c>
    </row>
    <row r="3" spans="1:3">
      <c r="A3" s="3" t="s">
        <v>209</v>
      </c>
    </row>
    <row r="4" spans="1:3">
      <c r="A4" s="4" t="s">
        <v>557</v>
      </c>
      <c r="B4" s="6" t="n">
        <v>0.5</v>
      </c>
      <c r="C4" s="6" t="n">
        <v>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3" t="s">
        <v>209</v>
      </c>
    </row>
    <row r="3" spans="1:3">
      <c r="A3" s="5" t="n">
        <v>2019</v>
      </c>
      <c r="B3" s="7" t="n">
        <v>208</v>
      </c>
    </row>
    <row r="4" spans="1:3">
      <c r="A4" s="5" t="n">
        <v>2020</v>
      </c>
      <c r="B4" s="5" t="n">
        <v>161</v>
      </c>
    </row>
    <row r="5" spans="1:3">
      <c r="A5" s="5" t="n">
        <v>2021</v>
      </c>
      <c r="B5" s="5" t="n">
        <v>130</v>
      </c>
    </row>
    <row r="6" spans="1:3">
      <c r="A6" s="5" t="n">
        <v>2022</v>
      </c>
      <c r="B6" s="5" t="n">
        <v>20</v>
      </c>
    </row>
    <row r="7" spans="1:3">
      <c r="A7" s="5" t="n">
        <v>2023</v>
      </c>
      <c r="B7" s="5" t="n">
        <v>20</v>
      </c>
    </row>
    <row r="8" spans="1:3">
      <c r="A8" s="4" t="s">
        <v>555</v>
      </c>
      <c r="B8" s="7" t="n">
        <v>539</v>
      </c>
      <c r="C8" s="7" t="n">
        <v>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212</v>
      </c>
    </row>
    <row r="3" spans="1:3">
      <c r="A3" s="4" t="s">
        <v>560</v>
      </c>
      <c r="B3" s="7" t="n">
        <v>16352</v>
      </c>
      <c r="C3" s="7" t="n">
        <v>13064</v>
      </c>
    </row>
    <row r="4" spans="1:3">
      <c r="A4" s="4" t="s">
        <v>561</v>
      </c>
      <c r="B4" s="5" t="n">
        <v>9168</v>
      </c>
      <c r="C4" s="5" t="n">
        <v>7928</v>
      </c>
    </row>
    <row r="5" spans="1:3">
      <c r="A5" s="4" t="s">
        <v>562</v>
      </c>
      <c r="B5" s="7" t="n">
        <v>25520</v>
      </c>
      <c r="C5" s="7" t="n">
        <v>209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7</v>
      </c>
    </row>
    <row r="2" spans="1:3">
      <c r="A2" s="3" t="s">
        <v>215</v>
      </c>
    </row>
    <row r="3" spans="1:3">
      <c r="A3" s="4" t="s">
        <v>564</v>
      </c>
      <c r="B3" s="7" t="n">
        <v>14102</v>
      </c>
      <c r="C3" s="7" t="n">
        <v>7445</v>
      </c>
    </row>
    <row r="4" spans="1:3">
      <c r="A4" s="4" t="s">
        <v>565</v>
      </c>
      <c r="B4" s="5" t="n">
        <v>6150</v>
      </c>
      <c r="C4" s="5" t="n">
        <v>3977</v>
      </c>
    </row>
    <row r="5" spans="1:3">
      <c r="A5" s="4" t="s">
        <v>566</v>
      </c>
      <c r="B5" s="5" t="n">
        <v>5038</v>
      </c>
      <c r="C5" s="5" t="n">
        <v>4931</v>
      </c>
    </row>
    <row r="6" spans="1:3">
      <c r="A6" s="4" t="s">
        <v>567</v>
      </c>
      <c r="B6" s="5" t="n">
        <v>4380</v>
      </c>
      <c r="C6" s="5" t="n">
        <v>4122</v>
      </c>
    </row>
    <row r="7" spans="1:3">
      <c r="A7" s="4" t="s">
        <v>568</v>
      </c>
      <c r="B7" s="5" t="n">
        <v>4033</v>
      </c>
      <c r="C7" s="5" t="n">
        <v>1446</v>
      </c>
    </row>
    <row r="8" spans="1:3">
      <c r="A8" s="4" t="s">
        <v>569</v>
      </c>
      <c r="B8" s="5" t="n">
        <v>3132</v>
      </c>
      <c r="C8" s="5" t="n">
        <v>3046</v>
      </c>
    </row>
    <row r="9" spans="1:3">
      <c r="A9" s="4" t="s">
        <v>570</v>
      </c>
      <c r="B9" s="5" t="n">
        <v>2630</v>
      </c>
      <c r="C9" s="5" t="n">
        <v>1359</v>
      </c>
    </row>
    <row r="10" spans="1:3">
      <c r="A10" s="4" t="s">
        <v>571</v>
      </c>
      <c r="B10" s="5" t="n">
        <v>951</v>
      </c>
      <c r="C10" s="5" t="n">
        <v>937</v>
      </c>
    </row>
    <row r="11" spans="1:3">
      <c r="A11" s="4" t="s">
        <v>572</v>
      </c>
      <c r="B11" s="5" t="n">
        <v>2444</v>
      </c>
      <c r="C11" s="5" t="n">
        <v>2412</v>
      </c>
    </row>
    <row r="12" spans="1:3">
      <c r="A12" s="4" t="s">
        <v>573</v>
      </c>
      <c r="B12" s="7" t="n">
        <v>42860</v>
      </c>
      <c r="C12" s="7" t="n">
        <v>29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6"/>
  </cols>
  <sheetData>
    <row r="1" spans="1:6">
      <c r="A1" s="1" t="s">
        <v>574</v>
      </c>
      <c r="C1" s="2" t="s">
        <v>575</v>
      </c>
      <c r="D1" s="2" t="s">
        <v>1</v>
      </c>
    </row>
    <row r="2" spans="1:6">
      <c r="C2" s="2" t="s">
        <v>576</v>
      </c>
      <c r="D2" s="2" t="s">
        <v>2</v>
      </c>
      <c r="F2" s="2" t="s">
        <v>37</v>
      </c>
    </row>
    <row r="3" spans="1:6">
      <c r="A3" s="3" t="s">
        <v>577</v>
      </c>
    </row>
    <row r="4" spans="1:6">
      <c r="A4" s="4" t="s">
        <v>578</v>
      </c>
      <c r="D4" s="7" t="n">
        <v>1240389</v>
      </c>
      <c r="F4" s="7" t="n">
        <v>956107</v>
      </c>
    </row>
    <row r="5" spans="1:6">
      <c r="A5" s="4" t="s">
        <v>579</v>
      </c>
      <c r="D5" s="5" t="n">
        <v>-295</v>
      </c>
      <c r="F5" s="5" t="n">
        <v>-354</v>
      </c>
    </row>
    <row r="6" spans="1:6">
      <c r="A6" s="4" t="s">
        <v>580</v>
      </c>
      <c r="D6" s="5" t="n">
        <v>-24657</v>
      </c>
      <c r="F6" s="5" t="n">
        <v>-16204</v>
      </c>
    </row>
    <row r="7" spans="1:6">
      <c r="A7" s="4" t="s">
        <v>55</v>
      </c>
      <c r="D7" s="5" t="n">
        <v>12155</v>
      </c>
      <c r="F7" s="5" t="n">
        <v>13585</v>
      </c>
    </row>
    <row r="8" spans="1:6">
      <c r="A8" s="4" t="s">
        <v>60</v>
      </c>
      <c r="D8" s="5" t="n">
        <v>1203282</v>
      </c>
      <c r="F8" s="5" t="n">
        <v>925964</v>
      </c>
    </row>
    <row r="9" spans="1:6">
      <c r="A9" s="4" t="s">
        <v>581</v>
      </c>
      <c r="D9" s="5" t="n">
        <v>396575</v>
      </c>
      <c r="F9" s="5" t="n">
        <v>240000</v>
      </c>
    </row>
    <row r="10" spans="1:6">
      <c r="A10" s="4" t="s">
        <v>582</v>
      </c>
    </row>
    <row r="11" spans="1:6">
      <c r="A11" s="3" t="s">
        <v>577</v>
      </c>
    </row>
    <row r="12" spans="1:6">
      <c r="A12" s="4" t="s">
        <v>578</v>
      </c>
      <c r="B12" s="4" t="s">
        <v>50</v>
      </c>
      <c r="D12" s="5" t="n">
        <v>462826</v>
      </c>
    </row>
    <row r="13" spans="1:6">
      <c r="A13" s="4" t="s">
        <v>579</v>
      </c>
      <c r="B13" s="4" t="s">
        <v>50</v>
      </c>
      <c r="D13" s="5" t="n">
        <v>-74</v>
      </c>
    </row>
    <row r="14" spans="1:6">
      <c r="A14" s="4" t="s">
        <v>580</v>
      </c>
      <c r="B14" s="4" t="s">
        <v>50</v>
      </c>
      <c r="D14" s="5" t="n">
        <v>-9172</v>
      </c>
    </row>
    <row r="15" spans="1:6">
      <c r="A15" s="4" t="s">
        <v>55</v>
      </c>
      <c r="B15" s="4" t="s">
        <v>50</v>
      </c>
      <c r="D15" s="5" t="n">
        <v>3655</v>
      </c>
    </row>
    <row r="16" spans="1:6">
      <c r="A16" s="4" t="s">
        <v>60</v>
      </c>
      <c r="B16" s="4" t="s">
        <v>50</v>
      </c>
      <c r="D16" s="7" t="n">
        <v>449925</v>
      </c>
    </row>
    <row r="17" spans="1:6">
      <c r="A17" s="4" t="s">
        <v>583</v>
      </c>
      <c r="B17" s="4" t="s">
        <v>50</v>
      </c>
      <c r="D17" s="4" t="s">
        <v>584</v>
      </c>
    </row>
    <row r="18" spans="1:6">
      <c r="A18" s="4" t="s">
        <v>585</v>
      </c>
      <c r="B18" s="4" t="s">
        <v>50</v>
      </c>
      <c r="D18" s="4" t="s">
        <v>586</v>
      </c>
    </row>
    <row r="19" spans="1:6">
      <c r="A19" s="4" t="s">
        <v>587</v>
      </c>
    </row>
    <row r="20" spans="1:6">
      <c r="A20" s="3" t="s">
        <v>577</v>
      </c>
    </row>
    <row r="21" spans="1:6">
      <c r="A21" s="4" t="s">
        <v>578</v>
      </c>
      <c r="D21" s="7" t="n">
        <v>188922</v>
      </c>
      <c r="F21" s="5" t="n">
        <v>197764</v>
      </c>
    </row>
    <row r="22" spans="1:6">
      <c r="A22" s="4" t="s">
        <v>579</v>
      </c>
      <c r="D22" s="5" t="n">
        <v>-170</v>
      </c>
      <c r="F22" s="5" t="n">
        <v>-176</v>
      </c>
    </row>
    <row r="23" spans="1:6">
      <c r="A23" s="4" t="s">
        <v>580</v>
      </c>
      <c r="D23" s="5" t="n">
        <v>-4614</v>
      </c>
      <c r="F23" s="5" t="n">
        <v>-4990</v>
      </c>
    </row>
    <row r="24" spans="1:6">
      <c r="A24" s="4" t="s">
        <v>55</v>
      </c>
      <c r="D24" s="5" t="n">
        <v>6679</v>
      </c>
      <c r="F24" s="5" t="n">
        <v>6644</v>
      </c>
    </row>
    <row r="25" spans="1:6">
      <c r="A25" s="4" t="s">
        <v>60</v>
      </c>
      <c r="D25" s="7" t="n">
        <v>177459</v>
      </c>
      <c r="F25" s="7" t="n">
        <v>185954</v>
      </c>
    </row>
    <row r="26" spans="1:6">
      <c r="A26" s="4" t="s">
        <v>583</v>
      </c>
      <c r="D26" s="4" t="s">
        <v>588</v>
      </c>
      <c r="F26" s="4" t="s">
        <v>588</v>
      </c>
    </row>
    <row r="27" spans="1:6">
      <c r="A27" s="4" t="s">
        <v>585</v>
      </c>
      <c r="D27" s="4" t="s">
        <v>589</v>
      </c>
      <c r="F27" s="4" t="s">
        <v>589</v>
      </c>
    </row>
    <row r="28" spans="1:6">
      <c r="A28" s="4" t="s">
        <v>590</v>
      </c>
    </row>
    <row r="29" spans="1:6">
      <c r="A29" s="3" t="s">
        <v>577</v>
      </c>
    </row>
    <row r="30" spans="1:6">
      <c r="A30" s="4" t="s">
        <v>578</v>
      </c>
      <c r="B30" s="4" t="s">
        <v>591</v>
      </c>
      <c r="D30" s="7" t="n">
        <v>342833</v>
      </c>
    </row>
    <row r="31" spans="1:6">
      <c r="A31" s="4" t="s">
        <v>579</v>
      </c>
      <c r="B31" s="4" t="s">
        <v>591</v>
      </c>
      <c r="D31" s="5" t="n">
        <v>-6</v>
      </c>
    </row>
    <row r="32" spans="1:6">
      <c r="A32" s="4" t="s">
        <v>580</v>
      </c>
      <c r="B32" s="4" t="s">
        <v>591</v>
      </c>
      <c r="D32" s="5" t="n">
        <v>-7388</v>
      </c>
    </row>
    <row r="33" spans="1:6">
      <c r="A33" s="4" t="s">
        <v>55</v>
      </c>
      <c r="B33" s="4" t="s">
        <v>591</v>
      </c>
      <c r="D33" s="5" t="n">
        <v>294</v>
      </c>
    </row>
    <row r="34" spans="1:6">
      <c r="A34" s="4" t="s">
        <v>60</v>
      </c>
      <c r="B34" s="4" t="s">
        <v>591</v>
      </c>
      <c r="D34" s="7" t="n">
        <v>335145</v>
      </c>
    </row>
    <row r="35" spans="1:6">
      <c r="A35" s="4" t="s">
        <v>583</v>
      </c>
      <c r="B35" s="4" t="s">
        <v>591</v>
      </c>
      <c r="D35" s="4" t="s">
        <v>592</v>
      </c>
    </row>
    <row r="36" spans="1:6">
      <c r="A36" s="4" t="s">
        <v>585</v>
      </c>
      <c r="C36" s="4" t="s">
        <v>593</v>
      </c>
      <c r="D36" s="4" t="s">
        <v>594</v>
      </c>
      <c r="E36" s="4" t="s">
        <v>591</v>
      </c>
    </row>
    <row r="37" spans="1:6">
      <c r="A37" s="4" t="s">
        <v>595</v>
      </c>
    </row>
    <row r="38" spans="1:6">
      <c r="A38" s="3" t="s">
        <v>577</v>
      </c>
    </row>
    <row r="39" spans="1:6">
      <c r="A39" s="4" t="s">
        <v>578</v>
      </c>
      <c r="B39" s="4" t="s">
        <v>596</v>
      </c>
      <c r="D39" s="7" t="n">
        <v>58425</v>
      </c>
    </row>
    <row r="40" spans="1:6">
      <c r="A40" s="4" t="s">
        <v>579</v>
      </c>
      <c r="B40" s="4" t="s">
        <v>596</v>
      </c>
      <c r="D40" s="5" t="n">
        <v>-43</v>
      </c>
    </row>
    <row r="41" spans="1:6">
      <c r="A41" s="4" t="s">
        <v>580</v>
      </c>
      <c r="B41" s="4" t="s">
        <v>596</v>
      </c>
      <c r="D41" s="5" t="n">
        <v>-3365</v>
      </c>
    </row>
    <row r="42" spans="1:6">
      <c r="A42" s="4" t="s">
        <v>55</v>
      </c>
      <c r="B42" s="4" t="s">
        <v>596</v>
      </c>
      <c r="D42" s="5" t="n">
        <v>1512</v>
      </c>
    </row>
    <row r="43" spans="1:6">
      <c r="A43" s="4" t="s">
        <v>60</v>
      </c>
      <c r="B43" s="4" t="s">
        <v>596</v>
      </c>
      <c r="D43" s="5" t="n">
        <v>53505</v>
      </c>
    </row>
    <row r="44" spans="1:6">
      <c r="A44" s="4" t="s">
        <v>581</v>
      </c>
      <c r="B44" s="4" t="s">
        <v>596</v>
      </c>
      <c r="D44" s="7" t="n">
        <v>71575</v>
      </c>
    </row>
    <row r="45" spans="1:6">
      <c r="A45" s="4" t="s">
        <v>583</v>
      </c>
      <c r="B45" s="4" t="s">
        <v>596</v>
      </c>
      <c r="D45" s="4" t="s">
        <v>597</v>
      </c>
    </row>
    <row r="46" spans="1:6">
      <c r="A46" s="4" t="s">
        <v>598</v>
      </c>
    </row>
    <row r="47" spans="1:6">
      <c r="A47" s="3" t="s">
        <v>577</v>
      </c>
    </row>
    <row r="48" spans="1:6">
      <c r="A48" s="4" t="s">
        <v>578</v>
      </c>
      <c r="D48" s="7" t="n">
        <v>1283</v>
      </c>
      <c r="F48" s="7" t="n">
        <v>1299</v>
      </c>
    </row>
    <row r="49" spans="1:6">
      <c r="A49" s="4" t="s">
        <v>579</v>
      </c>
      <c r="D49" s="5" t="n">
        <v>-2</v>
      </c>
      <c r="F49" s="5" t="n">
        <v>-2</v>
      </c>
    </row>
    <row r="50" spans="1:6">
      <c r="A50" s="4" t="s">
        <v>580</v>
      </c>
      <c r="D50" s="5" t="n">
        <v>-118</v>
      </c>
      <c r="F50" s="5" t="n">
        <v>-140</v>
      </c>
    </row>
    <row r="51" spans="1:6">
      <c r="A51" s="4" t="s">
        <v>55</v>
      </c>
      <c r="D51" s="5" t="n">
        <v>15</v>
      </c>
      <c r="F51" s="5" t="n">
        <v>14</v>
      </c>
    </row>
    <row r="52" spans="1:6">
      <c r="A52" s="4" t="s">
        <v>60</v>
      </c>
      <c r="D52" s="7" t="n">
        <v>1148</v>
      </c>
      <c r="F52" s="7" t="n">
        <v>1143</v>
      </c>
    </row>
    <row r="53" spans="1:6">
      <c r="A53" s="4" t="s">
        <v>583</v>
      </c>
      <c r="D53" s="4" t="s">
        <v>599</v>
      </c>
      <c r="F53" s="4" t="s">
        <v>599</v>
      </c>
    </row>
    <row r="54" spans="1:6">
      <c r="A54" s="4" t="s">
        <v>585</v>
      </c>
      <c r="D54" s="4" t="s">
        <v>600</v>
      </c>
      <c r="F54" s="4" t="s">
        <v>600</v>
      </c>
    </row>
    <row r="55" spans="1:6">
      <c r="A55" s="4" t="s">
        <v>601</v>
      </c>
    </row>
    <row r="56" spans="1:6">
      <c r="A56" s="3" t="s">
        <v>577</v>
      </c>
    </row>
    <row r="57" spans="1:6">
      <c r="A57" s="4" t="s">
        <v>578</v>
      </c>
      <c r="B57" s="4" t="s">
        <v>602</v>
      </c>
      <c r="D57" s="7" t="n">
        <v>50000</v>
      </c>
      <c r="F57" s="7" t="n">
        <v>135000</v>
      </c>
    </row>
    <row r="58" spans="1:6">
      <c r="A58" s="4" t="s">
        <v>60</v>
      </c>
      <c r="B58" s="4" t="s">
        <v>602</v>
      </c>
      <c r="D58" s="5" t="n">
        <v>50000</v>
      </c>
      <c r="F58" s="5" t="n">
        <v>135000</v>
      </c>
    </row>
    <row r="59" spans="1:6">
      <c r="A59" s="4" t="s">
        <v>581</v>
      </c>
      <c r="B59" s="4" t="s">
        <v>602</v>
      </c>
      <c r="D59" s="7" t="n">
        <v>325000</v>
      </c>
      <c r="F59" s="7" t="n">
        <v>240000</v>
      </c>
    </row>
    <row r="60" spans="1:6">
      <c r="A60" s="4" t="s">
        <v>583</v>
      </c>
      <c r="B60" s="4" t="s">
        <v>602</v>
      </c>
      <c r="D60" s="4" t="s">
        <v>603</v>
      </c>
      <c r="F60" s="4" t="s">
        <v>604</v>
      </c>
    </row>
    <row r="61" spans="1:6">
      <c r="A61" s="4" t="s">
        <v>585</v>
      </c>
      <c r="B61" s="4" t="s">
        <v>602</v>
      </c>
      <c r="D61" s="4" t="s">
        <v>605</v>
      </c>
      <c r="F61" s="4" t="s">
        <v>605</v>
      </c>
    </row>
    <row r="62" spans="1:6">
      <c r="A62" s="4" t="s">
        <v>606</v>
      </c>
    </row>
    <row r="63" spans="1:6">
      <c r="A63" s="3" t="s">
        <v>577</v>
      </c>
    </row>
    <row r="64" spans="1:6">
      <c r="A64" s="4" t="s">
        <v>578</v>
      </c>
      <c r="B64" s="4" t="s">
        <v>607</v>
      </c>
      <c r="D64" s="7" t="n">
        <v>136100</v>
      </c>
      <c r="F64" s="7" t="n">
        <v>136500</v>
      </c>
    </row>
    <row r="65" spans="1:6">
      <c r="A65" s="4" t="s">
        <v>60</v>
      </c>
      <c r="B65" s="4" t="s">
        <v>607</v>
      </c>
      <c r="D65" s="7" t="n">
        <v>136100</v>
      </c>
      <c r="F65" s="7" t="n">
        <v>136500</v>
      </c>
    </row>
    <row r="66" spans="1:6">
      <c r="A66" s="4" t="s">
        <v>583</v>
      </c>
      <c r="B66" s="4" t="s">
        <v>607</v>
      </c>
      <c r="D66" s="4" t="s">
        <v>608</v>
      </c>
      <c r="F66" s="4" t="s">
        <v>609</v>
      </c>
    </row>
    <row r="67" spans="1:6">
      <c r="A67" s="4" t="s">
        <v>585</v>
      </c>
      <c r="B67" s="4" t="s">
        <v>607</v>
      </c>
      <c r="D67" s="4" t="s">
        <v>610</v>
      </c>
      <c r="F67" s="4" t="s">
        <v>610</v>
      </c>
    </row>
    <row r="68" spans="1:6">
      <c r="A68" s="4" t="s">
        <v>611</v>
      </c>
    </row>
    <row r="69" spans="1:6">
      <c r="A69" s="3" t="s">
        <v>577</v>
      </c>
    </row>
    <row r="70" spans="1:6">
      <c r="A70" s="4" t="s">
        <v>578</v>
      </c>
      <c r="F70" s="7" t="n">
        <v>287919</v>
      </c>
    </row>
    <row r="71" spans="1:6">
      <c r="A71" s="4" t="s">
        <v>579</v>
      </c>
      <c r="F71" s="5" t="n">
        <v>-141</v>
      </c>
    </row>
    <row r="72" spans="1:6">
      <c r="A72" s="4" t="s">
        <v>580</v>
      </c>
      <c r="F72" s="5" t="n">
        <v>-7623</v>
      </c>
    </row>
    <row r="73" spans="1:6">
      <c r="A73" s="4" t="s">
        <v>55</v>
      </c>
      <c r="F73" s="5" t="n">
        <v>4962</v>
      </c>
    </row>
    <row r="74" spans="1:6">
      <c r="A74" s="4" t="s">
        <v>60</v>
      </c>
      <c r="F74" s="7" t="n">
        <v>275193</v>
      </c>
    </row>
    <row r="75" spans="1:6">
      <c r="A75" s="4" t="s">
        <v>583</v>
      </c>
      <c r="F75" s="4" t="s">
        <v>612</v>
      </c>
    </row>
    <row r="76" spans="1:6">
      <c r="A76" s="4" t="s">
        <v>585</v>
      </c>
      <c r="F76" s="4" t="s">
        <v>613</v>
      </c>
    </row>
    <row r="77" spans="1:6">
      <c r="A77" s="4" t="s">
        <v>614</v>
      </c>
    </row>
    <row r="78" spans="1:6">
      <c r="A78" s="3" t="s">
        <v>577</v>
      </c>
    </row>
    <row r="79" spans="1:6">
      <c r="A79" s="4" t="s">
        <v>578</v>
      </c>
      <c r="F79" s="7" t="n">
        <v>197625</v>
      </c>
    </row>
    <row r="80" spans="1:6">
      <c r="A80" s="4" t="s">
        <v>579</v>
      </c>
      <c r="F80" s="5" t="n">
        <v>-35</v>
      </c>
    </row>
    <row r="81" spans="1:6">
      <c r="A81" s="4" t="s">
        <v>580</v>
      </c>
      <c r="F81" s="5" t="n">
        <v>-3451</v>
      </c>
    </row>
    <row r="82" spans="1:6">
      <c r="A82" s="4" t="s">
        <v>55</v>
      </c>
      <c r="F82" s="5" t="n">
        <v>1965</v>
      </c>
    </row>
    <row r="83" spans="1:6">
      <c r="A83" s="4" t="s">
        <v>60</v>
      </c>
      <c r="F83" s="7" t="n">
        <v>192174</v>
      </c>
    </row>
    <row r="84" spans="1:6">
      <c r="A84" s="4" t="s">
        <v>583</v>
      </c>
      <c r="F84" s="4" t="s">
        <v>615</v>
      </c>
    </row>
    <row r="85" spans="1:6">
      <c r="A85" s="4" t="s">
        <v>585</v>
      </c>
      <c r="F85" s="4" t="s">
        <v>610</v>
      </c>
    </row>
    <row r="86" spans="1:6"/>
    <row r="87" spans="1:6">
      <c r="A87" s="4" t="s">
        <v>50</v>
      </c>
      <c r="B87" s="4" t="s">
        <v>616</v>
      </c>
    </row>
    <row r="88" spans="1:6">
      <c r="A88" s="4" t="s">
        <v>617</v>
      </c>
      <c r="B88" s="4" t="s">
        <v>618</v>
      </c>
    </row>
    <row r="89" spans="1:6">
      <c r="A89" s="4" t="s">
        <v>619</v>
      </c>
      <c r="B89" s="4" t="s">
        <v>620</v>
      </c>
    </row>
    <row r="90" spans="1:6">
      <c r="A90" s="4" t="s">
        <v>596</v>
      </c>
      <c r="B90" s="4" t="s">
        <v>621</v>
      </c>
    </row>
    <row r="91" spans="1:6">
      <c r="A91" s="4" t="s">
        <v>602</v>
      </c>
      <c r="B91" s="4" t="s">
        <v>622</v>
      </c>
    </row>
    <row r="92" spans="1:6">
      <c r="A92" s="4" t="s">
        <v>623</v>
      </c>
      <c r="B92" s="4" t="s">
        <v>624</v>
      </c>
    </row>
  </sheetData>
  <mergeCells count="10">
    <mergeCell ref="A1:B2"/>
    <mergeCell ref="D1:F1"/>
    <mergeCell ref="D2:E2"/>
    <mergeCell ref="A86:E86"/>
    <mergeCell ref="B87:E87"/>
    <mergeCell ref="B88:E88"/>
    <mergeCell ref="B89:E89"/>
    <mergeCell ref="B90:E90"/>
    <mergeCell ref="B91:E91"/>
    <mergeCell ref="B92:E9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8"/>
    <col customWidth="1" max="7" min="7" width="14"/>
  </cols>
  <sheetData>
    <row r="1" spans="1:7">
      <c r="A1" s="1" t="s">
        <v>625</v>
      </c>
      <c r="C1" s="2" t="s">
        <v>575</v>
      </c>
      <c r="E1" s="2" t="s">
        <v>1</v>
      </c>
    </row>
    <row r="2" spans="1:7">
      <c r="C2" s="2" t="s">
        <v>626</v>
      </c>
      <c r="D2" s="2" t="s">
        <v>576</v>
      </c>
      <c r="E2" s="2" t="s">
        <v>2</v>
      </c>
      <c r="G2" s="2" t="s">
        <v>37</v>
      </c>
    </row>
    <row r="3" spans="1:7">
      <c r="A3" s="3" t="s">
        <v>577</v>
      </c>
    </row>
    <row r="4" spans="1:7">
      <c r="A4" s="4" t="s">
        <v>627</v>
      </c>
      <c r="E4" s="7" t="n">
        <v>1240389000</v>
      </c>
      <c r="G4" s="7" t="n">
        <v>956107000</v>
      </c>
    </row>
    <row r="5" spans="1:7">
      <c r="A5" s="4" t="s">
        <v>582</v>
      </c>
    </row>
    <row r="6" spans="1:7">
      <c r="A6" s="3" t="s">
        <v>577</v>
      </c>
    </row>
    <row r="7" spans="1:7">
      <c r="A7" s="4" t="s">
        <v>583</v>
      </c>
      <c r="B7" s="4" t="s">
        <v>50</v>
      </c>
      <c r="E7" s="4" t="s">
        <v>584</v>
      </c>
    </row>
    <row r="8" spans="1:7">
      <c r="A8" s="4" t="s">
        <v>627</v>
      </c>
      <c r="B8" s="4" t="s">
        <v>50</v>
      </c>
      <c r="E8" s="7" t="n">
        <v>462826000</v>
      </c>
    </row>
    <row r="9" spans="1:7">
      <c r="A9" s="4" t="s">
        <v>585</v>
      </c>
      <c r="B9" s="4" t="s">
        <v>50</v>
      </c>
      <c r="E9" s="4" t="s">
        <v>586</v>
      </c>
    </row>
    <row r="10" spans="1:7">
      <c r="A10" s="4" t="s">
        <v>628</v>
      </c>
    </row>
    <row r="11" spans="1:7">
      <c r="A11" s="3" t="s">
        <v>577</v>
      </c>
    </row>
    <row r="12" spans="1:7">
      <c r="A12" s="4" t="s">
        <v>583</v>
      </c>
      <c r="D12" s="4" t="s">
        <v>629</v>
      </c>
      <c r="E12" s="4" t="s">
        <v>629</v>
      </c>
    </row>
    <row r="13" spans="1:7">
      <c r="A13" s="4" t="s">
        <v>627</v>
      </c>
      <c r="D13" s="7" t="n">
        <v>400000000</v>
      </c>
    </row>
    <row r="14" spans="1:7">
      <c r="A14" s="4" t="s">
        <v>585</v>
      </c>
      <c r="D14" s="4" t="s">
        <v>630</v>
      </c>
    </row>
    <row r="15" spans="1:7">
      <c r="A15" s="4" t="s">
        <v>631</v>
      </c>
    </row>
    <row r="16" spans="1:7">
      <c r="A16" s="3" t="s">
        <v>577</v>
      </c>
    </row>
    <row r="17" spans="1:7">
      <c r="A17" s="4" t="s">
        <v>583</v>
      </c>
      <c r="D17" s="4" t="s">
        <v>632</v>
      </c>
      <c r="E17" s="4" t="s">
        <v>632</v>
      </c>
    </row>
    <row r="18" spans="1:7">
      <c r="A18" s="4" t="s">
        <v>627</v>
      </c>
      <c r="D18" s="7" t="n">
        <v>66000000</v>
      </c>
    </row>
    <row r="19" spans="1:7">
      <c r="A19" s="4" t="s">
        <v>585</v>
      </c>
      <c r="D19" s="4" t="s">
        <v>630</v>
      </c>
    </row>
    <row r="20" spans="1:7">
      <c r="A20" s="4" t="s">
        <v>590</v>
      </c>
    </row>
    <row r="21" spans="1:7">
      <c r="A21" s="3" t="s">
        <v>577</v>
      </c>
    </row>
    <row r="22" spans="1:7">
      <c r="A22" s="4" t="s">
        <v>583</v>
      </c>
      <c r="B22" s="4" t="s">
        <v>591</v>
      </c>
      <c r="E22" s="4" t="s">
        <v>592</v>
      </c>
    </row>
    <row r="23" spans="1:7">
      <c r="A23" s="4" t="s">
        <v>627</v>
      </c>
      <c r="B23" s="4" t="s">
        <v>591</v>
      </c>
      <c r="E23" s="7" t="n">
        <v>342833000</v>
      </c>
    </row>
    <row r="24" spans="1:7">
      <c r="A24" s="4" t="s">
        <v>585</v>
      </c>
      <c r="D24" s="4" t="s">
        <v>593</v>
      </c>
      <c r="E24" s="4" t="s">
        <v>594</v>
      </c>
      <c r="F24" s="4" t="s">
        <v>591</v>
      </c>
    </row>
    <row r="25" spans="1:7">
      <c r="A25" s="4" t="s">
        <v>633</v>
      </c>
    </row>
    <row r="26" spans="1:7">
      <c r="A26" s="3" t="s">
        <v>577</v>
      </c>
    </row>
    <row r="27" spans="1:7">
      <c r="A27" s="4" t="s">
        <v>634</v>
      </c>
      <c r="D27" s="4" t="s">
        <v>635</v>
      </c>
      <c r="E27" s="4" t="s">
        <v>588</v>
      </c>
    </row>
    <row r="28" spans="1:7">
      <c r="A28" s="4" t="s">
        <v>627</v>
      </c>
      <c r="E28" s="7" t="n">
        <v>326800000</v>
      </c>
    </row>
    <row r="29" spans="1:7">
      <c r="A29" s="4" t="s">
        <v>636</v>
      </c>
    </row>
    <row r="30" spans="1:7">
      <c r="A30" s="3" t="s">
        <v>577</v>
      </c>
    </row>
    <row r="31" spans="1:7">
      <c r="A31" s="4" t="s">
        <v>637</v>
      </c>
      <c r="D31" s="4" t="s">
        <v>638</v>
      </c>
    </row>
    <row r="32" spans="1:7">
      <c r="A32" s="4" t="s">
        <v>639</v>
      </c>
    </row>
    <row r="33" spans="1:7">
      <c r="A33" s="3" t="s">
        <v>577</v>
      </c>
    </row>
    <row r="34" spans="1:7">
      <c r="A34" s="4" t="s">
        <v>627</v>
      </c>
      <c r="D34" s="7" t="n">
        <v>296000000</v>
      </c>
    </row>
    <row r="35" spans="1:7">
      <c r="A35" s="4" t="s">
        <v>640</v>
      </c>
    </row>
    <row r="36" spans="1:7">
      <c r="A36" s="3" t="s">
        <v>577</v>
      </c>
    </row>
    <row r="37" spans="1:7">
      <c r="A37" s="4" t="s">
        <v>637</v>
      </c>
      <c r="D37" s="4" t="s">
        <v>638</v>
      </c>
      <c r="E37" s="4" t="s">
        <v>638</v>
      </c>
    </row>
    <row r="38" spans="1:7">
      <c r="A38" s="4" t="s">
        <v>641</v>
      </c>
    </row>
    <row r="39" spans="1:7">
      <c r="A39" s="3" t="s">
        <v>577</v>
      </c>
    </row>
    <row r="40" spans="1:7">
      <c r="A40" s="4" t="s">
        <v>627</v>
      </c>
      <c r="D40" s="7" t="n">
        <v>49000000</v>
      </c>
    </row>
    <row r="41" spans="1:7">
      <c r="A41" s="4" t="s">
        <v>642</v>
      </c>
    </row>
    <row r="42" spans="1:7">
      <c r="A42" s="3" t="s">
        <v>577</v>
      </c>
    </row>
    <row r="43" spans="1:7">
      <c r="A43" s="4" t="s">
        <v>637</v>
      </c>
      <c r="E43" s="4" t="s">
        <v>643</v>
      </c>
    </row>
    <row r="44" spans="1:7">
      <c r="A44" s="4" t="s">
        <v>644</v>
      </c>
    </row>
    <row r="45" spans="1:7">
      <c r="A45" s="3" t="s">
        <v>577</v>
      </c>
    </row>
    <row r="46" spans="1:7">
      <c r="A46" s="4" t="s">
        <v>637</v>
      </c>
      <c r="D46" s="4" t="s">
        <v>643</v>
      </c>
    </row>
    <row r="47" spans="1:7">
      <c r="A47" s="4" t="s">
        <v>595</v>
      </c>
    </row>
    <row r="48" spans="1:7">
      <c r="A48" s="3" t="s">
        <v>577</v>
      </c>
    </row>
    <row r="49" spans="1:7">
      <c r="A49" s="4" t="s">
        <v>583</v>
      </c>
      <c r="B49" s="4" t="s">
        <v>596</v>
      </c>
      <c r="E49" s="4" t="s">
        <v>597</v>
      </c>
    </row>
    <row r="50" spans="1:7">
      <c r="A50" s="4" t="s">
        <v>637</v>
      </c>
      <c r="C50" s="4" t="s">
        <v>645</v>
      </c>
    </row>
    <row r="51" spans="1:7">
      <c r="A51" s="4" t="s">
        <v>627</v>
      </c>
      <c r="B51" s="4" t="s">
        <v>596</v>
      </c>
      <c r="E51" s="7" t="n">
        <v>58425000</v>
      </c>
    </row>
    <row r="52" spans="1:7">
      <c r="A52" s="4" t="s">
        <v>646</v>
      </c>
      <c r="C52" s="4" t="s">
        <v>396</v>
      </c>
      <c r="E52" s="4" t="s">
        <v>396</v>
      </c>
    </row>
    <row r="53" spans="1:7">
      <c r="A53" s="4" t="s">
        <v>647</v>
      </c>
    </row>
    <row r="54" spans="1:7">
      <c r="A54" s="3" t="s">
        <v>577</v>
      </c>
    </row>
    <row r="55" spans="1:7">
      <c r="A55" s="4" t="s">
        <v>585</v>
      </c>
      <c r="E55" s="4" t="s">
        <v>648</v>
      </c>
    </row>
    <row r="56" spans="1:7"/>
    <row r="57" spans="1:7">
      <c r="A57" s="4" t="s">
        <v>50</v>
      </c>
      <c r="B57" s="4" t="s">
        <v>616</v>
      </c>
    </row>
    <row r="58" spans="1:7">
      <c r="A58" s="4" t="s">
        <v>617</v>
      </c>
      <c r="B58" s="4" t="s">
        <v>618</v>
      </c>
    </row>
    <row r="59" spans="1:7">
      <c r="A59" s="4" t="s">
        <v>619</v>
      </c>
      <c r="B59" s="4" t="s">
        <v>620</v>
      </c>
    </row>
    <row r="60" spans="1:7">
      <c r="A60" s="4" t="s">
        <v>596</v>
      </c>
      <c r="B60" s="4" t="s">
        <v>621</v>
      </c>
    </row>
  </sheetData>
  <mergeCells count="9">
    <mergeCell ref="A1:B2"/>
    <mergeCell ref="C1:D1"/>
    <mergeCell ref="E1:F1"/>
    <mergeCell ref="E2:F2"/>
    <mergeCell ref="A56:F56"/>
    <mergeCell ref="B57:F57"/>
    <mergeCell ref="B58:F58"/>
    <mergeCell ref="B59:F59"/>
    <mergeCell ref="B60:F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0"/>
    <col customWidth="1" max="6" min="6" width="8"/>
    <col customWidth="1" max="7" min="7" width="16"/>
    <col customWidth="1" max="8" min="8" width="14"/>
    <col customWidth="1" max="9" min="9" width="14"/>
    <col customWidth="1" max="10" min="10" width="14"/>
    <col customWidth="1" max="11" min="11" width="14"/>
  </cols>
  <sheetData>
    <row r="1" spans="1:11">
      <c r="A1" s="1" t="s">
        <v>649</v>
      </c>
      <c r="C1" s="2" t="s">
        <v>575</v>
      </c>
      <c r="E1" s="2" t="s">
        <v>1</v>
      </c>
    </row>
    <row r="2" spans="1:11">
      <c r="C2" s="2" t="s">
        <v>626</v>
      </c>
      <c r="D2" s="2" t="s">
        <v>576</v>
      </c>
      <c r="E2" s="2" t="s">
        <v>2</v>
      </c>
      <c r="G2" s="2" t="s">
        <v>37</v>
      </c>
      <c r="H2" s="2" t="s">
        <v>650</v>
      </c>
      <c r="I2" s="2" t="s">
        <v>651</v>
      </c>
      <c r="J2" s="2" t="s">
        <v>652</v>
      </c>
      <c r="K2" s="2" t="s">
        <v>653</v>
      </c>
    </row>
    <row r="3" spans="1:11">
      <c r="A3" s="3" t="s">
        <v>577</v>
      </c>
    </row>
    <row r="4" spans="1:11">
      <c r="A4" s="4" t="s">
        <v>578</v>
      </c>
      <c r="E4" s="7" t="n">
        <v>1240389000</v>
      </c>
      <c r="G4" s="7" t="n">
        <v>956107000</v>
      </c>
    </row>
    <row r="5" spans="1:11">
      <c r="A5" s="4" t="s">
        <v>44</v>
      </c>
      <c r="E5" s="5" t="n">
        <v>71305000</v>
      </c>
      <c r="G5" s="5" t="n">
        <v>46486000</v>
      </c>
    </row>
    <row r="6" spans="1:11">
      <c r="A6" s="4" t="s">
        <v>654</v>
      </c>
      <c r="E6" s="5" t="n">
        <v>13900000</v>
      </c>
    </row>
    <row r="7" spans="1:11">
      <c r="A7" s="4" t="s">
        <v>465</v>
      </c>
    </row>
    <row r="8" spans="1:11">
      <c r="A8" s="3" t="s">
        <v>577</v>
      </c>
    </row>
    <row r="9" spans="1:11">
      <c r="A9" s="4" t="s">
        <v>44</v>
      </c>
      <c r="E9" s="5" t="n">
        <v>10000000</v>
      </c>
      <c r="G9" s="5" t="n">
        <v>10000000</v>
      </c>
    </row>
    <row r="10" spans="1:11">
      <c r="A10" s="4" t="s">
        <v>464</v>
      </c>
    </row>
    <row r="11" spans="1:11">
      <c r="A11" s="3" t="s">
        <v>577</v>
      </c>
    </row>
    <row r="12" spans="1:11">
      <c r="A12" s="4" t="s">
        <v>44</v>
      </c>
      <c r="E12" s="5" t="n">
        <v>61300000</v>
      </c>
    </row>
    <row r="13" spans="1:11">
      <c r="A13" s="4" t="s">
        <v>582</v>
      </c>
    </row>
    <row r="14" spans="1:11">
      <c r="A14" s="3" t="s">
        <v>577</v>
      </c>
    </row>
    <row r="15" spans="1:11">
      <c r="A15" s="4" t="s">
        <v>578</v>
      </c>
      <c r="B15" s="4" t="s">
        <v>50</v>
      </c>
      <c r="E15" s="7" t="n">
        <v>462826000</v>
      </c>
    </row>
    <row r="16" spans="1:11">
      <c r="A16" s="4" t="s">
        <v>583</v>
      </c>
      <c r="B16" s="4" t="s">
        <v>50</v>
      </c>
      <c r="E16" s="4" t="s">
        <v>584</v>
      </c>
    </row>
    <row r="17" spans="1:11">
      <c r="A17" s="4" t="s">
        <v>655</v>
      </c>
      <c r="B17" s="4" t="s">
        <v>50</v>
      </c>
      <c r="E17" s="4" t="s">
        <v>586</v>
      </c>
    </row>
    <row r="18" spans="1:11">
      <c r="A18" s="4" t="s">
        <v>656</v>
      </c>
    </row>
    <row r="19" spans="1:11">
      <c r="A19" s="3" t="s">
        <v>577</v>
      </c>
    </row>
    <row r="20" spans="1:11">
      <c r="A20" s="4" t="s">
        <v>44</v>
      </c>
      <c r="E20" s="7" t="n">
        <v>13500000</v>
      </c>
    </row>
    <row r="21" spans="1:11">
      <c r="A21" s="4" t="s">
        <v>628</v>
      </c>
    </row>
    <row r="22" spans="1:11">
      <c r="A22" s="3" t="s">
        <v>577</v>
      </c>
    </row>
    <row r="23" spans="1:11">
      <c r="A23" s="4" t="s">
        <v>578</v>
      </c>
      <c r="D23" s="7" t="n">
        <v>400000000</v>
      </c>
    </row>
    <row r="24" spans="1:11">
      <c r="A24" s="4" t="s">
        <v>583</v>
      </c>
      <c r="D24" s="4" t="s">
        <v>629</v>
      </c>
      <c r="E24" s="4" t="s">
        <v>629</v>
      </c>
    </row>
    <row r="25" spans="1:11">
      <c r="A25" s="4" t="s">
        <v>655</v>
      </c>
      <c r="D25" s="4" t="s">
        <v>630</v>
      </c>
    </row>
    <row r="26" spans="1:11">
      <c r="A26" s="4" t="s">
        <v>631</v>
      </c>
    </row>
    <row r="27" spans="1:11">
      <c r="A27" s="3" t="s">
        <v>577</v>
      </c>
    </row>
    <row r="28" spans="1:11">
      <c r="A28" s="4" t="s">
        <v>578</v>
      </c>
      <c r="D28" s="7" t="n">
        <v>66000000</v>
      </c>
    </row>
    <row r="29" spans="1:11">
      <c r="A29" s="4" t="s">
        <v>583</v>
      </c>
      <c r="D29" s="4" t="s">
        <v>632</v>
      </c>
      <c r="E29" s="4" t="s">
        <v>632</v>
      </c>
    </row>
    <row r="30" spans="1:11">
      <c r="A30" s="4" t="s">
        <v>655</v>
      </c>
      <c r="D30" s="4" t="s">
        <v>630</v>
      </c>
    </row>
    <row r="31" spans="1:11">
      <c r="A31" s="4" t="s">
        <v>590</v>
      </c>
    </row>
    <row r="32" spans="1:11">
      <c r="A32" s="3" t="s">
        <v>577</v>
      </c>
    </row>
    <row r="33" spans="1:11">
      <c r="A33" s="4" t="s">
        <v>578</v>
      </c>
      <c r="B33" s="4" t="s">
        <v>591</v>
      </c>
      <c r="E33" s="7" t="n">
        <v>342833000</v>
      </c>
    </row>
    <row r="34" spans="1:11">
      <c r="A34" s="4" t="s">
        <v>583</v>
      </c>
      <c r="B34" s="4" t="s">
        <v>591</v>
      </c>
      <c r="E34" s="4" t="s">
        <v>592</v>
      </c>
    </row>
    <row r="35" spans="1:11">
      <c r="A35" s="4" t="s">
        <v>655</v>
      </c>
      <c r="D35" s="4" t="s">
        <v>593</v>
      </c>
      <c r="E35" s="4" t="s">
        <v>594</v>
      </c>
      <c r="F35" s="4" t="s">
        <v>591</v>
      </c>
    </row>
    <row r="36" spans="1:11">
      <c r="A36" s="4" t="s">
        <v>633</v>
      </c>
    </row>
    <row r="37" spans="1:11">
      <c r="A37" s="3" t="s">
        <v>577</v>
      </c>
    </row>
    <row r="38" spans="1:11">
      <c r="A38" s="4" t="s">
        <v>578</v>
      </c>
      <c r="E38" s="7" t="n">
        <v>326800000</v>
      </c>
    </row>
    <row r="39" spans="1:11">
      <c r="A39" s="4" t="s">
        <v>634</v>
      </c>
      <c r="D39" s="4" t="s">
        <v>635</v>
      </c>
      <c r="E39" s="4" t="s">
        <v>588</v>
      </c>
    </row>
    <row r="40" spans="1:11">
      <c r="A40" s="4" t="s">
        <v>636</v>
      </c>
    </row>
    <row r="41" spans="1:11">
      <c r="A41" s="3" t="s">
        <v>577</v>
      </c>
    </row>
    <row r="42" spans="1:11">
      <c r="A42" s="4" t="s">
        <v>637</v>
      </c>
      <c r="D42" s="4" t="s">
        <v>638</v>
      </c>
    </row>
    <row r="43" spans="1:11">
      <c r="A43" s="4" t="s">
        <v>657</v>
      </c>
    </row>
    <row r="44" spans="1:11">
      <c r="A44" s="3" t="s">
        <v>577</v>
      </c>
    </row>
    <row r="45" spans="1:11">
      <c r="A45" s="4" t="s">
        <v>44</v>
      </c>
      <c r="E45" s="7" t="n">
        <v>24100000</v>
      </c>
    </row>
    <row r="46" spans="1:11">
      <c r="A46" s="4" t="s">
        <v>639</v>
      </c>
    </row>
    <row r="47" spans="1:11">
      <c r="A47" s="3" t="s">
        <v>577</v>
      </c>
    </row>
    <row r="48" spans="1:11">
      <c r="A48" s="4" t="s">
        <v>578</v>
      </c>
      <c r="D48" s="7" t="n">
        <v>296000000</v>
      </c>
    </row>
    <row r="49" spans="1:11">
      <c r="A49" s="4" t="s">
        <v>640</v>
      </c>
    </row>
    <row r="50" spans="1:11">
      <c r="A50" s="3" t="s">
        <v>577</v>
      </c>
    </row>
    <row r="51" spans="1:11">
      <c r="A51" s="4" t="s">
        <v>637</v>
      </c>
      <c r="D51" s="4" t="s">
        <v>638</v>
      </c>
      <c r="E51" s="4" t="s">
        <v>638</v>
      </c>
    </row>
    <row r="52" spans="1:11">
      <c r="A52" s="4" t="s">
        <v>641</v>
      </c>
    </row>
    <row r="53" spans="1:11">
      <c r="A53" s="3" t="s">
        <v>577</v>
      </c>
    </row>
    <row r="54" spans="1:11">
      <c r="A54" s="4" t="s">
        <v>578</v>
      </c>
      <c r="D54" s="7" t="n">
        <v>49000000</v>
      </c>
    </row>
    <row r="55" spans="1:11">
      <c r="A55" s="4" t="s">
        <v>642</v>
      </c>
    </row>
    <row r="56" spans="1:11">
      <c r="A56" s="3" t="s">
        <v>577</v>
      </c>
    </row>
    <row r="57" spans="1:11">
      <c r="A57" s="4" t="s">
        <v>637</v>
      </c>
      <c r="E57" s="4" t="s">
        <v>643</v>
      </c>
    </row>
    <row r="58" spans="1:11">
      <c r="A58" s="4" t="s">
        <v>644</v>
      </c>
    </row>
    <row r="59" spans="1:11">
      <c r="A59" s="3" t="s">
        <v>577</v>
      </c>
    </row>
    <row r="60" spans="1:11">
      <c r="A60" s="4" t="s">
        <v>637</v>
      </c>
      <c r="D60" s="4" t="s">
        <v>643</v>
      </c>
    </row>
    <row r="61" spans="1:11">
      <c r="A61" s="4" t="s">
        <v>611</v>
      </c>
    </row>
    <row r="62" spans="1:11">
      <c r="A62" s="3" t="s">
        <v>577</v>
      </c>
    </row>
    <row r="63" spans="1:11">
      <c r="A63" s="4" t="s">
        <v>578</v>
      </c>
      <c r="G63" s="7" t="n">
        <v>287919000</v>
      </c>
    </row>
    <row r="64" spans="1:11">
      <c r="A64" s="4" t="s">
        <v>583</v>
      </c>
      <c r="G64" s="4" t="s">
        <v>612</v>
      </c>
    </row>
    <row r="65" spans="1:11">
      <c r="A65" s="4" t="s">
        <v>655</v>
      </c>
      <c r="G65" s="4" t="s">
        <v>613</v>
      </c>
    </row>
    <row r="66" spans="1:11">
      <c r="A66" s="4" t="s">
        <v>658</v>
      </c>
      <c r="D66" s="7" t="n">
        <v>282300000</v>
      </c>
    </row>
    <row r="67" spans="1:11">
      <c r="A67" s="4" t="s">
        <v>659</v>
      </c>
      <c r="D67" s="5" t="n">
        <v>281800000</v>
      </c>
    </row>
    <row r="68" spans="1:11">
      <c r="A68" s="4" t="s">
        <v>660</v>
      </c>
      <c r="D68" s="5" t="n">
        <v>500000</v>
      </c>
    </row>
    <row r="69" spans="1:11">
      <c r="A69" s="4" t="s">
        <v>661</v>
      </c>
      <c r="E69" s="7" t="n">
        <v>6900000</v>
      </c>
    </row>
    <row r="70" spans="1:11">
      <c r="A70" s="4" t="s">
        <v>662</v>
      </c>
      <c r="D70" s="5" t="n">
        <v>0</v>
      </c>
    </row>
    <row r="71" spans="1:11">
      <c r="A71" s="4" t="s">
        <v>614</v>
      </c>
    </row>
    <row r="72" spans="1:11">
      <c r="A72" s="3" t="s">
        <v>577</v>
      </c>
    </row>
    <row r="73" spans="1:11">
      <c r="A73" s="4" t="s">
        <v>578</v>
      </c>
      <c r="G73" s="7" t="n">
        <v>197625000</v>
      </c>
    </row>
    <row r="74" spans="1:11">
      <c r="A74" s="4" t="s">
        <v>583</v>
      </c>
      <c r="G74" s="4" t="s">
        <v>615</v>
      </c>
    </row>
    <row r="75" spans="1:11">
      <c r="A75" s="4" t="s">
        <v>655</v>
      </c>
      <c r="G75" s="4" t="s">
        <v>610</v>
      </c>
    </row>
    <row r="76" spans="1:11">
      <c r="A76" s="4" t="s">
        <v>658</v>
      </c>
      <c r="D76" s="5" t="n">
        <v>206400000</v>
      </c>
    </row>
    <row r="77" spans="1:11">
      <c r="A77" s="4" t="s">
        <v>659</v>
      </c>
      <c r="D77" s="5" t="n">
        <v>196600000</v>
      </c>
    </row>
    <row r="78" spans="1:11">
      <c r="A78" s="4" t="s">
        <v>660</v>
      </c>
      <c r="D78" s="5" t="n">
        <v>3900000</v>
      </c>
    </row>
    <row r="79" spans="1:11">
      <c r="A79" s="4" t="s">
        <v>661</v>
      </c>
      <c r="E79" s="5" t="n">
        <v>2900000</v>
      </c>
    </row>
    <row r="80" spans="1:11">
      <c r="A80" s="4" t="s">
        <v>662</v>
      </c>
      <c r="D80" s="7" t="n">
        <v>5900000</v>
      </c>
    </row>
    <row r="81" spans="1:11">
      <c r="A81" s="4" t="s">
        <v>663</v>
      </c>
      <c r="D81" s="4" t="s">
        <v>664</v>
      </c>
    </row>
    <row r="82" spans="1:11">
      <c r="A82" s="4" t="s">
        <v>665</v>
      </c>
      <c r="I82" s="4" t="s">
        <v>599</v>
      </c>
    </row>
    <row r="83" spans="1:11">
      <c r="A83" s="4" t="s">
        <v>666</v>
      </c>
    </row>
    <row r="84" spans="1:11">
      <c r="A84" s="3" t="s">
        <v>577</v>
      </c>
    </row>
    <row r="85" spans="1:11">
      <c r="A85" s="4" t="s">
        <v>662</v>
      </c>
      <c r="E85" s="5" t="n">
        <v>5900000</v>
      </c>
    </row>
    <row r="86" spans="1:11">
      <c r="A86" s="4" t="s">
        <v>587</v>
      </c>
    </row>
    <row r="87" spans="1:11">
      <c r="A87" s="3" t="s">
        <v>577</v>
      </c>
    </row>
    <row r="88" spans="1:11">
      <c r="A88" s="4" t="s">
        <v>578</v>
      </c>
      <c r="E88" s="7" t="n">
        <v>188922000</v>
      </c>
      <c r="G88" s="7" t="n">
        <v>197764000</v>
      </c>
    </row>
    <row r="89" spans="1:11">
      <c r="A89" s="4" t="s">
        <v>583</v>
      </c>
      <c r="E89" s="4" t="s">
        <v>588</v>
      </c>
      <c r="G89" s="4" t="s">
        <v>588</v>
      </c>
    </row>
    <row r="90" spans="1:11">
      <c r="A90" s="4" t="s">
        <v>655</v>
      </c>
      <c r="E90" s="4" t="s">
        <v>589</v>
      </c>
      <c r="G90" s="4" t="s">
        <v>589</v>
      </c>
    </row>
    <row r="91" spans="1:11">
      <c r="A91" s="4" t="s">
        <v>665</v>
      </c>
      <c r="H91" s="4" t="s">
        <v>588</v>
      </c>
    </row>
    <row r="92" spans="1:11">
      <c r="A92" s="4" t="s">
        <v>667</v>
      </c>
      <c r="E92" s="4" t="s">
        <v>668</v>
      </c>
    </row>
    <row r="93" spans="1:11">
      <c r="A93" s="4" t="s">
        <v>669</v>
      </c>
    </row>
    <row r="94" spans="1:11">
      <c r="A94" s="3" t="s">
        <v>577</v>
      </c>
    </row>
    <row r="95" spans="1:11">
      <c r="A95" s="4" t="s">
        <v>44</v>
      </c>
      <c r="E95" s="7" t="n">
        <v>19500000</v>
      </c>
    </row>
    <row r="96" spans="1:11">
      <c r="A96" s="4" t="s">
        <v>595</v>
      </c>
    </row>
    <row r="97" spans="1:11">
      <c r="A97" s="3" t="s">
        <v>577</v>
      </c>
    </row>
    <row r="98" spans="1:11">
      <c r="A98" s="4" t="s">
        <v>578</v>
      </c>
      <c r="B98" s="4" t="s">
        <v>596</v>
      </c>
      <c r="E98" s="7" t="n">
        <v>58425000</v>
      </c>
    </row>
    <row r="99" spans="1:11">
      <c r="A99" s="4" t="s">
        <v>583</v>
      </c>
      <c r="B99" s="4" t="s">
        <v>596</v>
      </c>
      <c r="E99" s="4" t="s">
        <v>597</v>
      </c>
    </row>
    <row r="100" spans="1:11">
      <c r="A100" s="4" t="s">
        <v>637</v>
      </c>
      <c r="C100" s="4" t="s">
        <v>645</v>
      </c>
    </row>
    <row r="101" spans="1:11">
      <c r="A101" s="4" t="s">
        <v>670</v>
      </c>
      <c r="C101" s="7" t="n">
        <v>130000000</v>
      </c>
    </row>
    <row r="102" spans="1:11">
      <c r="A102" s="4" t="s">
        <v>646</v>
      </c>
      <c r="C102" s="4" t="s">
        <v>396</v>
      </c>
      <c r="E102" s="4" t="s">
        <v>396</v>
      </c>
    </row>
    <row r="103" spans="1:11">
      <c r="A103" s="4" t="s">
        <v>671</v>
      </c>
      <c r="E103" s="4" t="s">
        <v>648</v>
      </c>
    </row>
    <row r="104" spans="1:11">
      <c r="A104" s="4" t="s">
        <v>672</v>
      </c>
      <c r="E104" s="4" t="s">
        <v>673</v>
      </c>
    </row>
    <row r="105" spans="1:11">
      <c r="A105" s="4" t="s">
        <v>647</v>
      </c>
    </row>
    <row r="106" spans="1:11">
      <c r="A106" s="3" t="s">
        <v>577</v>
      </c>
    </row>
    <row r="107" spans="1:11">
      <c r="A107" s="4" t="s">
        <v>655</v>
      </c>
      <c r="E107" s="4" t="s">
        <v>648</v>
      </c>
    </row>
    <row r="108" spans="1:11">
      <c r="A108" s="4" t="s">
        <v>674</v>
      </c>
    </row>
    <row r="109" spans="1:11">
      <c r="A109" s="3" t="s">
        <v>577</v>
      </c>
    </row>
    <row r="110" spans="1:11">
      <c r="A110" s="4" t="s">
        <v>637</v>
      </c>
      <c r="C110" s="4" t="s">
        <v>675</v>
      </c>
    </row>
    <row r="111" spans="1:11">
      <c r="A111" s="4" t="s">
        <v>676</v>
      </c>
    </row>
    <row r="112" spans="1:11">
      <c r="A112" s="3" t="s">
        <v>577</v>
      </c>
    </row>
    <row r="113" spans="1:11">
      <c r="A113" s="4" t="s">
        <v>44</v>
      </c>
      <c r="E113" s="7" t="n">
        <v>2400000</v>
      </c>
    </row>
    <row r="114" spans="1:11">
      <c r="A114" s="4" t="s">
        <v>601</v>
      </c>
    </row>
    <row r="115" spans="1:11">
      <c r="A115" s="3" t="s">
        <v>577</v>
      </c>
    </row>
    <row r="116" spans="1:11">
      <c r="A116" s="4" t="s">
        <v>578</v>
      </c>
      <c r="B116" s="4" t="s">
        <v>602</v>
      </c>
      <c r="E116" s="7" t="n">
        <v>50000000</v>
      </c>
      <c r="G116" s="7" t="n">
        <v>135000000</v>
      </c>
    </row>
    <row r="117" spans="1:11">
      <c r="A117" s="4" t="s">
        <v>583</v>
      </c>
      <c r="B117" s="4" t="s">
        <v>602</v>
      </c>
      <c r="E117" s="4" t="s">
        <v>603</v>
      </c>
      <c r="G117" s="4" t="s">
        <v>604</v>
      </c>
    </row>
    <row r="118" spans="1:11">
      <c r="A118" s="4" t="s">
        <v>655</v>
      </c>
      <c r="B118" s="4" t="s">
        <v>602</v>
      </c>
      <c r="E118" s="4" t="s">
        <v>605</v>
      </c>
      <c r="G118" s="4" t="s">
        <v>605</v>
      </c>
    </row>
    <row r="119" spans="1:11">
      <c r="A119" s="4" t="s">
        <v>670</v>
      </c>
      <c r="K119" s="7" t="n">
        <v>375000000</v>
      </c>
    </row>
    <row r="120" spans="1:11">
      <c r="A120" s="4" t="s">
        <v>677</v>
      </c>
      <c r="K120" s="7" t="n">
        <v>175000000</v>
      </c>
    </row>
    <row r="121" spans="1:11">
      <c r="A121" s="4" t="s">
        <v>678</v>
      </c>
    </row>
    <row r="122" spans="1:11">
      <c r="A122" s="3" t="s">
        <v>577</v>
      </c>
    </row>
    <row r="123" spans="1:11">
      <c r="A123" s="4" t="s">
        <v>637</v>
      </c>
      <c r="E123" s="4" t="s">
        <v>679</v>
      </c>
    </row>
    <row r="124" spans="1:11">
      <c r="A124" s="4" t="s">
        <v>680</v>
      </c>
    </row>
    <row r="125" spans="1:11">
      <c r="A125" s="3" t="s">
        <v>577</v>
      </c>
    </row>
    <row r="126" spans="1:11">
      <c r="A126" s="4" t="s">
        <v>637</v>
      </c>
      <c r="E126" s="4" t="s">
        <v>681</v>
      </c>
    </row>
    <row r="127" spans="1:11">
      <c r="A127" s="4" t="s">
        <v>682</v>
      </c>
    </row>
    <row r="128" spans="1:11">
      <c r="A128" s="3" t="s">
        <v>577</v>
      </c>
    </row>
    <row r="129" spans="1:11">
      <c r="A129" s="4" t="s">
        <v>637</v>
      </c>
      <c r="E129" s="4" t="s">
        <v>683</v>
      </c>
    </row>
    <row r="130" spans="1:11">
      <c r="A130" s="4" t="s">
        <v>684</v>
      </c>
    </row>
    <row r="131" spans="1:11">
      <c r="A131" s="3" t="s">
        <v>577</v>
      </c>
    </row>
    <row r="132" spans="1:11">
      <c r="A132" s="4" t="s">
        <v>637</v>
      </c>
      <c r="E132" s="4" t="s">
        <v>685</v>
      </c>
    </row>
    <row r="133" spans="1:11">
      <c r="A133" s="4" t="s">
        <v>686</v>
      </c>
    </row>
    <row r="134" spans="1:11">
      <c r="A134" s="3" t="s">
        <v>577</v>
      </c>
    </row>
    <row r="135" spans="1:11">
      <c r="A135" s="4" t="s">
        <v>44</v>
      </c>
      <c r="E135" s="7" t="n">
        <v>1600000</v>
      </c>
    </row>
    <row r="136" spans="1:11">
      <c r="A136" s="4" t="s">
        <v>606</v>
      </c>
    </row>
    <row r="137" spans="1:11">
      <c r="A137" s="3" t="s">
        <v>577</v>
      </c>
    </row>
    <row r="138" spans="1:11">
      <c r="A138" s="4" t="s">
        <v>578</v>
      </c>
      <c r="B138" s="4" t="s">
        <v>607</v>
      </c>
      <c r="E138" s="7" t="n">
        <v>136100000</v>
      </c>
      <c r="G138" s="7" t="n">
        <v>136500000</v>
      </c>
    </row>
    <row r="139" spans="1:11">
      <c r="A139" s="4" t="s">
        <v>583</v>
      </c>
      <c r="B139" s="4" t="s">
        <v>607</v>
      </c>
      <c r="E139" s="4" t="s">
        <v>608</v>
      </c>
      <c r="G139" s="4" t="s">
        <v>609</v>
      </c>
    </row>
    <row r="140" spans="1:11">
      <c r="A140" s="4" t="s">
        <v>655</v>
      </c>
      <c r="B140" s="4" t="s">
        <v>607</v>
      </c>
      <c r="E140" s="4" t="s">
        <v>610</v>
      </c>
      <c r="G140" s="4" t="s">
        <v>610</v>
      </c>
    </row>
    <row r="141" spans="1:11">
      <c r="A141" s="4" t="s">
        <v>637</v>
      </c>
      <c r="E141" s="4" t="s">
        <v>687</v>
      </c>
    </row>
    <row r="142" spans="1:11">
      <c r="A142" s="4" t="s">
        <v>670</v>
      </c>
      <c r="J142" s="7" t="n">
        <v>150000000</v>
      </c>
    </row>
    <row r="143" spans="1:11">
      <c r="A143" s="4" t="s">
        <v>672</v>
      </c>
      <c r="E143" s="4" t="s">
        <v>688</v>
      </c>
    </row>
    <row r="144" spans="1:11">
      <c r="A144" s="4" t="s">
        <v>654</v>
      </c>
      <c r="E144" s="7" t="n">
        <v>13900000</v>
      </c>
    </row>
    <row r="145" spans="1:11">
      <c r="A145" s="4" t="s">
        <v>689</v>
      </c>
      <c r="E145" s="7" t="n">
        <v>30000000</v>
      </c>
    </row>
    <row r="146" spans="1:11">
      <c r="A146" s="4" t="s">
        <v>690</v>
      </c>
    </row>
    <row r="147" spans="1:11">
      <c r="A147" s="3" t="s">
        <v>577</v>
      </c>
    </row>
    <row r="148" spans="1:11">
      <c r="A148" s="4" t="s">
        <v>637</v>
      </c>
      <c r="E148" s="4" t="s">
        <v>685</v>
      </c>
    </row>
    <row r="149" spans="1:11">
      <c r="A149" s="4" t="s">
        <v>691</v>
      </c>
    </row>
    <row r="150" spans="1:11">
      <c r="A150" s="3" t="s">
        <v>577</v>
      </c>
    </row>
    <row r="151" spans="1:11">
      <c r="A151" s="4" t="s">
        <v>637</v>
      </c>
      <c r="E151" s="4" t="s">
        <v>679</v>
      </c>
    </row>
    <row r="152" spans="1:11">
      <c r="A152" s="4" t="s">
        <v>692</v>
      </c>
    </row>
    <row r="153" spans="1:11">
      <c r="A153" s="3" t="s">
        <v>577</v>
      </c>
    </row>
    <row r="154" spans="1:11">
      <c r="A154" s="4" t="s">
        <v>637</v>
      </c>
      <c r="E154" s="4" t="s">
        <v>683</v>
      </c>
    </row>
    <row r="155" spans="1:11"/>
    <row r="156" spans="1:11">
      <c r="A156" s="4" t="s">
        <v>50</v>
      </c>
      <c r="B156" s="4" t="s">
        <v>616</v>
      </c>
    </row>
    <row r="157" spans="1:11">
      <c r="A157" s="4" t="s">
        <v>617</v>
      </c>
      <c r="B157" s="4" t="s">
        <v>618</v>
      </c>
    </row>
    <row r="158" spans="1:11">
      <c r="A158" s="4" t="s">
        <v>619</v>
      </c>
      <c r="B158" s="4" t="s">
        <v>620</v>
      </c>
    </row>
    <row r="159" spans="1:11">
      <c r="A159" s="4" t="s">
        <v>596</v>
      </c>
      <c r="B159" s="4" t="s">
        <v>621</v>
      </c>
    </row>
    <row r="160" spans="1:11">
      <c r="A160" s="4" t="s">
        <v>602</v>
      </c>
      <c r="B160" s="4" t="s">
        <v>622</v>
      </c>
    </row>
    <row r="161" spans="1:11">
      <c r="A161" s="4" t="s">
        <v>623</v>
      </c>
      <c r="B161" s="4" t="s">
        <v>624</v>
      </c>
    </row>
  </sheetData>
  <mergeCells count="11">
    <mergeCell ref="A1:B2"/>
    <mergeCell ref="C1:D1"/>
    <mergeCell ref="E1:G1"/>
    <mergeCell ref="E2:F2"/>
    <mergeCell ref="A155:J155"/>
    <mergeCell ref="B156:J156"/>
    <mergeCell ref="B157:J157"/>
    <mergeCell ref="B158:J158"/>
    <mergeCell ref="B159:J159"/>
    <mergeCell ref="B160:J160"/>
    <mergeCell ref="B161:J1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46"/>
    <col customWidth="1" max="7" min="7" width="40"/>
    <col customWidth="1" max="8" min="8" width="26"/>
    <col customWidth="1" max="9" min="9" width="26"/>
  </cols>
  <sheetData>
    <row r="1" spans="1:9">
      <c r="A1" s="1" t="s">
        <v>126</v>
      </c>
      <c r="B1" s="2" t="s">
        <v>127</v>
      </c>
      <c r="C1" s="2" t="s">
        <v>128</v>
      </c>
      <c r="D1" s="2" t="s">
        <v>129</v>
      </c>
      <c r="E1" s="2" t="s">
        <v>130</v>
      </c>
      <c r="F1" s="2" t="s">
        <v>131</v>
      </c>
      <c r="G1" s="2" t="s">
        <v>132</v>
      </c>
      <c r="H1" s="2" t="s">
        <v>133</v>
      </c>
      <c r="I1" s="2" t="s">
        <v>134</v>
      </c>
    </row>
    <row r="2" spans="1:9">
      <c r="A2" s="4" t="s">
        <v>135</v>
      </c>
      <c r="B2" s="7" t="n">
        <v>666834</v>
      </c>
      <c r="C2" s="7" t="n">
        <v>129676</v>
      </c>
      <c r="D2" s="7" t="n">
        <v>1102</v>
      </c>
      <c r="E2" s="7" t="n">
        <v>542348</v>
      </c>
      <c r="F2" s="7" t="n">
        <v>7631</v>
      </c>
      <c r="G2" s="7" t="n">
        <v>5217</v>
      </c>
      <c r="H2" s="7" t="n">
        <v>556298</v>
      </c>
      <c r="I2" s="7" t="n">
        <v>110536</v>
      </c>
    </row>
    <row r="3" spans="1:9">
      <c r="A3" s="4" t="s">
        <v>136</v>
      </c>
      <c r="D3" s="5" t="n">
        <v>110245</v>
      </c>
    </row>
    <row r="4" spans="1:9">
      <c r="A4" s="4" t="s">
        <v>137</v>
      </c>
      <c r="B4" s="5" t="n">
        <v>806</v>
      </c>
      <c r="E4" s="5" t="n">
        <v>2014</v>
      </c>
      <c r="G4" s="5" t="n">
        <v>-1208</v>
      </c>
      <c r="H4" s="5" t="n">
        <v>806</v>
      </c>
    </row>
    <row r="5" spans="1:9">
      <c r="A5" s="4" t="s">
        <v>138</v>
      </c>
      <c r="B5" s="5" t="n">
        <v>12917</v>
      </c>
      <c r="E5" s="5" t="n">
        <v>12917</v>
      </c>
      <c r="H5" s="5" t="n">
        <v>12917</v>
      </c>
    </row>
    <row r="6" spans="1:9">
      <c r="A6" s="4" t="s">
        <v>139</v>
      </c>
      <c r="B6" s="5" t="n">
        <v>637</v>
      </c>
      <c r="D6" s="7" t="n">
        <v>49</v>
      </c>
      <c r="E6" s="5" t="n">
        <v>588</v>
      </c>
      <c r="H6" s="5" t="n">
        <v>637</v>
      </c>
    </row>
    <row r="7" spans="1:9">
      <c r="A7" s="4" t="s">
        <v>140</v>
      </c>
      <c r="D7" s="5" t="n">
        <v>4854</v>
      </c>
    </row>
    <row r="8" spans="1:9">
      <c r="A8" s="4" t="s">
        <v>141</v>
      </c>
      <c r="B8" s="5" t="n">
        <v>148666</v>
      </c>
      <c r="C8" s="5" t="n">
        <v>65062</v>
      </c>
      <c r="I8" s="5" t="n">
        <v>148666</v>
      </c>
    </row>
    <row r="9" spans="1:9">
      <c r="A9" s="4" t="s">
        <v>142</v>
      </c>
      <c r="B9" s="5" t="n">
        <v>-39984</v>
      </c>
      <c r="C9" s="5" t="n">
        <v>-7566</v>
      </c>
      <c r="I9" s="5" t="n">
        <v>-39984</v>
      </c>
    </row>
    <row r="10" spans="1:9">
      <c r="A10" s="4" t="s">
        <v>143</v>
      </c>
      <c r="B10" s="5" t="n">
        <v>1921</v>
      </c>
      <c r="C10" s="5" t="n">
        <v>-3203</v>
      </c>
      <c r="E10" s="5" t="n">
        <v>1921</v>
      </c>
      <c r="H10" s="5" t="n">
        <v>1921</v>
      </c>
    </row>
    <row r="11" spans="1:9">
      <c r="A11" s="4" t="s">
        <v>121</v>
      </c>
      <c r="B11" s="5" t="n">
        <v>-726</v>
      </c>
      <c r="F11" s="5" t="n">
        <v>-726</v>
      </c>
      <c r="H11" s="5" t="n">
        <v>-726</v>
      </c>
    </row>
    <row r="12" spans="1:9">
      <c r="A12" s="4" t="s">
        <v>144</v>
      </c>
      <c r="B12" s="5" t="n">
        <v>69995</v>
      </c>
      <c r="G12" s="5" t="n">
        <v>209098</v>
      </c>
      <c r="H12" s="5" t="n">
        <v>209098</v>
      </c>
      <c r="I12" s="5" t="n">
        <v>-139103</v>
      </c>
    </row>
    <row r="13" spans="1:9">
      <c r="A13" s="4" t="s">
        <v>145</v>
      </c>
      <c r="C13" s="5" t="n">
        <v>-61525</v>
      </c>
    </row>
    <row r="14" spans="1:9">
      <c r="A14" s="4" t="s">
        <v>146</v>
      </c>
      <c r="B14" s="7" t="n">
        <v>861066</v>
      </c>
      <c r="C14" s="5" t="n">
        <v>122444</v>
      </c>
      <c r="D14" s="7" t="n">
        <v>1151</v>
      </c>
      <c r="E14" s="5" t="n">
        <v>559788</v>
      </c>
      <c r="F14" s="5" t="n">
        <v>6905</v>
      </c>
      <c r="G14" s="5" t="n">
        <v>213107</v>
      </c>
      <c r="H14" s="5" t="n">
        <v>780951</v>
      </c>
      <c r="I14" s="5" t="n">
        <v>80115</v>
      </c>
    </row>
    <row r="15" spans="1:9">
      <c r="A15" s="4" t="s">
        <v>147</v>
      </c>
      <c r="B15" s="5" t="n">
        <v>115099</v>
      </c>
      <c r="D15" s="5" t="n">
        <v>115099</v>
      </c>
    </row>
    <row r="16" spans="1:9">
      <c r="A16" s="4" t="s">
        <v>137</v>
      </c>
      <c r="B16" s="7" t="n">
        <v>-473828</v>
      </c>
      <c r="F16" s="5" t="n">
        <v>3318</v>
      </c>
      <c r="G16" s="5" t="n">
        <v>-477146</v>
      </c>
      <c r="H16" s="5" t="n">
        <v>-473828</v>
      </c>
    </row>
    <row r="17" spans="1:9">
      <c r="A17" s="4" t="s">
        <v>138</v>
      </c>
      <c r="B17" s="5" t="n">
        <v>13163</v>
      </c>
      <c r="E17" s="5" t="n">
        <v>13163</v>
      </c>
      <c r="H17" s="5" t="n">
        <v>13163</v>
      </c>
    </row>
    <row r="18" spans="1:9">
      <c r="A18" s="4" t="s">
        <v>139</v>
      </c>
      <c r="B18" s="5" t="n">
        <v>1347</v>
      </c>
      <c r="D18" s="7" t="n">
        <v>50</v>
      </c>
      <c r="E18" s="5" t="n">
        <v>1297</v>
      </c>
      <c r="H18" s="5" t="n">
        <v>1347</v>
      </c>
    </row>
    <row r="19" spans="1:9">
      <c r="A19" s="4" t="s">
        <v>140</v>
      </c>
      <c r="D19" s="5" t="n">
        <v>5015</v>
      </c>
    </row>
    <row r="20" spans="1:9">
      <c r="A20" s="4" t="s">
        <v>141</v>
      </c>
      <c r="B20" s="5" t="n">
        <v>221388</v>
      </c>
      <c r="C20" s="5" t="n">
        <v>79354</v>
      </c>
      <c r="I20" s="5" t="n">
        <v>221388</v>
      </c>
    </row>
    <row r="21" spans="1:9">
      <c r="A21" s="4" t="s">
        <v>142</v>
      </c>
      <c r="B21" s="5" t="n">
        <v>-36328</v>
      </c>
      <c r="C21" s="5" t="n">
        <v>-9813</v>
      </c>
      <c r="I21" s="5" t="n">
        <v>-36328</v>
      </c>
    </row>
    <row r="22" spans="1:9">
      <c r="A22" s="4" t="s">
        <v>121</v>
      </c>
      <c r="B22" s="5" t="n">
        <v>-17446</v>
      </c>
      <c r="F22" s="5" t="n">
        <v>-17446</v>
      </c>
      <c r="H22" s="5" t="n">
        <v>-17446</v>
      </c>
    </row>
    <row r="23" spans="1:9">
      <c r="A23" s="4" t="s">
        <v>144</v>
      </c>
      <c r="B23" s="5" t="n">
        <v>-207150</v>
      </c>
      <c r="C23" s="5" t="n">
        <v>-72413</v>
      </c>
      <c r="G23" s="5" t="n">
        <v>-15592</v>
      </c>
      <c r="H23" s="5" t="n">
        <v>-15592</v>
      </c>
      <c r="I23" s="5" t="n">
        <v>-191558</v>
      </c>
    </row>
    <row r="24" spans="1:9">
      <c r="A24" s="4" t="s">
        <v>148</v>
      </c>
      <c r="B24" s="7" t="n">
        <v>362212</v>
      </c>
      <c r="C24" s="7" t="n">
        <v>119572</v>
      </c>
      <c r="D24" s="7" t="n">
        <v>1201</v>
      </c>
      <c r="E24" s="7" t="n">
        <v>574248</v>
      </c>
      <c r="F24" s="7" t="n">
        <v>-7223</v>
      </c>
      <c r="G24" s="7" t="n">
        <v>-279631</v>
      </c>
      <c r="H24" s="7" t="n">
        <v>288595</v>
      </c>
      <c r="I24" s="7" t="n">
        <v>73617</v>
      </c>
    </row>
    <row r="25" spans="1:9">
      <c r="A25" s="4" t="s">
        <v>149</v>
      </c>
      <c r="B25" s="5" t="n">
        <v>120114</v>
      </c>
      <c r="D25" s="5" t="n">
        <v>120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7</v>
      </c>
    </row>
    <row r="2" spans="1:3">
      <c r="A2" s="3" t="s">
        <v>218</v>
      </c>
    </row>
    <row r="3" spans="1:3">
      <c r="A3" s="5" t="n">
        <v>2019</v>
      </c>
      <c r="B3" s="7" t="n">
        <v>12450</v>
      </c>
    </row>
    <row r="4" spans="1:3">
      <c r="A4" s="5" t="n">
        <v>2020</v>
      </c>
      <c r="B4" s="5" t="n">
        <v>200641</v>
      </c>
    </row>
    <row r="5" spans="1:3">
      <c r="A5" s="5" t="n">
        <v>2021</v>
      </c>
      <c r="B5" s="5" t="n">
        <v>13443</v>
      </c>
    </row>
    <row r="6" spans="1:3">
      <c r="A6" s="5" t="n">
        <v>2022</v>
      </c>
      <c r="B6" s="5" t="n">
        <v>18553</v>
      </c>
    </row>
    <row r="7" spans="1:3">
      <c r="A7" s="5" t="n">
        <v>2023</v>
      </c>
      <c r="B7" s="5" t="n">
        <v>357167</v>
      </c>
    </row>
    <row r="8" spans="1:3">
      <c r="A8" s="4" t="s">
        <v>496</v>
      </c>
      <c r="B8" s="5" t="n">
        <v>638135</v>
      </c>
    </row>
    <row r="9" spans="1:3">
      <c r="A9" s="4" t="s">
        <v>127</v>
      </c>
      <c r="B9" s="7" t="n">
        <v>1240389</v>
      </c>
      <c r="C9" s="7" t="n">
        <v>9561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7</v>
      </c>
    </row>
    <row r="2" spans="1:3">
      <c r="A2" s="4" t="s">
        <v>695</v>
      </c>
    </row>
    <row r="3" spans="1:3">
      <c r="A3" s="3" t="s">
        <v>696</v>
      </c>
    </row>
    <row r="4" spans="1:3">
      <c r="A4" s="4" t="s">
        <v>697</v>
      </c>
      <c r="B4" s="7" t="n">
        <v>9884</v>
      </c>
    </row>
    <row r="5" spans="1:3">
      <c r="A5" s="4" t="s">
        <v>698</v>
      </c>
      <c r="B5" s="5" t="n">
        <v>1262</v>
      </c>
      <c r="C5" s="7" t="n">
        <v>1280</v>
      </c>
    </row>
    <row r="6" spans="1:3">
      <c r="A6" s="4" t="s">
        <v>699</v>
      </c>
    </row>
    <row r="7" spans="1:3">
      <c r="A7" s="3" t="s">
        <v>696</v>
      </c>
    </row>
    <row r="8" spans="1:3">
      <c r="A8" s="4" t="s">
        <v>698</v>
      </c>
      <c r="B8" s="7" t="n">
        <v>130</v>
      </c>
    </row>
    <row r="9" spans="1:3">
      <c r="A9" s="4" t="s">
        <v>697</v>
      </c>
      <c r="C9" s="7" t="n">
        <v>140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01</v>
      </c>
      <c r="C1" s="2" t="s">
        <v>1</v>
      </c>
    </row>
    <row r="2" spans="1:5">
      <c r="B2" s="2" t="s">
        <v>576</v>
      </c>
      <c r="C2" s="2" t="s">
        <v>2</v>
      </c>
      <c r="D2" s="2" t="s">
        <v>37</v>
      </c>
      <c r="E2" s="2" t="s">
        <v>702</v>
      </c>
    </row>
    <row r="3" spans="1:5">
      <c r="A3" s="3" t="s">
        <v>696</v>
      </c>
    </row>
    <row r="4" spans="1:5">
      <c r="A4" s="4" t="s">
        <v>510</v>
      </c>
      <c r="C4" s="7" t="n">
        <v>148000</v>
      </c>
      <c r="D4" s="7" t="n">
        <v>-359000</v>
      </c>
    </row>
    <row r="5" spans="1:5">
      <c r="A5" s="4" t="s">
        <v>511</v>
      </c>
    </row>
    <row r="6" spans="1:5">
      <c r="A6" s="3" t="s">
        <v>696</v>
      </c>
    </row>
    <row r="7" spans="1:5">
      <c r="A7" s="4" t="s">
        <v>510</v>
      </c>
      <c r="C7" s="5" t="n">
        <v>21601000</v>
      </c>
      <c r="D7" s="5" t="n">
        <v>195000</v>
      </c>
    </row>
    <row r="8" spans="1:5">
      <c r="A8" s="4" t="s">
        <v>512</v>
      </c>
    </row>
    <row r="9" spans="1:5">
      <c r="A9" s="3" t="s">
        <v>696</v>
      </c>
    </row>
    <row r="10" spans="1:5">
      <c r="A10" s="4" t="s">
        <v>510</v>
      </c>
      <c r="C10" s="5" t="n">
        <v>2420000</v>
      </c>
      <c r="D10" s="7" t="n">
        <v>-359000</v>
      </c>
    </row>
    <row r="11" spans="1:5">
      <c r="A11" s="4" t="s">
        <v>513</v>
      </c>
    </row>
    <row r="12" spans="1:5">
      <c r="A12" s="3" t="s">
        <v>696</v>
      </c>
    </row>
    <row r="13" spans="1:5">
      <c r="A13" s="4" t="s">
        <v>510</v>
      </c>
      <c r="C13" s="5" t="n">
        <v>22500000</v>
      </c>
    </row>
    <row r="14" spans="1:5">
      <c r="A14" s="4" t="s">
        <v>703</v>
      </c>
    </row>
    <row r="15" spans="1:5">
      <c r="A15" s="3" t="s">
        <v>696</v>
      </c>
    </row>
    <row r="16" spans="1:5">
      <c r="A16" s="4" t="s">
        <v>704</v>
      </c>
      <c r="E16" s="4" t="s">
        <v>705</v>
      </c>
    </row>
    <row r="17" spans="1:5">
      <c r="A17" s="4" t="s">
        <v>706</v>
      </c>
      <c r="B17" s="4" t="s">
        <v>707</v>
      </c>
    </row>
    <row r="18" spans="1:5">
      <c r="A18" s="4" t="s">
        <v>708</v>
      </c>
      <c r="C18" s="5" t="n">
        <v>40000</v>
      </c>
    </row>
    <row r="19" spans="1:5">
      <c r="A19" s="4" t="s">
        <v>709</v>
      </c>
    </row>
    <row r="20" spans="1:5">
      <c r="A20" s="3" t="s">
        <v>696</v>
      </c>
    </row>
    <row r="21" spans="1:5">
      <c r="A21" s="4" t="s">
        <v>510</v>
      </c>
      <c r="B21" s="7" t="n">
        <v>2000000</v>
      </c>
    </row>
    <row r="22" spans="1:5">
      <c r="A22" s="4" t="s">
        <v>710</v>
      </c>
    </row>
    <row r="23" spans="1:5">
      <c r="A23" s="3" t="s">
        <v>696</v>
      </c>
    </row>
    <row r="24" spans="1:5">
      <c r="A24" s="4" t="s">
        <v>708</v>
      </c>
      <c r="C24" s="5" t="n">
        <v>326800000</v>
      </c>
    </row>
    <row r="25" spans="1:5">
      <c r="A25" s="4" t="s">
        <v>711</v>
      </c>
      <c r="C25" s="7" t="n">
        <v>13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3" t="s">
        <v>713</v>
      </c>
    </row>
    <row r="4" spans="1:3">
      <c r="A4" s="4" t="s">
        <v>714</v>
      </c>
      <c r="B4" s="7" t="n">
        <v>65308</v>
      </c>
      <c r="C4" s="7" t="n">
        <v>64264</v>
      </c>
    </row>
    <row r="5" spans="1:3">
      <c r="A5" s="4" t="s">
        <v>159</v>
      </c>
      <c r="B5" s="5" t="n">
        <v>-148</v>
      </c>
      <c r="C5" s="5" t="n">
        <v>359</v>
      </c>
    </row>
    <row r="6" spans="1:3">
      <c r="A6" s="4" t="s">
        <v>715</v>
      </c>
      <c r="B6" s="5" t="n">
        <v>-4538</v>
      </c>
      <c r="C6" s="5" t="n">
        <v>352</v>
      </c>
    </row>
    <row r="7" spans="1:3">
      <c r="A7" s="4" t="s">
        <v>716</v>
      </c>
    </row>
    <row r="8" spans="1:3">
      <c r="A8" s="3" t="s">
        <v>713</v>
      </c>
    </row>
    <row r="9" spans="1:3">
      <c r="A9" s="4" t="s">
        <v>159</v>
      </c>
      <c r="B9" s="5" t="n">
        <v>-21601</v>
      </c>
      <c r="C9" s="5" t="n">
        <v>-195</v>
      </c>
    </row>
    <row r="10" spans="1:3">
      <c r="A10" s="4" t="s">
        <v>293</v>
      </c>
    </row>
    <row r="11" spans="1:3">
      <c r="A11" s="3" t="s">
        <v>713</v>
      </c>
    </row>
    <row r="12" spans="1:3">
      <c r="A12" s="4" t="s">
        <v>159</v>
      </c>
      <c r="B12" s="5" t="n">
        <v>-2420</v>
      </c>
      <c r="C12" s="5" t="n">
        <v>359</v>
      </c>
    </row>
    <row r="13" spans="1:3">
      <c r="A13" s="4" t="s">
        <v>717</v>
      </c>
    </row>
    <row r="14" spans="1:3">
      <c r="A14" s="3" t="s">
        <v>713</v>
      </c>
    </row>
    <row r="15" spans="1:3">
      <c r="A15" s="4" t="s">
        <v>718</v>
      </c>
      <c r="B15" s="5" t="n">
        <v>-21601</v>
      </c>
      <c r="C15" s="5" t="n">
        <v>-195</v>
      </c>
    </row>
    <row r="16" spans="1:3">
      <c r="A16" s="4" t="s">
        <v>719</v>
      </c>
    </row>
    <row r="17" spans="1:3">
      <c r="A17" s="3" t="s">
        <v>713</v>
      </c>
    </row>
    <row r="18" spans="1:3">
      <c r="A18" s="4" t="s">
        <v>720</v>
      </c>
      <c r="C18" s="5" t="n">
        <v>-921</v>
      </c>
    </row>
    <row r="19" spans="1:3">
      <c r="A19" s="4" t="s">
        <v>721</v>
      </c>
    </row>
    <row r="20" spans="1:3">
      <c r="A20" s="3" t="s">
        <v>713</v>
      </c>
    </row>
    <row r="21" spans="1:3">
      <c r="A21" s="4" t="s">
        <v>722</v>
      </c>
      <c r="B21" s="5" t="n">
        <v>2311</v>
      </c>
      <c r="C21" s="5" t="n">
        <v>1405</v>
      </c>
    </row>
    <row r="22" spans="1:3">
      <c r="A22" s="4" t="s">
        <v>723</v>
      </c>
    </row>
    <row r="23" spans="1:3">
      <c r="A23" s="3" t="s">
        <v>713</v>
      </c>
    </row>
    <row r="24" spans="1:3">
      <c r="A24" s="4" t="s">
        <v>720</v>
      </c>
      <c r="B24" s="7" t="n">
        <v>-2420</v>
      </c>
      <c r="C24" s="7" t="n">
        <v>12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24</v>
      </c>
      <c r="B1" s="2" t="s">
        <v>1</v>
      </c>
    </row>
    <row r="2" spans="1:3">
      <c r="B2" s="2" t="s">
        <v>2</v>
      </c>
      <c r="C2" s="2" t="s">
        <v>37</v>
      </c>
    </row>
    <row r="3" spans="1:3">
      <c r="A3" s="3" t="s">
        <v>725</v>
      </c>
    </row>
    <row r="4" spans="1:3">
      <c r="A4" s="4" t="s">
        <v>726</v>
      </c>
      <c r="B4" s="4" t="s">
        <v>727</v>
      </c>
    </row>
    <row r="5" spans="1:3">
      <c r="A5" s="4" t="s">
        <v>728</v>
      </c>
      <c r="B5" s="7" t="n">
        <v>1565300000</v>
      </c>
      <c r="C5" s="7" t="n">
        <v>1264600000</v>
      </c>
    </row>
    <row r="6" spans="1:3">
      <c r="A6" s="4" t="s">
        <v>45</v>
      </c>
      <c r="B6" s="7" t="n">
        <v>1938874000</v>
      </c>
      <c r="C6" s="5" t="n">
        <v>1673532000</v>
      </c>
    </row>
    <row r="7" spans="1:3">
      <c r="A7" s="4" t="s">
        <v>415</v>
      </c>
      <c r="B7" s="4" t="s">
        <v>416</v>
      </c>
    </row>
    <row r="8" spans="1:3">
      <c r="A8" s="4" t="s">
        <v>729</v>
      </c>
      <c r="B8" s="7" t="n">
        <v>8300000</v>
      </c>
      <c r="C8" s="5" t="n">
        <v>2400000</v>
      </c>
    </row>
    <row r="9" spans="1:3">
      <c r="A9" s="4" t="s">
        <v>730</v>
      </c>
      <c r="B9" s="5" t="n">
        <v>11900000</v>
      </c>
      <c r="C9" s="5" t="n">
        <v>8400000</v>
      </c>
    </row>
    <row r="10" spans="1:3">
      <c r="A10" s="4" t="s">
        <v>731</v>
      </c>
      <c r="B10" s="5" t="n">
        <v>0</v>
      </c>
    </row>
    <row r="11" spans="1:3">
      <c r="A11" s="4" t="s">
        <v>403</v>
      </c>
      <c r="B11" s="5" t="n">
        <v>71305000</v>
      </c>
      <c r="C11" s="5" t="n">
        <v>46486000</v>
      </c>
    </row>
    <row r="12" spans="1:3">
      <c r="A12" s="4" t="s">
        <v>465</v>
      </c>
    </row>
    <row r="13" spans="1:3">
      <c r="A13" s="3" t="s">
        <v>725</v>
      </c>
    </row>
    <row r="14" spans="1:3">
      <c r="A14" s="4" t="s">
        <v>403</v>
      </c>
      <c r="B14" s="5" t="n">
        <v>10000000</v>
      </c>
      <c r="C14" s="5" t="n">
        <v>10000000</v>
      </c>
    </row>
    <row r="15" spans="1:3">
      <c r="A15" s="4" t="s">
        <v>85</v>
      </c>
    </row>
    <row r="16" spans="1:3">
      <c r="A16" s="3" t="s">
        <v>725</v>
      </c>
    </row>
    <row r="17" spans="1:3">
      <c r="A17" s="4" t="s">
        <v>45</v>
      </c>
      <c r="B17" s="5" t="n">
        <v>1752271000</v>
      </c>
      <c r="C17" s="5" t="n">
        <v>1486023000</v>
      </c>
    </row>
    <row r="18" spans="1:3">
      <c r="A18" s="4" t="s">
        <v>87</v>
      </c>
      <c r="B18" s="5" t="n">
        <v>12000000</v>
      </c>
      <c r="C18" s="5" t="n">
        <v>36000000</v>
      </c>
    </row>
    <row r="19" spans="1:3">
      <c r="A19" s="4" t="s">
        <v>732</v>
      </c>
      <c r="B19" s="5" t="n">
        <v>0</v>
      </c>
    </row>
    <row r="20" spans="1:3">
      <c r="A20" s="4" t="s">
        <v>403</v>
      </c>
      <c r="B20" s="5" t="n">
        <v>2443000</v>
      </c>
      <c r="C20" s="5" t="n">
        <v>0</v>
      </c>
    </row>
    <row r="21" spans="1:3">
      <c r="A21" s="4" t="s">
        <v>424</v>
      </c>
    </row>
    <row r="22" spans="1:3">
      <c r="A22" s="3" t="s">
        <v>725</v>
      </c>
    </row>
    <row r="23" spans="1:3">
      <c r="A23" s="4" t="s">
        <v>87</v>
      </c>
      <c r="C23" s="5" t="n">
        <v>0</v>
      </c>
    </row>
    <row r="24" spans="1:3">
      <c r="A24" s="4" t="s">
        <v>733</v>
      </c>
    </row>
    <row r="25" spans="1:3">
      <c r="A25" s="3" t="s">
        <v>725</v>
      </c>
    </row>
    <row r="26" spans="1:3">
      <c r="A26" s="4" t="s">
        <v>45</v>
      </c>
      <c r="B26" s="7" t="n">
        <v>55800000</v>
      </c>
      <c r="C26" s="5" t="n">
        <v>58200000</v>
      </c>
    </row>
    <row r="27" spans="1:3">
      <c r="A27" s="4" t="s">
        <v>734</v>
      </c>
      <c r="B27" s="4" t="s">
        <v>406</v>
      </c>
    </row>
    <row r="28" spans="1:3">
      <c r="A28" s="4" t="s">
        <v>735</v>
      </c>
      <c r="B28" s="7" t="n">
        <v>5300000</v>
      </c>
      <c r="C28" s="5" t="n">
        <v>32100000</v>
      </c>
    </row>
    <row r="29" spans="1:3">
      <c r="A29" s="4" t="s">
        <v>87</v>
      </c>
      <c r="C29" s="5" t="n">
        <v>26400000</v>
      </c>
    </row>
    <row r="30" spans="1:3">
      <c r="A30" s="4" t="s">
        <v>736</v>
      </c>
    </row>
    <row r="31" spans="1:3">
      <c r="A31" s="3" t="s">
        <v>725</v>
      </c>
    </row>
    <row r="32" spans="1:3">
      <c r="A32" s="4" t="s">
        <v>737</v>
      </c>
      <c r="B32" s="7" t="n">
        <v>5300000</v>
      </c>
      <c r="C32" s="7" t="n">
        <v>5800000</v>
      </c>
    </row>
    <row r="33" spans="1:3">
      <c r="A33" s="4" t="s">
        <v>738</v>
      </c>
    </row>
    <row r="34" spans="1:3">
      <c r="A34" s="3" t="s">
        <v>725</v>
      </c>
    </row>
    <row r="35" spans="1:3">
      <c r="A35" s="4" t="s">
        <v>415</v>
      </c>
      <c r="B35" s="4" t="s">
        <v>416</v>
      </c>
    </row>
    <row r="36" spans="1:3">
      <c r="A36" s="4" t="s">
        <v>739</v>
      </c>
    </row>
    <row r="37" spans="1:3">
      <c r="A37" s="3" t="s">
        <v>725</v>
      </c>
    </row>
    <row r="38" spans="1:3">
      <c r="A38" s="4" t="s">
        <v>728</v>
      </c>
      <c r="B38" s="7" t="n">
        <v>11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37</v>
      </c>
    </row>
    <row r="2" spans="1:4">
      <c r="A2" s="3" t="s">
        <v>38</v>
      </c>
    </row>
    <row r="3" spans="1:4">
      <c r="A3" s="4" t="s">
        <v>39</v>
      </c>
      <c r="C3" s="7" t="n">
        <v>219591</v>
      </c>
      <c r="D3" s="7" t="n">
        <v>108452</v>
      </c>
    </row>
    <row r="4" spans="1:4">
      <c r="A4" s="4" t="s">
        <v>40</v>
      </c>
      <c r="C4" s="5" t="n">
        <v>14207</v>
      </c>
      <c r="D4" s="5" t="n">
        <v>19665</v>
      </c>
    </row>
    <row r="5" spans="1:4">
      <c r="A5" s="4" t="s">
        <v>42</v>
      </c>
      <c r="C5" s="5" t="n">
        <v>31201</v>
      </c>
      <c r="D5" s="5" t="n">
        <v>34049</v>
      </c>
    </row>
    <row r="6" spans="1:4">
      <c r="A6" s="4" t="s">
        <v>43</v>
      </c>
      <c r="C6" s="5" t="n">
        <v>278256</v>
      </c>
      <c r="D6" s="5" t="n">
        <v>184763</v>
      </c>
    </row>
    <row r="7" spans="1:4">
      <c r="A7" s="4" t="s">
        <v>44</v>
      </c>
      <c r="C7" s="5" t="n">
        <v>71305</v>
      </c>
      <c r="D7" s="5" t="n">
        <v>46486</v>
      </c>
    </row>
    <row r="8" spans="1:4">
      <c r="A8" s="4" t="s">
        <v>45</v>
      </c>
      <c r="C8" s="5" t="n">
        <v>1938874</v>
      </c>
      <c r="D8" s="5" t="n">
        <v>1673532</v>
      </c>
    </row>
    <row r="9" spans="1:4">
      <c r="A9" s="4" t="s">
        <v>48</v>
      </c>
      <c r="C9" s="5" t="n">
        <v>28090</v>
      </c>
      <c r="D9" s="5" t="n">
        <v>38187</v>
      </c>
    </row>
    <row r="10" spans="1:4">
      <c r="A10" s="4" t="s">
        <v>49</v>
      </c>
      <c r="B10" s="4" t="s">
        <v>50</v>
      </c>
      <c r="C10" s="5" t="n">
        <v>2327255</v>
      </c>
      <c r="D10" s="5" t="n">
        <v>2463929</v>
      </c>
    </row>
    <row r="11" spans="1:4">
      <c r="A11" s="3" t="s">
        <v>51</v>
      </c>
    </row>
    <row r="12" spans="1:4">
      <c r="A12" s="4" t="s">
        <v>53</v>
      </c>
      <c r="C12" s="5" t="n">
        <v>7846</v>
      </c>
      <c r="D12" s="5" t="n">
        <v>16437</v>
      </c>
    </row>
    <row r="13" spans="1:4">
      <c r="A13" s="4" t="s">
        <v>55</v>
      </c>
      <c r="C13" s="5" t="n">
        <v>12155</v>
      </c>
      <c r="D13" s="5" t="n">
        <v>13585</v>
      </c>
    </row>
    <row r="14" spans="1:4">
      <c r="A14" s="4" t="s">
        <v>56</v>
      </c>
      <c r="C14" s="5" t="n">
        <v>30199</v>
      </c>
      <c r="D14" s="5" t="n">
        <v>41846</v>
      </c>
    </row>
    <row r="15" spans="1:4">
      <c r="A15" s="4" t="s">
        <v>58</v>
      </c>
      <c r="C15" s="5" t="n">
        <v>42860</v>
      </c>
      <c r="D15" s="5" t="n">
        <v>29675</v>
      </c>
    </row>
    <row r="16" spans="1:4">
      <c r="A16" s="4" t="s">
        <v>59</v>
      </c>
      <c r="C16" s="5" t="n">
        <v>166430</v>
      </c>
      <c r="D16" s="5" t="n">
        <v>167600</v>
      </c>
    </row>
    <row r="17" spans="1:4">
      <c r="A17" s="4" t="s">
        <v>60</v>
      </c>
      <c r="C17" s="5" t="n">
        <v>1203282</v>
      </c>
      <c r="D17" s="5" t="n">
        <v>925964</v>
      </c>
    </row>
    <row r="18" spans="1:4">
      <c r="A18" s="4" t="s">
        <v>61</v>
      </c>
      <c r="C18" s="5" t="n">
        <v>13524</v>
      </c>
      <c r="D18" s="5" t="n">
        <v>29200</v>
      </c>
    </row>
    <row r="19" spans="1:4">
      <c r="A19" s="4" t="s">
        <v>64</v>
      </c>
      <c r="C19" s="5" t="n">
        <v>24610</v>
      </c>
      <c r="D19" s="5" t="n">
        <v>13674</v>
      </c>
    </row>
    <row r="20" spans="1:4">
      <c r="A20" s="4" t="s">
        <v>65</v>
      </c>
      <c r="B20" s="4" t="s">
        <v>50</v>
      </c>
      <c r="C20" s="5" t="n">
        <v>1845471</v>
      </c>
      <c r="D20" s="5" t="n">
        <v>1480419</v>
      </c>
    </row>
    <row r="21" spans="1:4">
      <c r="A21" s="4" t="s">
        <v>85</v>
      </c>
    </row>
    <row r="22" spans="1:4">
      <c r="A22" s="3" t="s">
        <v>38</v>
      </c>
    </row>
    <row r="23" spans="1:4">
      <c r="A23" s="4" t="s">
        <v>39</v>
      </c>
      <c r="C23" s="5" t="n">
        <v>62350</v>
      </c>
      <c r="D23" s="5" t="n">
        <v>17280</v>
      </c>
    </row>
    <row r="24" spans="1:4">
      <c r="A24" s="4" t="s">
        <v>40</v>
      </c>
      <c r="C24" s="5" t="n">
        <v>6593</v>
      </c>
      <c r="D24" s="5" t="n">
        <v>5143</v>
      </c>
    </row>
    <row r="25" spans="1:4">
      <c r="A25" s="4" t="s">
        <v>42</v>
      </c>
      <c r="C25" s="5" t="n">
        <v>1289</v>
      </c>
      <c r="D25" s="5" t="n">
        <v>952</v>
      </c>
    </row>
    <row r="26" spans="1:4">
      <c r="A26" s="4" t="s">
        <v>43</v>
      </c>
      <c r="C26" s="5" t="n">
        <v>70232</v>
      </c>
      <c r="D26" s="5" t="n">
        <v>23375</v>
      </c>
    </row>
    <row r="27" spans="1:4">
      <c r="A27" s="4" t="s">
        <v>44</v>
      </c>
      <c r="C27" s="5" t="n">
        <v>2443</v>
      </c>
      <c r="D27" s="5" t="n">
        <v>0</v>
      </c>
    </row>
    <row r="28" spans="1:4">
      <c r="A28" s="4" t="s">
        <v>45</v>
      </c>
      <c r="C28" s="5" t="n">
        <v>1752271</v>
      </c>
      <c r="D28" s="5" t="n">
        <v>1486023</v>
      </c>
    </row>
    <row r="29" spans="1:4">
      <c r="A29" s="4" t="s">
        <v>48</v>
      </c>
      <c r="C29" s="5" t="n">
        <v>10888</v>
      </c>
      <c r="D29" s="5" t="n">
        <v>6792</v>
      </c>
    </row>
    <row r="30" spans="1:4">
      <c r="A30" s="4" t="s">
        <v>49</v>
      </c>
      <c r="C30" s="5" t="n">
        <v>1835834</v>
      </c>
      <c r="D30" s="5" t="n">
        <v>1516190</v>
      </c>
    </row>
    <row r="31" spans="1:4">
      <c r="A31" s="3" t="s">
        <v>51</v>
      </c>
    </row>
    <row r="32" spans="1:4">
      <c r="A32" s="4" t="s">
        <v>53</v>
      </c>
      <c r="C32" s="5" t="n">
        <v>7846</v>
      </c>
      <c r="D32" s="5" t="n">
        <v>16437</v>
      </c>
    </row>
    <row r="33" spans="1:4">
      <c r="A33" s="4" t="s">
        <v>55</v>
      </c>
      <c r="C33" s="5" t="n">
        <v>1512</v>
      </c>
    </row>
    <row r="34" spans="1:4">
      <c r="A34" s="4" t="s">
        <v>56</v>
      </c>
      <c r="C34" s="5" t="n">
        <v>2320</v>
      </c>
      <c r="D34" s="5" t="n">
        <v>9176</v>
      </c>
    </row>
    <row r="35" spans="1:4">
      <c r="A35" s="4" t="s">
        <v>58</v>
      </c>
      <c r="C35" s="5" t="n">
        <v>4860</v>
      </c>
      <c r="D35" s="5" t="n">
        <v>4478</v>
      </c>
    </row>
    <row r="36" spans="1:4">
      <c r="A36" s="4" t="s">
        <v>59</v>
      </c>
      <c r="C36" s="5" t="n">
        <v>16538</v>
      </c>
      <c r="D36" s="5" t="n">
        <v>30091</v>
      </c>
    </row>
    <row r="37" spans="1:4">
      <c r="A37" s="4" t="s">
        <v>60</v>
      </c>
      <c r="C37" s="5" t="n">
        <v>53505</v>
      </c>
    </row>
    <row r="38" spans="1:4">
      <c r="A38" s="4" t="s">
        <v>61</v>
      </c>
      <c r="C38" s="5" t="n">
        <v>9694</v>
      </c>
      <c r="D38" s="5" t="n">
        <v>26847</v>
      </c>
    </row>
    <row r="39" spans="1:4">
      <c r="A39" s="4" t="s">
        <v>64</v>
      </c>
      <c r="C39" s="5" t="n">
        <v>1023</v>
      </c>
      <c r="D39" s="5" t="n">
        <v>1444</v>
      </c>
    </row>
    <row r="40" spans="1:4">
      <c r="A40" s="4" t="s">
        <v>65</v>
      </c>
      <c r="C40" s="7" t="n">
        <v>80760</v>
      </c>
      <c r="D40" s="7" t="n">
        <v>58382</v>
      </c>
    </row>
    <row r="41" spans="1:4"/>
    <row r="42" spans="1:4">
      <c r="A42" s="4" t="s">
        <v>50</v>
      </c>
      <c r="B42" s="4" t="s">
        <v>78</v>
      </c>
    </row>
  </sheetData>
  <mergeCells count="3">
    <mergeCell ref="A1:B1"/>
    <mergeCell ref="A41:C41"/>
    <mergeCell ref="B42:C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95</v>
      </c>
    </row>
    <row r="2" spans="1:2">
      <c r="A2" s="3" t="s">
        <v>742</v>
      </c>
    </row>
    <row r="3" spans="1:2">
      <c r="A3" s="5" t="n">
        <v>2019</v>
      </c>
      <c r="B3" s="7" t="n">
        <v>7551</v>
      </c>
    </row>
    <row r="4" spans="1:2">
      <c r="A4" s="5" t="n">
        <v>2020</v>
      </c>
      <c r="B4" s="5" t="n">
        <v>7770</v>
      </c>
    </row>
    <row r="5" spans="1:2">
      <c r="A5" s="5" t="n">
        <v>2021</v>
      </c>
      <c r="B5" s="5" t="n">
        <v>7995</v>
      </c>
    </row>
    <row r="6" spans="1:2">
      <c r="A6" s="5" t="n">
        <v>2022</v>
      </c>
      <c r="B6" s="5" t="n">
        <v>8227</v>
      </c>
    </row>
    <row r="7" spans="1:2">
      <c r="A7" s="5" t="n">
        <v>2023</v>
      </c>
      <c r="B7" s="5" t="n">
        <v>8466</v>
      </c>
    </row>
    <row r="8" spans="1:2">
      <c r="A8" s="4" t="s">
        <v>496</v>
      </c>
      <c r="B8" s="5" t="n">
        <v>132668</v>
      </c>
    </row>
    <row r="9" spans="1:2">
      <c r="A9" s="4" t="s">
        <v>743</v>
      </c>
      <c r="B9" s="5" t="n">
        <v>172677</v>
      </c>
    </row>
    <row r="10" spans="1:2">
      <c r="A10" s="4" t="s">
        <v>202</v>
      </c>
    </row>
    <row r="11" spans="1:2">
      <c r="A11" s="3" t="s">
        <v>742</v>
      </c>
    </row>
    <row r="12" spans="1:2">
      <c r="A12" s="5" t="n">
        <v>2019</v>
      </c>
      <c r="B12" s="5" t="n">
        <v>3034</v>
      </c>
    </row>
    <row r="13" spans="1:2">
      <c r="A13" s="5" t="n">
        <v>2020</v>
      </c>
      <c r="B13" s="5" t="n">
        <v>3081</v>
      </c>
    </row>
    <row r="14" spans="1:2">
      <c r="A14" s="5" t="n">
        <v>2021</v>
      </c>
      <c r="B14" s="5" t="n">
        <v>3128</v>
      </c>
    </row>
    <row r="15" spans="1:2">
      <c r="A15" s="5" t="n">
        <v>2022</v>
      </c>
      <c r="B15" s="5" t="n">
        <v>3175</v>
      </c>
    </row>
    <row r="16" spans="1:2">
      <c r="A16" s="5" t="n">
        <v>2023</v>
      </c>
      <c r="B16" s="5" t="n">
        <v>3222</v>
      </c>
    </row>
    <row r="17" spans="1:2">
      <c r="A17" s="4" t="s">
        <v>496</v>
      </c>
      <c r="B17" s="5" t="n">
        <v>763</v>
      </c>
    </row>
    <row r="18" spans="1:2">
      <c r="A18" s="4" t="s">
        <v>743</v>
      </c>
      <c r="B18" s="7" t="n">
        <v>164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745</v>
      </c>
    </row>
    <row r="3" spans="1:4">
      <c r="A3" s="3" t="s">
        <v>746</v>
      </c>
    </row>
    <row r="4" spans="1:4">
      <c r="A4" s="4" t="s">
        <v>81</v>
      </c>
      <c r="B4" s="5" t="n">
        <v>1000000000</v>
      </c>
      <c r="C4" s="5" t="n">
        <v>1000000000</v>
      </c>
    </row>
    <row r="5" spans="1:4">
      <c r="A5" s="4" t="s">
        <v>82</v>
      </c>
      <c r="B5" s="5" t="n">
        <v>120114000</v>
      </c>
      <c r="C5" s="5" t="n">
        <v>115099000</v>
      </c>
    </row>
    <row r="6" spans="1:4">
      <c r="A6" s="4" t="s">
        <v>83</v>
      </c>
      <c r="B6" s="5" t="n">
        <v>120114000</v>
      </c>
      <c r="C6" s="5" t="n">
        <v>115099000</v>
      </c>
    </row>
    <row r="7" spans="1:4">
      <c r="A7" s="4" t="s">
        <v>747</v>
      </c>
      <c r="C7" s="7" t="n">
        <v>1200000</v>
      </c>
    </row>
    <row r="8" spans="1:4">
      <c r="A8" s="4" t="s">
        <v>748</v>
      </c>
      <c r="D8" s="5" t="n">
        <v>10000000</v>
      </c>
    </row>
    <row r="9" spans="1:4">
      <c r="A9" s="4" t="s">
        <v>749</v>
      </c>
      <c r="B9" s="5" t="n">
        <v>0</v>
      </c>
      <c r="C9" s="5" t="n">
        <v>0</v>
      </c>
    </row>
    <row r="10" spans="1:4">
      <c r="A10" s="4" t="s">
        <v>750</v>
      </c>
    </row>
    <row r="11" spans="1:4">
      <c r="A11" s="3" t="s">
        <v>746</v>
      </c>
    </row>
    <row r="12" spans="1:4">
      <c r="A12" s="4" t="s">
        <v>751</v>
      </c>
      <c r="B12" s="7" t="n">
        <v>0</v>
      </c>
    </row>
    <row r="13" spans="1:4">
      <c r="A13" s="4" t="s">
        <v>752</v>
      </c>
    </row>
    <row r="14" spans="1:4">
      <c r="A14" s="3" t="s">
        <v>746</v>
      </c>
    </row>
    <row r="15" spans="1:4">
      <c r="A15" s="4" t="s">
        <v>747</v>
      </c>
      <c r="B15" s="5" t="n">
        <v>2100000</v>
      </c>
    </row>
    <row r="16" spans="1:4">
      <c r="A16" s="4" t="s">
        <v>753</v>
      </c>
    </row>
    <row r="17" spans="1:4">
      <c r="A17" s="3" t="s">
        <v>746</v>
      </c>
    </row>
    <row r="18" spans="1:4">
      <c r="A18" s="4" t="s">
        <v>747</v>
      </c>
      <c r="B18" s="5" t="n">
        <v>4100000</v>
      </c>
    </row>
    <row r="19" spans="1:4">
      <c r="A19" s="4" t="s">
        <v>754</v>
      </c>
    </row>
    <row r="20" spans="1:4">
      <c r="A20" s="3" t="s">
        <v>746</v>
      </c>
    </row>
    <row r="21" spans="1:4">
      <c r="A21" s="4" t="s">
        <v>751</v>
      </c>
      <c r="B21" s="5" t="n">
        <v>0</v>
      </c>
    </row>
    <row r="22" spans="1:4">
      <c r="A22" s="4" t="s">
        <v>755</v>
      </c>
    </row>
    <row r="23" spans="1:4">
      <c r="A23" s="3" t="s">
        <v>746</v>
      </c>
    </row>
    <row r="24" spans="1:4">
      <c r="A24" s="4" t="s">
        <v>747</v>
      </c>
      <c r="B24" s="5" t="n">
        <v>1200000</v>
      </c>
    </row>
    <row r="25" spans="1:4">
      <c r="A25" s="4" t="s">
        <v>756</v>
      </c>
    </row>
    <row r="26" spans="1:4">
      <c r="A26" s="3" t="s">
        <v>746</v>
      </c>
    </row>
    <row r="27" spans="1:4">
      <c r="A27" s="4" t="s">
        <v>747</v>
      </c>
      <c r="B27" s="7" t="n">
        <v>7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7</v>
      </c>
    </row>
    <row r="2" spans="1:3">
      <c r="A2" s="3" t="s">
        <v>227</v>
      </c>
    </row>
    <row r="3" spans="1:3">
      <c r="A3" s="4" t="s">
        <v>758</v>
      </c>
      <c r="B3" s="5" t="n">
        <v>13323000</v>
      </c>
      <c r="C3" s="5" t="n">
        <v>12774000</v>
      </c>
    </row>
    <row r="4" spans="1:3">
      <c r="A4" s="4" t="s">
        <v>759</v>
      </c>
      <c r="B4" s="5" t="n">
        <v>6172000</v>
      </c>
      <c r="C4" s="5" t="n">
        <v>6688000</v>
      </c>
    </row>
    <row r="5" spans="1:3">
      <c r="A5" s="4" t="s">
        <v>760</v>
      </c>
      <c r="B5" s="5" t="n">
        <v>3394000</v>
      </c>
      <c r="C5" s="5" t="n">
        <v>3837000</v>
      </c>
    </row>
    <row r="6" spans="1:3">
      <c r="A6" s="4" t="s">
        <v>761</v>
      </c>
      <c r="B6" s="5" t="n">
        <v>2706000</v>
      </c>
      <c r="C6" s="5" t="n">
        <v>2706000</v>
      </c>
    </row>
    <row r="7" spans="1:3">
      <c r="A7" s="4" t="s">
        <v>127</v>
      </c>
      <c r="B7" s="5" t="n">
        <v>25595000</v>
      </c>
      <c r="C7" s="5" t="n">
        <v>2600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2</v>
      </c>
      <c r="B1" s="2" t="s">
        <v>575</v>
      </c>
      <c r="D1" s="2" t="s">
        <v>1</v>
      </c>
    </row>
    <row r="2" spans="1:6">
      <c r="B2" s="2" t="s">
        <v>763</v>
      </c>
      <c r="C2" s="2" t="s">
        <v>653</v>
      </c>
      <c r="D2" s="2" t="s">
        <v>2</v>
      </c>
      <c r="E2" s="2" t="s">
        <v>37</v>
      </c>
      <c r="F2" s="2" t="s">
        <v>764</v>
      </c>
    </row>
    <row r="3" spans="1:6">
      <c r="A3" s="3" t="s">
        <v>765</v>
      </c>
    </row>
    <row r="4" spans="1:6">
      <c r="A4" s="4" t="s">
        <v>758</v>
      </c>
      <c r="D4" s="5" t="n">
        <v>13323000</v>
      </c>
      <c r="E4" s="5" t="n">
        <v>12774000</v>
      </c>
    </row>
    <row r="5" spans="1:6">
      <c r="A5" s="4" t="s">
        <v>761</v>
      </c>
      <c r="D5" s="5" t="n">
        <v>2706000</v>
      </c>
      <c r="E5" s="5" t="n">
        <v>2706000</v>
      </c>
    </row>
    <row r="6" spans="1:6">
      <c r="A6" s="4" t="s">
        <v>766</v>
      </c>
      <c r="D6" s="5" t="n">
        <v>3394000</v>
      </c>
      <c r="E6" s="5" t="n">
        <v>3837000</v>
      </c>
    </row>
    <row r="7" spans="1:6">
      <c r="A7" s="4" t="s">
        <v>767</v>
      </c>
      <c r="D7" s="5" t="n">
        <v>6172000</v>
      </c>
      <c r="E7" s="5" t="n">
        <v>6688000</v>
      </c>
    </row>
    <row r="8" spans="1:6">
      <c r="A8" s="4" t="s">
        <v>768</v>
      </c>
      <c r="D8" s="7" t="n">
        <v>0</v>
      </c>
    </row>
    <row r="9" spans="1:6">
      <c r="A9" s="4" t="s">
        <v>769</v>
      </c>
      <c r="D9" s="5" t="n">
        <v>1400000</v>
      </c>
      <c r="E9" s="7" t="n">
        <v>0</v>
      </c>
    </row>
    <row r="10" spans="1:6">
      <c r="A10" s="4" t="s">
        <v>770</v>
      </c>
    </row>
    <row r="11" spans="1:6">
      <c r="A11" s="3" t="s">
        <v>765</v>
      </c>
    </row>
    <row r="12" spans="1:6">
      <c r="A12" s="4" t="s">
        <v>771</v>
      </c>
      <c r="D12" s="7" t="n">
        <v>16900000</v>
      </c>
      <c r="E12" s="5" t="n">
        <v>16900000</v>
      </c>
    </row>
    <row r="13" spans="1:6">
      <c r="A13" s="4" t="s">
        <v>772</v>
      </c>
    </row>
    <row r="14" spans="1:6">
      <c r="A14" s="3" t="s">
        <v>765</v>
      </c>
    </row>
    <row r="15" spans="1:6">
      <c r="A15" s="4" t="s">
        <v>773</v>
      </c>
      <c r="B15" s="5" t="n">
        <v>400000</v>
      </c>
    </row>
    <row r="16" spans="1:6">
      <c r="A16" s="4" t="s">
        <v>774</v>
      </c>
      <c r="B16" s="7" t="n">
        <v>0</v>
      </c>
    </row>
    <row r="17" spans="1:6">
      <c r="A17" s="4" t="s">
        <v>775</v>
      </c>
    </row>
    <row r="18" spans="1:6">
      <c r="A18" s="3" t="s">
        <v>765</v>
      </c>
    </row>
    <row r="19" spans="1:6">
      <c r="A19" s="4" t="s">
        <v>758</v>
      </c>
      <c r="D19" s="5" t="n">
        <v>13300000</v>
      </c>
    </row>
    <row r="20" spans="1:6">
      <c r="A20" s="4" t="s">
        <v>776</v>
      </c>
      <c r="D20" s="5" t="n">
        <v>8800000</v>
      </c>
    </row>
    <row r="21" spans="1:6">
      <c r="A21" s="4" t="s">
        <v>777</v>
      </c>
      <c r="D21" s="4" t="s">
        <v>778</v>
      </c>
    </row>
    <row r="22" spans="1:6">
      <c r="A22" s="4" t="s">
        <v>779</v>
      </c>
      <c r="D22" s="5" t="n">
        <v>4600000</v>
      </c>
    </row>
    <row r="23" spans="1:6">
      <c r="A23" s="4" t="s">
        <v>780</v>
      </c>
    </row>
    <row r="24" spans="1:6">
      <c r="A24" s="3" t="s">
        <v>765</v>
      </c>
    </row>
    <row r="25" spans="1:6">
      <c r="A25" s="4" t="s">
        <v>766</v>
      </c>
      <c r="D25" s="5" t="n">
        <v>3400000</v>
      </c>
    </row>
    <row r="26" spans="1:6">
      <c r="A26" s="4" t="s">
        <v>781</v>
      </c>
    </row>
    <row r="27" spans="1:6">
      <c r="A27" s="3" t="s">
        <v>765</v>
      </c>
    </row>
    <row r="28" spans="1:6">
      <c r="A28" s="4" t="s">
        <v>767</v>
      </c>
      <c r="D28" s="5" t="n">
        <v>6200000</v>
      </c>
    </row>
    <row r="29" spans="1:6">
      <c r="A29" s="4" t="s">
        <v>782</v>
      </c>
    </row>
    <row r="30" spans="1:6">
      <c r="A30" s="3" t="s">
        <v>765</v>
      </c>
    </row>
    <row r="31" spans="1:6">
      <c r="A31" s="4" t="s">
        <v>767</v>
      </c>
      <c r="D31" s="5" t="n">
        <v>4900000</v>
      </c>
    </row>
    <row r="32" spans="1:6">
      <c r="A32" s="4" t="s">
        <v>783</v>
      </c>
    </row>
    <row r="33" spans="1:6">
      <c r="A33" s="3" t="s">
        <v>765</v>
      </c>
    </row>
    <row r="34" spans="1:6">
      <c r="A34" s="4" t="s">
        <v>784</v>
      </c>
      <c r="D34" s="5" t="n">
        <v>1300000</v>
      </c>
    </row>
    <row r="35" spans="1:6">
      <c r="A35" s="4" t="s">
        <v>785</v>
      </c>
    </row>
    <row r="36" spans="1:6">
      <c r="A36" s="3" t="s">
        <v>765</v>
      </c>
    </row>
    <row r="37" spans="1:6">
      <c r="A37" s="4" t="s">
        <v>786</v>
      </c>
      <c r="D37" s="4" t="s">
        <v>437</v>
      </c>
    </row>
    <row r="38" spans="1:6">
      <c r="A38" s="4" t="s">
        <v>787</v>
      </c>
    </row>
    <row r="39" spans="1:6">
      <c r="A39" s="3" t="s">
        <v>765</v>
      </c>
    </row>
    <row r="40" spans="1:6">
      <c r="A40" s="4" t="s">
        <v>786</v>
      </c>
      <c r="D40" s="4" t="s">
        <v>467</v>
      </c>
    </row>
    <row r="41" spans="1:6">
      <c r="A41" s="4" t="s">
        <v>788</v>
      </c>
    </row>
    <row r="42" spans="1:6">
      <c r="A42" s="3" t="s">
        <v>765</v>
      </c>
    </row>
    <row r="43" spans="1:6">
      <c r="A43" s="4" t="s">
        <v>786</v>
      </c>
      <c r="D43" s="4" t="s">
        <v>789</v>
      </c>
    </row>
    <row r="44" spans="1:6">
      <c r="A44" s="4" t="s">
        <v>790</v>
      </c>
    </row>
    <row r="45" spans="1:6">
      <c r="A45" s="3" t="s">
        <v>765</v>
      </c>
    </row>
    <row r="46" spans="1:6">
      <c r="A46" s="4" t="s">
        <v>786</v>
      </c>
      <c r="D46" s="4" t="s">
        <v>416</v>
      </c>
    </row>
    <row r="47" spans="1:6">
      <c r="A47" s="4" t="s">
        <v>791</v>
      </c>
    </row>
    <row r="48" spans="1:6">
      <c r="A48" s="3" t="s">
        <v>765</v>
      </c>
    </row>
    <row r="49" spans="1:6">
      <c r="A49" s="4" t="s">
        <v>786</v>
      </c>
      <c r="D49" s="4" t="s">
        <v>792</v>
      </c>
    </row>
    <row r="50" spans="1:6">
      <c r="A50" s="4" t="s">
        <v>793</v>
      </c>
    </row>
    <row r="51" spans="1:6">
      <c r="A51" s="3" t="s">
        <v>765</v>
      </c>
    </row>
    <row r="52" spans="1:6">
      <c r="A52" s="4" t="s">
        <v>786</v>
      </c>
      <c r="D52" s="4" t="s">
        <v>792</v>
      </c>
    </row>
    <row r="53" spans="1:6">
      <c r="A53" s="4" t="s">
        <v>794</v>
      </c>
    </row>
    <row r="54" spans="1:6">
      <c r="A54" s="3" t="s">
        <v>765</v>
      </c>
    </row>
    <row r="55" spans="1:6">
      <c r="A55" s="4" t="s">
        <v>779</v>
      </c>
      <c r="C55" s="5" t="n">
        <v>0</v>
      </c>
    </row>
    <row r="56" spans="1:6">
      <c r="A56" s="4" t="s">
        <v>795</v>
      </c>
      <c r="C56" s="4" t="s">
        <v>433</v>
      </c>
    </row>
    <row r="57" spans="1:6">
      <c r="A57" s="4" t="s">
        <v>796</v>
      </c>
      <c r="D57" s="7" t="n">
        <v>1700000</v>
      </c>
      <c r="E57" s="5" t="n">
        <v>1500000</v>
      </c>
    </row>
    <row r="58" spans="1:6">
      <c r="A58" s="4" t="s">
        <v>797</v>
      </c>
      <c r="D58" s="7" t="n">
        <v>4400000</v>
      </c>
      <c r="E58" s="7" t="n">
        <v>1700000</v>
      </c>
    </row>
    <row r="59" spans="1:6">
      <c r="A59" s="4" t="s">
        <v>798</v>
      </c>
    </row>
    <row r="60" spans="1:6">
      <c r="A60" s="3" t="s">
        <v>765</v>
      </c>
    </row>
    <row r="61" spans="1:6">
      <c r="A61" s="4" t="s">
        <v>799</v>
      </c>
      <c r="D61" s="8" t="n">
        <v>3.93</v>
      </c>
      <c r="E61" s="8" t="n">
        <v>2.25</v>
      </c>
    </row>
    <row r="62" spans="1:6">
      <c r="A62" s="4" t="s">
        <v>800</v>
      </c>
    </row>
    <row r="63" spans="1:6">
      <c r="A63" s="3" t="s">
        <v>765</v>
      </c>
    </row>
    <row r="64" spans="1:6">
      <c r="A64" s="4" t="s">
        <v>801</v>
      </c>
      <c r="D64" s="5" t="n">
        <v>1100000</v>
      </c>
    </row>
    <row r="65" spans="1:6">
      <c r="A65" s="4" t="s">
        <v>802</v>
      </c>
      <c r="D65" s="5" t="n">
        <v>2700000</v>
      </c>
    </row>
    <row r="66" spans="1:6">
      <c r="A66" s="4" t="s">
        <v>803</v>
      </c>
      <c r="D66" s="5" t="n">
        <v>300000</v>
      </c>
    </row>
    <row r="67" spans="1:6">
      <c r="A67" s="4" t="s">
        <v>761</v>
      </c>
      <c r="F67" s="5" t="n">
        <v>41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7</v>
      </c>
    </row>
    <row r="3" spans="1:3">
      <c r="A3" s="3" t="s">
        <v>151</v>
      </c>
    </row>
    <row r="4" spans="1:3">
      <c r="A4" s="4" t="s">
        <v>108</v>
      </c>
      <c r="B4" s="7" t="n">
        <v>-279563</v>
      </c>
      <c r="C4" s="7" t="n">
        <v>8470</v>
      </c>
    </row>
    <row r="5" spans="1:3">
      <c r="A5" s="3" t="s">
        <v>152</v>
      </c>
    </row>
    <row r="6" spans="1:3">
      <c r="A6" s="4" t="s">
        <v>153</v>
      </c>
      <c r="B6" s="5" t="n">
        <v>69634</v>
      </c>
      <c r="C6" s="5" t="n">
        <v>61164</v>
      </c>
    </row>
    <row r="7" spans="1:3">
      <c r="A7" s="4" t="s">
        <v>154</v>
      </c>
      <c r="B7" s="5" t="n">
        <v>106862</v>
      </c>
      <c r="C7" s="5" t="n">
        <v>-52828</v>
      </c>
    </row>
    <row r="8" spans="1:3">
      <c r="A8" s="4" t="s">
        <v>155</v>
      </c>
      <c r="B8" s="5" t="n">
        <v>13163</v>
      </c>
      <c r="C8" s="5" t="n">
        <v>12917</v>
      </c>
    </row>
    <row r="9" spans="1:3">
      <c r="A9" s="4" t="s">
        <v>156</v>
      </c>
      <c r="B9" s="5" t="n">
        <v>7400</v>
      </c>
      <c r="C9" s="5" t="n">
        <v>6858</v>
      </c>
    </row>
    <row r="10" spans="1:3">
      <c r="A10" s="4" t="s">
        <v>157</v>
      </c>
      <c r="B10" s="5" t="n">
        <v>17006</v>
      </c>
      <c r="C10" s="5" t="n">
        <v>9422</v>
      </c>
    </row>
    <row r="11" spans="1:3">
      <c r="A11" s="4" t="s">
        <v>158</v>
      </c>
      <c r="B11" s="5" t="n">
        <v>-4433</v>
      </c>
      <c r="C11" s="5" t="n">
        <v>-4515</v>
      </c>
    </row>
    <row r="12" spans="1:3">
      <c r="A12" s="4" t="s">
        <v>159</v>
      </c>
      <c r="B12" s="5" t="n">
        <v>-148</v>
      </c>
      <c r="C12" s="5" t="n">
        <v>359</v>
      </c>
    </row>
    <row r="13" spans="1:3">
      <c r="A13" s="3" t="s">
        <v>160</v>
      </c>
    </row>
    <row r="14" spans="1:3">
      <c r="A14" s="4" t="s">
        <v>40</v>
      </c>
      <c r="B14" s="5" t="n">
        <v>5458</v>
      </c>
      <c r="C14" s="5" t="n">
        <v>-7007</v>
      </c>
    </row>
    <row r="15" spans="1:3">
      <c r="A15" s="4" t="s">
        <v>41</v>
      </c>
      <c r="B15" s="5" t="n">
        <v>9340</v>
      </c>
      <c r="C15" s="5" t="n">
        <v>-11312</v>
      </c>
    </row>
    <row r="16" spans="1:3">
      <c r="A16" s="4" t="s">
        <v>42</v>
      </c>
      <c r="B16" s="5" t="n">
        <v>2805</v>
      </c>
      <c r="C16" s="5" t="n">
        <v>10864</v>
      </c>
    </row>
    <row r="17" spans="1:3">
      <c r="A17" s="4" t="s">
        <v>47</v>
      </c>
      <c r="C17" s="5" t="n">
        <v>-86409</v>
      </c>
    </row>
    <row r="18" spans="1:3">
      <c r="A18" s="4" t="s">
        <v>48</v>
      </c>
      <c r="B18" s="5" t="n">
        <v>-7828</v>
      </c>
      <c r="C18" s="5" t="n">
        <v>-5502</v>
      </c>
    </row>
    <row r="19" spans="1:3">
      <c r="A19" s="4" t="s">
        <v>52</v>
      </c>
      <c r="B19" s="5" t="n">
        <v>1898</v>
      </c>
      <c r="C19" s="5" t="n">
        <v>-285</v>
      </c>
    </row>
    <row r="20" spans="1:3">
      <c r="A20" s="4" t="s">
        <v>54</v>
      </c>
      <c r="B20" s="5" t="n">
        <v>4762</v>
      </c>
      <c r="C20" s="5" t="n">
        <v>495</v>
      </c>
    </row>
    <row r="21" spans="1:3">
      <c r="A21" s="4" t="s">
        <v>87</v>
      </c>
      <c r="B21" s="5" t="n">
        <v>-926</v>
      </c>
      <c r="C21" s="5" t="n">
        <v>16756</v>
      </c>
    </row>
    <row r="22" spans="1:3">
      <c r="A22" s="4" t="s">
        <v>161</v>
      </c>
      <c r="B22" s="5" t="n">
        <v>8915</v>
      </c>
      <c r="C22" s="5" t="n">
        <v>6699</v>
      </c>
    </row>
    <row r="23" spans="1:3">
      <c r="A23" s="4" t="s">
        <v>162</v>
      </c>
      <c r="B23" s="5" t="n">
        <v>-45655</v>
      </c>
      <c r="C23" s="5" t="n">
        <v>-33854</v>
      </c>
    </row>
    <row r="24" spans="1:3">
      <c r="A24" s="3" t="s">
        <v>163</v>
      </c>
    </row>
    <row r="25" spans="1:3">
      <c r="A25" s="4" t="s">
        <v>164</v>
      </c>
      <c r="B25" s="5" t="n">
        <v>-331716</v>
      </c>
      <c r="C25" s="5" t="n">
        <v>-276651</v>
      </c>
    </row>
    <row r="26" spans="1:3">
      <c r="A26" s="4" t="s">
        <v>165</v>
      </c>
      <c r="B26" s="5" t="n">
        <v>-766</v>
      </c>
      <c r="C26" s="5" t="n">
        <v>-672</v>
      </c>
    </row>
    <row r="27" spans="1:3">
      <c r="A27" s="4" t="s">
        <v>166</v>
      </c>
      <c r="B27" s="5" t="n">
        <v>3379</v>
      </c>
      <c r="C27" s="5" t="n">
        <v>2428</v>
      </c>
    </row>
    <row r="28" spans="1:3">
      <c r="A28" s="4" t="s">
        <v>167</v>
      </c>
      <c r="C28" s="5" t="n">
        <v>3720</v>
      </c>
    </row>
    <row r="29" spans="1:3">
      <c r="A29" s="4" t="s">
        <v>168</v>
      </c>
      <c r="B29" s="5" t="n">
        <v>-329103</v>
      </c>
      <c r="C29" s="5" t="n">
        <v>-271175</v>
      </c>
    </row>
    <row r="30" spans="1:3">
      <c r="A30" s="3" t="s">
        <v>169</v>
      </c>
    </row>
    <row r="31" spans="1:3">
      <c r="A31" s="4" t="s">
        <v>170</v>
      </c>
      <c r="B31" s="5" t="n">
        <v>300742</v>
      </c>
      <c r="C31" s="5" t="n">
        <v>213728</v>
      </c>
    </row>
    <row r="32" spans="1:3">
      <c r="A32" s="4" t="s">
        <v>171</v>
      </c>
      <c r="B32" s="5" t="n">
        <v>-54732</v>
      </c>
      <c r="C32" s="5" t="n">
        <v>-47289</v>
      </c>
    </row>
    <row r="33" spans="1:3">
      <c r="A33" s="4" t="s">
        <v>172</v>
      </c>
      <c r="B33" s="5" t="n">
        <v>984425</v>
      </c>
      <c r="C33" s="5" t="n">
        <v>356750</v>
      </c>
    </row>
    <row r="34" spans="1:3">
      <c r="A34" s="4" t="s">
        <v>173</v>
      </c>
      <c r="B34" s="5" t="n">
        <v>-700143</v>
      </c>
      <c r="C34" s="5" t="n">
        <v>-172495</v>
      </c>
    </row>
    <row r="35" spans="1:3">
      <c r="A35" s="4" t="s">
        <v>174</v>
      </c>
      <c r="B35" s="5" t="n">
        <v>-21209</v>
      </c>
      <c r="C35" s="5" t="n">
        <v>-13917</v>
      </c>
    </row>
    <row r="36" spans="1:3">
      <c r="A36" s="4" t="s">
        <v>175</v>
      </c>
      <c r="B36" s="5" t="n">
        <v>3609</v>
      </c>
      <c r="C36" s="5" t="n">
        <v>3581</v>
      </c>
    </row>
    <row r="37" spans="1:3">
      <c r="A37" s="4" t="s">
        <v>176</v>
      </c>
      <c r="B37" s="5" t="n">
        <v>-3323</v>
      </c>
      <c r="C37" s="5" t="n">
        <v>-4467</v>
      </c>
    </row>
    <row r="38" spans="1:3">
      <c r="A38" s="4" t="s">
        <v>177</v>
      </c>
      <c r="B38" s="5" t="n">
        <v>1347</v>
      </c>
      <c r="C38" s="5" t="n">
        <v>637</v>
      </c>
    </row>
    <row r="39" spans="1:3">
      <c r="A39" s="4" t="s">
        <v>178</v>
      </c>
      <c r="B39" s="5" t="n">
        <v>510716</v>
      </c>
      <c r="C39" s="5" t="n">
        <v>336528</v>
      </c>
    </row>
    <row r="40" spans="1:3">
      <c r="A40" s="4" t="s">
        <v>179</v>
      </c>
      <c r="B40" s="5" t="n">
        <v>135958</v>
      </c>
      <c r="C40" s="5" t="n">
        <v>31499</v>
      </c>
    </row>
    <row r="41" spans="1:3">
      <c r="A41" s="4" t="s">
        <v>180</v>
      </c>
      <c r="B41" s="5" t="n">
        <v>154938</v>
      </c>
      <c r="C41" s="5" t="n">
        <v>123439</v>
      </c>
    </row>
    <row r="42" spans="1:3">
      <c r="A42" s="4" t="s">
        <v>181</v>
      </c>
      <c r="B42" s="5" t="n">
        <v>290896</v>
      </c>
      <c r="C42" s="5" t="n">
        <v>154938</v>
      </c>
    </row>
    <row r="43" spans="1:3">
      <c r="A43" s="3" t="s">
        <v>182</v>
      </c>
    </row>
    <row r="44" spans="1:3">
      <c r="A44" s="4" t="s">
        <v>183</v>
      </c>
      <c r="B44" s="5" t="n">
        <v>42928</v>
      </c>
      <c r="C44" s="5" t="n">
        <v>51127</v>
      </c>
    </row>
    <row r="45" spans="1:3">
      <c r="A45" s="4" t="s">
        <v>184</v>
      </c>
      <c r="B45" s="5" t="n">
        <v>-11194</v>
      </c>
      <c r="C45" s="5" t="n">
        <v>-33245</v>
      </c>
    </row>
    <row r="46" spans="1:3">
      <c r="A46" s="3" t="s">
        <v>185</v>
      </c>
    </row>
    <row r="47" spans="1:3">
      <c r="A47" s="4" t="s">
        <v>186</v>
      </c>
      <c r="B47" s="5" t="n">
        <v>-8591</v>
      </c>
      <c r="C47" s="5" t="n">
        <v>261</v>
      </c>
    </row>
    <row r="48" spans="1:3">
      <c r="A48" s="4" t="s">
        <v>187</v>
      </c>
      <c r="B48" s="5" t="n">
        <v>8503</v>
      </c>
      <c r="C48" s="5" t="n">
        <v>610</v>
      </c>
    </row>
    <row r="49" spans="1:3">
      <c r="A49" s="4" t="s">
        <v>188</v>
      </c>
      <c r="B49" s="5" t="n">
        <v>1622</v>
      </c>
      <c r="C49" s="5" t="n">
        <v>874</v>
      </c>
    </row>
    <row r="50" spans="1:3">
      <c r="A50" s="4" t="s">
        <v>189</v>
      </c>
    </row>
    <row r="51" spans="1:3">
      <c r="A51" s="3" t="s">
        <v>185</v>
      </c>
    </row>
    <row r="52" spans="1:3">
      <c r="A52" s="4" t="s">
        <v>190</v>
      </c>
      <c r="B52" s="7" t="n">
        <v>7</v>
      </c>
      <c r="C52" s="7" t="n">
        <v>1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4</v>
      </c>
      <c r="B1" s="2" t="s">
        <v>1</v>
      </c>
    </row>
    <row r="2" spans="1:3">
      <c r="B2" s="2" t="s">
        <v>2</v>
      </c>
      <c r="C2" s="2" t="s">
        <v>37</v>
      </c>
    </row>
    <row r="3" spans="1:3">
      <c r="A3" s="3" t="s">
        <v>230</v>
      </c>
    </row>
    <row r="4" spans="1:3">
      <c r="A4" s="4" t="s">
        <v>805</v>
      </c>
      <c r="B4" s="5" t="n">
        <v>3837000</v>
      </c>
    </row>
    <row r="5" spans="1:3">
      <c r="A5" s="4" t="s">
        <v>806</v>
      </c>
      <c r="B5" s="5" t="n">
        <v>827000</v>
      </c>
    </row>
    <row r="6" spans="1:3">
      <c r="A6" s="4" t="s">
        <v>807</v>
      </c>
      <c r="B6" s="5" t="n">
        <v>-1178000</v>
      </c>
    </row>
    <row r="7" spans="1:3">
      <c r="A7" s="4" t="s">
        <v>808</v>
      </c>
      <c r="B7" s="5" t="n">
        <v>-92000</v>
      </c>
    </row>
    <row r="8" spans="1:3">
      <c r="A8" s="4" t="s">
        <v>805</v>
      </c>
      <c r="B8" s="5" t="n">
        <v>3394000</v>
      </c>
    </row>
    <row r="9" spans="1:3">
      <c r="A9" s="4" t="s">
        <v>809</v>
      </c>
      <c r="B9" s="5" t="n">
        <v>1602000</v>
      </c>
    </row>
    <row r="10" spans="1:3">
      <c r="A10" s="4" t="s">
        <v>810</v>
      </c>
      <c r="B10" s="8" t="n">
        <v>2.01</v>
      </c>
    </row>
    <row r="11" spans="1:3">
      <c r="A11" s="4" t="s">
        <v>811</v>
      </c>
      <c r="B11" s="10" t="n">
        <v>3.93</v>
      </c>
    </row>
    <row r="12" spans="1:3">
      <c r="A12" s="4" t="s">
        <v>812</v>
      </c>
      <c r="B12" s="10" t="n">
        <v>1.14</v>
      </c>
    </row>
    <row r="13" spans="1:3">
      <c r="A13" s="4" t="s">
        <v>813</v>
      </c>
      <c r="B13" s="10" t="n">
        <v>2.27</v>
      </c>
    </row>
    <row r="14" spans="1:3">
      <c r="A14" s="4" t="s">
        <v>810</v>
      </c>
      <c r="B14" s="10" t="n">
        <v>2.77</v>
      </c>
    </row>
    <row r="15" spans="1:3">
      <c r="A15" s="4" t="s">
        <v>814</v>
      </c>
      <c r="B15" s="8" t="n">
        <v>2.31</v>
      </c>
    </row>
    <row r="16" spans="1:3">
      <c r="A16" s="4" t="s">
        <v>815</v>
      </c>
      <c r="B16" s="4" t="s">
        <v>816</v>
      </c>
    </row>
    <row r="17" spans="1:3">
      <c r="A17" s="4" t="s">
        <v>817</v>
      </c>
      <c r="B17" s="4" t="s">
        <v>818</v>
      </c>
    </row>
    <row r="18" spans="1:3">
      <c r="A18" s="4" t="s">
        <v>819</v>
      </c>
      <c r="B18" s="7" t="n">
        <v>4689</v>
      </c>
      <c r="C18" s="7" t="n">
        <v>8522</v>
      </c>
    </row>
    <row r="19" spans="1:3">
      <c r="A19" s="4" t="s">
        <v>820</v>
      </c>
      <c r="B19" s="7" t="n">
        <v>30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1</v>
      </c>
      <c r="B1" s="2" t="s">
        <v>1</v>
      </c>
    </row>
    <row r="2" spans="1:3">
      <c r="B2" s="2" t="s">
        <v>2</v>
      </c>
      <c r="C2" s="2" t="s">
        <v>37</v>
      </c>
    </row>
    <row r="3" spans="1:3">
      <c r="A3" s="3" t="s">
        <v>230</v>
      </c>
    </row>
    <row r="4" spans="1:3">
      <c r="A4" s="4" t="s">
        <v>822</v>
      </c>
      <c r="B4" s="4" t="s">
        <v>823</v>
      </c>
      <c r="C4" s="4" t="s">
        <v>823</v>
      </c>
    </row>
    <row r="5" spans="1:3">
      <c r="A5" s="4" t="s">
        <v>824</v>
      </c>
      <c r="B5" s="4" t="s">
        <v>825</v>
      </c>
      <c r="C5" s="4" t="s">
        <v>826</v>
      </c>
    </row>
    <row r="6" spans="1:3">
      <c r="A6" s="4" t="s">
        <v>827</v>
      </c>
      <c r="B6" s="4" t="s">
        <v>828</v>
      </c>
      <c r="C6" s="4" t="s">
        <v>829</v>
      </c>
    </row>
    <row r="7" spans="1:3">
      <c r="A7" s="4" t="s">
        <v>830</v>
      </c>
      <c r="B7" s="4" t="s">
        <v>831</v>
      </c>
      <c r="C7" s="4" t="s">
        <v>8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3" t="s">
        <v>230</v>
      </c>
    </row>
    <row r="4" spans="1:2">
      <c r="A4" s="4" t="s">
        <v>834</v>
      </c>
      <c r="B4" s="5" t="n">
        <v>6688000</v>
      </c>
    </row>
    <row r="5" spans="1:2">
      <c r="A5" s="4" t="s">
        <v>835</v>
      </c>
      <c r="B5" s="5" t="n">
        <v>3986000</v>
      </c>
    </row>
    <row r="6" spans="1:2">
      <c r="A6" s="4" t="s">
        <v>836</v>
      </c>
      <c r="B6" s="5" t="n">
        <v>-3837000</v>
      </c>
    </row>
    <row r="7" spans="1:2">
      <c r="A7" s="4" t="s">
        <v>837</v>
      </c>
      <c r="B7" s="5" t="n">
        <v>-665000</v>
      </c>
    </row>
    <row r="8" spans="1:2">
      <c r="A8" s="4" t="s">
        <v>838</v>
      </c>
      <c r="B8" s="5" t="n">
        <v>6172000</v>
      </c>
    </row>
    <row r="9" spans="1:2">
      <c r="A9" s="4" t="s">
        <v>839</v>
      </c>
      <c r="B9" s="8" t="n">
        <v>3.2</v>
      </c>
    </row>
    <row r="10" spans="1:2">
      <c r="A10" s="4" t="s">
        <v>840</v>
      </c>
      <c r="B10" s="10" t="n">
        <v>4.13</v>
      </c>
    </row>
    <row r="11" spans="1:2">
      <c r="A11" s="4" t="s">
        <v>841</v>
      </c>
      <c r="B11" s="10" t="n">
        <v>3.09</v>
      </c>
    </row>
    <row r="12" spans="1:2">
      <c r="A12" s="4" t="s">
        <v>842</v>
      </c>
      <c r="B12" s="10" t="n">
        <v>3.48</v>
      </c>
    </row>
    <row r="13" spans="1:2">
      <c r="A13" s="4" t="s">
        <v>843</v>
      </c>
      <c r="B13" s="8" t="n">
        <v>3.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3" t="s">
        <v>845</v>
      </c>
    </row>
    <row r="4" spans="1:3">
      <c r="A4" s="4" t="s">
        <v>138</v>
      </c>
      <c r="B4" s="7" t="n">
        <v>13163</v>
      </c>
      <c r="C4" s="7" t="n">
        <v>12917</v>
      </c>
    </row>
    <row r="5" spans="1:3">
      <c r="A5" s="4" t="s">
        <v>287</v>
      </c>
    </row>
    <row r="6" spans="1:3">
      <c r="A6" s="3" t="s">
        <v>845</v>
      </c>
    </row>
    <row r="7" spans="1:3">
      <c r="A7" s="4" t="s">
        <v>138</v>
      </c>
      <c r="B7" s="5" t="n">
        <v>1333</v>
      </c>
      <c r="C7" s="5" t="n">
        <v>993</v>
      </c>
    </row>
    <row r="8" spans="1:3">
      <c r="A8" s="4" t="s">
        <v>846</v>
      </c>
    </row>
    <row r="9" spans="1:3">
      <c r="A9" s="3" t="s">
        <v>845</v>
      </c>
    </row>
    <row r="10" spans="1:3">
      <c r="A10" s="4" t="s">
        <v>138</v>
      </c>
      <c r="B10" s="5" t="n">
        <v>3353</v>
      </c>
      <c r="C10" s="5" t="n">
        <v>4084</v>
      </c>
    </row>
    <row r="11" spans="1:3">
      <c r="A11" s="4" t="s">
        <v>847</v>
      </c>
    </row>
    <row r="12" spans="1:3">
      <c r="A12" s="3" t="s">
        <v>845</v>
      </c>
    </row>
    <row r="13" spans="1:3">
      <c r="A13" s="4" t="s">
        <v>138</v>
      </c>
      <c r="B13" s="5" t="n">
        <v>8344</v>
      </c>
      <c r="C13" s="5" t="n">
        <v>7649</v>
      </c>
    </row>
    <row r="14" spans="1:3">
      <c r="A14" s="4" t="s">
        <v>848</v>
      </c>
    </row>
    <row r="15" spans="1:3">
      <c r="A15" s="3" t="s">
        <v>845</v>
      </c>
    </row>
    <row r="16" spans="1:3">
      <c r="A16" s="4" t="s">
        <v>138</v>
      </c>
      <c r="B16" s="7" t="n">
        <v>133</v>
      </c>
      <c r="C16" s="7" t="n">
        <v>1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849</v>
      </c>
      <c r="B1" s="2" t="s">
        <v>1</v>
      </c>
    </row>
    <row r="2" spans="1:2">
      <c r="B2" s="2" t="s">
        <v>495</v>
      </c>
    </row>
    <row r="3" spans="1:2">
      <c r="A3" s="3" t="s">
        <v>845</v>
      </c>
    </row>
    <row r="4" spans="1:2">
      <c r="A4" s="4" t="s">
        <v>850</v>
      </c>
      <c r="B4" s="7" t="n">
        <v>17211</v>
      </c>
    </row>
    <row r="5" spans="1:2">
      <c r="A5" s="4" t="s">
        <v>770</v>
      </c>
    </row>
    <row r="6" spans="1:2">
      <c r="A6" s="3" t="s">
        <v>845</v>
      </c>
    </row>
    <row r="7" spans="1:2">
      <c r="A7" s="4" t="s">
        <v>851</v>
      </c>
      <c r="B7" s="7" t="n">
        <v>15240</v>
      </c>
    </row>
    <row r="8" spans="1:2">
      <c r="A8" s="4" t="s">
        <v>852</v>
      </c>
      <c r="B8" s="4" t="s">
        <v>853</v>
      </c>
    </row>
    <row r="9" spans="1:2">
      <c r="A9" s="4" t="s">
        <v>854</v>
      </c>
    </row>
    <row r="10" spans="1:2">
      <c r="A10" s="3" t="s">
        <v>845</v>
      </c>
    </row>
    <row r="11" spans="1:2">
      <c r="A11" s="4" t="s">
        <v>855</v>
      </c>
      <c r="B11" s="7" t="n">
        <v>1971</v>
      </c>
    </row>
    <row r="12" spans="1:2">
      <c r="A12" s="4" t="s">
        <v>852</v>
      </c>
      <c r="B12" s="4" t="s">
        <v>8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7</v>
      </c>
    </row>
    <row r="3" spans="1:3">
      <c r="A3" s="3" t="s">
        <v>858</v>
      </c>
    </row>
    <row r="4" spans="1:3">
      <c r="A4" s="4" t="s">
        <v>859</v>
      </c>
      <c r="B4" s="7" t="n">
        <v>-665</v>
      </c>
      <c r="C4" s="7" t="n">
        <v>-9233</v>
      </c>
    </row>
    <row r="5" spans="1:3">
      <c r="A5" s="4" t="s">
        <v>860</v>
      </c>
      <c r="B5" s="5" t="n">
        <v>102</v>
      </c>
      <c r="C5" s="5" t="n">
        <v>-8864</v>
      </c>
    </row>
    <row r="6" spans="1:3">
      <c r="A6" s="4" t="s">
        <v>861</v>
      </c>
      <c r="B6" s="5" t="n">
        <v>-563</v>
      </c>
      <c r="C6" s="5" t="n">
        <v>-18097</v>
      </c>
    </row>
    <row r="7" spans="1:3">
      <c r="A7" s="3" t="s">
        <v>862</v>
      </c>
    </row>
    <row r="8" spans="1:3">
      <c r="A8" s="4" t="s">
        <v>859</v>
      </c>
      <c r="B8" s="5" t="n">
        <v>79048</v>
      </c>
      <c r="C8" s="5" t="n">
        <v>-154316</v>
      </c>
    </row>
    <row r="9" spans="1:3">
      <c r="A9" s="4" t="s">
        <v>860</v>
      </c>
      <c r="B9" s="5" t="n">
        <v>27814</v>
      </c>
      <c r="C9" s="5" t="n">
        <v>15080</v>
      </c>
    </row>
    <row r="10" spans="1:3">
      <c r="A10" s="4" t="s">
        <v>863</v>
      </c>
      <c r="B10" s="5" t="n">
        <v>106862</v>
      </c>
      <c r="C10" s="5" t="n">
        <v>-139236</v>
      </c>
    </row>
    <row r="11" spans="1:3">
      <c r="A11" s="4" t="s">
        <v>107</v>
      </c>
      <c r="B11" s="7" t="n">
        <v>106299</v>
      </c>
      <c r="C11" s="7" t="n">
        <v>-1573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7</v>
      </c>
    </row>
    <row r="3" spans="1:3">
      <c r="A3" s="3" t="s">
        <v>865</v>
      </c>
    </row>
    <row r="4" spans="1:3">
      <c r="A4" s="4" t="s">
        <v>866</v>
      </c>
      <c r="B4" s="7" t="n">
        <v>-36385</v>
      </c>
      <c r="C4" s="7" t="n">
        <v>-52102</v>
      </c>
    </row>
    <row r="5" spans="1:3">
      <c r="A5" s="4" t="s">
        <v>867</v>
      </c>
      <c r="B5" s="5" t="n">
        <v>55434</v>
      </c>
      <c r="C5" s="5" t="n">
        <v>70219</v>
      </c>
    </row>
    <row r="6" spans="1:3">
      <c r="A6" s="4" t="s">
        <v>868</v>
      </c>
      <c r="C6" s="5" t="n">
        <v>15287</v>
      </c>
    </row>
    <row r="7" spans="1:3">
      <c r="A7" s="4" t="s">
        <v>869</v>
      </c>
      <c r="B7" s="5" t="n">
        <v>1809</v>
      </c>
      <c r="C7" s="5" t="n">
        <v>2781</v>
      </c>
    </row>
    <row r="8" spans="1:3">
      <c r="A8" s="4" t="s">
        <v>870</v>
      </c>
      <c r="B8" s="5" t="n">
        <v>22054</v>
      </c>
      <c r="C8" s="5" t="n">
        <v>4040</v>
      </c>
    </row>
    <row r="9" spans="1:3">
      <c r="A9" s="4" t="s">
        <v>871</v>
      </c>
      <c r="B9" s="5" t="n">
        <v>68683</v>
      </c>
    </row>
    <row r="10" spans="1:3">
      <c r="A10" s="4" t="s">
        <v>872</v>
      </c>
      <c r="B10" s="5" t="n">
        <v>-2684</v>
      </c>
      <c r="C10" s="5" t="n">
        <v>-11849</v>
      </c>
    </row>
    <row r="11" spans="1:3">
      <c r="A11" s="4" t="s">
        <v>873</v>
      </c>
      <c r="C11" s="5" t="n">
        <v>-187501</v>
      </c>
    </row>
    <row r="12" spans="1:3">
      <c r="A12" s="4" t="s">
        <v>874</v>
      </c>
      <c r="B12" s="5" t="n">
        <v>-2612</v>
      </c>
      <c r="C12" s="5" t="n">
        <v>1792</v>
      </c>
    </row>
    <row r="13" spans="1:3">
      <c r="A13" s="4" t="s">
        <v>107</v>
      </c>
      <c r="B13" s="7" t="n">
        <v>106299</v>
      </c>
      <c r="C13" s="7" t="n">
        <v>-1573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7</v>
      </c>
    </row>
    <row r="3" spans="1:3">
      <c r="A3" s="3" t="s">
        <v>233</v>
      </c>
    </row>
    <row r="4" spans="1:3">
      <c r="A4" s="4" t="s">
        <v>876</v>
      </c>
      <c r="B4" s="4" t="s">
        <v>877</v>
      </c>
      <c r="C4" s="4" t="s">
        <v>4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7</v>
      </c>
    </row>
    <row r="3" spans="1:3">
      <c r="A3" s="3" t="s">
        <v>879</v>
      </c>
    </row>
    <row r="4" spans="1:3">
      <c r="A4" s="4" t="s">
        <v>880</v>
      </c>
      <c r="C4" s="7" t="n">
        <v>187500000</v>
      </c>
    </row>
    <row r="5" spans="1:3">
      <c r="A5" s="4" t="s">
        <v>881</v>
      </c>
      <c r="B5" s="4" t="s">
        <v>410</v>
      </c>
    </row>
    <row r="6" spans="1:3">
      <c r="A6" s="4" t="s">
        <v>47</v>
      </c>
      <c r="C6" s="5" t="n">
        <v>505883000</v>
      </c>
    </row>
    <row r="7" spans="1:3">
      <c r="A7" s="4" t="s">
        <v>882</v>
      </c>
      <c r="B7" s="7" t="n">
        <v>500000</v>
      </c>
      <c r="C7" s="5" t="n">
        <v>900000</v>
      </c>
    </row>
    <row r="8" spans="1:3">
      <c r="A8" s="4" t="s">
        <v>883</v>
      </c>
      <c r="B8" s="5" t="n">
        <v>555000</v>
      </c>
      <c r="C8" s="5" t="n">
        <v>0</v>
      </c>
    </row>
    <row r="9" spans="1:3">
      <c r="A9" s="4" t="s">
        <v>884</v>
      </c>
      <c r="B9" s="5" t="n">
        <v>500000</v>
      </c>
    </row>
    <row r="10" spans="1:3">
      <c r="A10" s="4" t="s">
        <v>885</v>
      </c>
      <c r="B10" s="5" t="n">
        <v>0</v>
      </c>
      <c r="C10" s="5" t="n">
        <v>0</v>
      </c>
    </row>
    <row r="11" spans="1:3">
      <c r="A11" s="4" t="s">
        <v>886</v>
      </c>
    </row>
    <row r="12" spans="1:3">
      <c r="A12" s="3" t="s">
        <v>879</v>
      </c>
    </row>
    <row r="13" spans="1:3">
      <c r="A13" s="4" t="s">
        <v>887</v>
      </c>
      <c r="B13" s="5" t="n">
        <v>45700000</v>
      </c>
      <c r="C13" s="5" t="n">
        <v>42800000</v>
      </c>
    </row>
    <row r="14" spans="1:3">
      <c r="A14" s="4" t="s">
        <v>888</v>
      </c>
    </row>
    <row r="15" spans="1:3">
      <c r="A15" s="3" t="s">
        <v>879</v>
      </c>
    </row>
    <row r="16" spans="1:3">
      <c r="A16" s="4" t="s">
        <v>889</v>
      </c>
      <c r="B16" s="5" t="n">
        <v>600000</v>
      </c>
      <c r="C16" s="5" t="n">
        <v>11100000</v>
      </c>
    </row>
    <row r="17" spans="1:3">
      <c r="A17" s="4" t="s">
        <v>859</v>
      </c>
    </row>
    <row r="18" spans="1:3">
      <c r="A18" s="3" t="s">
        <v>879</v>
      </c>
    </row>
    <row r="19" spans="1:3">
      <c r="A19" s="4" t="s">
        <v>890</v>
      </c>
      <c r="B19" s="5" t="n">
        <v>13900000</v>
      </c>
      <c r="C19" s="5" t="n">
        <v>0</v>
      </c>
    </row>
    <row r="20" spans="1:3">
      <c r="A20" s="4" t="s">
        <v>860</v>
      </c>
    </row>
    <row r="21" spans="1:3">
      <c r="A21" s="3" t="s">
        <v>879</v>
      </c>
    </row>
    <row r="22" spans="1:3">
      <c r="A22" s="4" t="s">
        <v>890</v>
      </c>
      <c r="B22" s="5" t="n">
        <v>175300000</v>
      </c>
      <c r="C22" s="5" t="n">
        <v>95500000</v>
      </c>
    </row>
    <row r="23" spans="1:3">
      <c r="A23" s="4" t="s">
        <v>891</v>
      </c>
      <c r="B23" s="5" t="n">
        <v>300000</v>
      </c>
      <c r="C23" s="5" t="n">
        <v>300000</v>
      </c>
    </row>
    <row r="24" spans="1:3">
      <c r="A24" s="4" t="s">
        <v>892</v>
      </c>
    </row>
    <row r="25" spans="1:3">
      <c r="A25" s="3" t="s">
        <v>879</v>
      </c>
    </row>
    <row r="26" spans="1:3">
      <c r="A26" s="4" t="s">
        <v>889</v>
      </c>
      <c r="B26" s="7" t="n">
        <v>9300000</v>
      </c>
      <c r="C26" s="7" t="n">
        <v>9700000</v>
      </c>
    </row>
    <row r="27" spans="1:3">
      <c r="A27" s="4" t="s">
        <v>465</v>
      </c>
    </row>
    <row r="28" spans="1:3">
      <c r="A28" s="3" t="s">
        <v>879</v>
      </c>
    </row>
    <row r="29" spans="1:3">
      <c r="A29" s="4" t="s">
        <v>893</v>
      </c>
      <c r="B29" s="5" t="n">
        <v>2036</v>
      </c>
    </row>
    <row r="30" spans="1:3">
      <c r="A30" s="4" t="s">
        <v>894</v>
      </c>
    </row>
    <row r="31" spans="1:3">
      <c r="A31" s="3" t="s">
        <v>879</v>
      </c>
    </row>
    <row r="32" spans="1:3">
      <c r="A32" s="4" t="s">
        <v>895</v>
      </c>
      <c r="B32" s="5" t="n">
        <v>2029</v>
      </c>
    </row>
    <row r="33" spans="1:3">
      <c r="A33" s="4" t="s">
        <v>475</v>
      </c>
    </row>
    <row r="34" spans="1:3">
      <c r="A34" s="3" t="s">
        <v>879</v>
      </c>
    </row>
    <row r="35" spans="1:3">
      <c r="A35" s="4" t="s">
        <v>893</v>
      </c>
      <c r="B35" s="5" t="n">
        <v>2038</v>
      </c>
    </row>
    <row r="36" spans="1:3">
      <c r="A36" s="4" t="s">
        <v>896</v>
      </c>
    </row>
    <row r="37" spans="1:3">
      <c r="A37" s="3" t="s">
        <v>879</v>
      </c>
    </row>
    <row r="38" spans="1:3">
      <c r="A38" s="4" t="s">
        <v>895</v>
      </c>
      <c r="C38" s="5" t="n">
        <v>203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7</v>
      </c>
    </row>
    <row r="2" spans="1:3">
      <c r="A2" s="3" t="s">
        <v>898</v>
      </c>
    </row>
    <row r="3" spans="1:3">
      <c r="A3" s="4" t="s">
        <v>899</v>
      </c>
      <c r="B3" s="7" t="n">
        <v>7306</v>
      </c>
      <c r="C3" s="7" t="n">
        <v>4154</v>
      </c>
    </row>
    <row r="4" spans="1:3">
      <c r="A4" s="4" t="s">
        <v>155</v>
      </c>
      <c r="B4" s="5" t="n">
        <v>4204</v>
      </c>
      <c r="C4" s="5" t="n">
        <v>5047</v>
      </c>
    </row>
    <row r="5" spans="1:3">
      <c r="A5" s="4" t="s">
        <v>900</v>
      </c>
      <c r="B5" s="5" t="n">
        <v>47131</v>
      </c>
      <c r="C5" s="5" t="n">
        <v>43071</v>
      </c>
    </row>
    <row r="6" spans="1:3">
      <c r="A6" s="4" t="s">
        <v>901</v>
      </c>
      <c r="B6" s="5" t="n">
        <v>13662</v>
      </c>
      <c r="C6" s="5" t="n">
        <v>5847</v>
      </c>
    </row>
    <row r="7" spans="1:3">
      <c r="A7" s="4" t="s">
        <v>153</v>
      </c>
      <c r="B7" s="5" t="n">
        <v>2063</v>
      </c>
      <c r="C7" s="5" t="n">
        <v>2160</v>
      </c>
    </row>
    <row r="8" spans="1:3">
      <c r="A8" s="4" t="s">
        <v>902</v>
      </c>
      <c r="B8" s="5" t="n">
        <v>2982</v>
      </c>
    </row>
    <row r="9" spans="1:3">
      <c r="A9" s="4" t="s">
        <v>874</v>
      </c>
      <c r="B9" s="5" t="n">
        <v>1149</v>
      </c>
      <c r="C9" s="5" t="n">
        <v>324</v>
      </c>
    </row>
    <row r="10" spans="1:3">
      <c r="A10" s="4" t="s">
        <v>903</v>
      </c>
      <c r="B10" s="5" t="n">
        <v>78497</v>
      </c>
      <c r="C10" s="5" t="n">
        <v>60603</v>
      </c>
    </row>
    <row r="11" spans="1:3">
      <c r="A11" s="4" t="s">
        <v>904</v>
      </c>
      <c r="B11" s="5" t="n">
        <v>-306</v>
      </c>
      <c r="C11" s="5" t="n">
        <v>-329</v>
      </c>
    </row>
    <row r="12" spans="1:3">
      <c r="A12" s="4" t="s">
        <v>905</v>
      </c>
      <c r="B12" s="5" t="n">
        <v>78191</v>
      </c>
      <c r="C12" s="5" t="n">
        <v>60274</v>
      </c>
    </row>
    <row r="13" spans="1:3">
      <c r="A13" s="3" t="s">
        <v>906</v>
      </c>
    </row>
    <row r="14" spans="1:3">
      <c r="A14" s="4" t="s">
        <v>907</v>
      </c>
      <c r="B14" s="5" t="n">
        <v>-483522</v>
      </c>
      <c r="C14" s="5" t="n">
        <v>-361284</v>
      </c>
    </row>
    <row r="15" spans="1:3">
      <c r="A15" s="4" t="s">
        <v>153</v>
      </c>
      <c r="B15" s="5" t="n">
        <v>-31035</v>
      </c>
      <c r="C15" s="5" t="n">
        <v>-37121</v>
      </c>
    </row>
    <row r="16" spans="1:3">
      <c r="A16" s="4" t="s">
        <v>902</v>
      </c>
      <c r="C16" s="5" t="n">
        <v>-3458</v>
      </c>
    </row>
    <row r="17" spans="1:3">
      <c r="A17" s="4" t="s">
        <v>899</v>
      </c>
      <c r="B17" s="5" t="n">
        <v>-754</v>
      </c>
      <c r="C17" s="5" t="n">
        <v>-793</v>
      </c>
    </row>
    <row r="18" spans="1:3">
      <c r="A18" s="4" t="s">
        <v>908</v>
      </c>
      <c r="B18" s="5" t="n">
        <v>-515311</v>
      </c>
      <c r="C18" s="5" t="n">
        <v>-402656</v>
      </c>
    </row>
    <row r="19" spans="1:3">
      <c r="A19" s="4" t="s">
        <v>909</v>
      </c>
      <c r="B19" s="7" t="n">
        <v>-437120</v>
      </c>
      <c r="C19" s="7" t="n">
        <v>-3423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495</v>
      </c>
    </row>
    <row r="3" spans="1:2">
      <c r="A3" s="3" t="s">
        <v>233</v>
      </c>
    </row>
    <row r="4" spans="1:2">
      <c r="A4" s="4" t="s">
        <v>911</v>
      </c>
      <c r="B4" s="7" t="n">
        <v>0</v>
      </c>
    </row>
    <row r="5" spans="1:2">
      <c r="A5" s="4" t="s">
        <v>912</v>
      </c>
      <c r="B5" s="5" t="n">
        <v>447000</v>
      </c>
    </row>
    <row r="6" spans="1:2">
      <c r="A6" s="4" t="s">
        <v>913</v>
      </c>
      <c r="B6" s="5" t="n">
        <v>108000</v>
      </c>
    </row>
    <row r="7" spans="1:2">
      <c r="A7" s="4" t="s">
        <v>914</v>
      </c>
      <c r="B7" s="7" t="n">
        <v>55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7</v>
      </c>
    </row>
    <row r="3" spans="1:3">
      <c r="A3" s="3" t="s">
        <v>916</v>
      </c>
    </row>
    <row r="4" spans="1:3">
      <c r="A4" s="4" t="s">
        <v>94</v>
      </c>
      <c r="B4" s="7" t="n">
        <v>164920</v>
      </c>
      <c r="C4" s="7" t="n">
        <v>141305</v>
      </c>
    </row>
    <row r="5" spans="1:3">
      <c r="A5" s="4" t="s">
        <v>99</v>
      </c>
      <c r="B5" s="5" t="n">
        <v>58950</v>
      </c>
      <c r="C5" s="5" t="n">
        <v>38696</v>
      </c>
    </row>
    <row r="6" spans="1:3">
      <c r="A6" s="4" t="s">
        <v>101</v>
      </c>
      <c r="B6" s="5" t="n">
        <v>93703</v>
      </c>
      <c r="C6" s="5" t="n">
        <v>79957</v>
      </c>
    </row>
    <row r="7" spans="1:3">
      <c r="A7" s="4" t="s">
        <v>917</v>
      </c>
    </row>
    <row r="8" spans="1:3">
      <c r="A8" s="3" t="s">
        <v>916</v>
      </c>
    </row>
    <row r="9" spans="1:3">
      <c r="A9" s="4" t="s">
        <v>94</v>
      </c>
      <c r="C9" s="5" t="n">
        <v>701</v>
      </c>
    </row>
    <row r="10" spans="1:3">
      <c r="A10" s="4" t="s">
        <v>99</v>
      </c>
      <c r="B10" s="7" t="n">
        <v>2158</v>
      </c>
      <c r="C10" s="5" t="n">
        <v>2643</v>
      </c>
    </row>
    <row r="11" spans="1:3">
      <c r="A11" s="4" t="s">
        <v>101</v>
      </c>
      <c r="C11" s="7" t="n">
        <v>1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8</v>
      </c>
      <c r="B1" s="2" t="s">
        <v>575</v>
      </c>
      <c r="C1" s="2" t="s">
        <v>1</v>
      </c>
    </row>
    <row r="2" spans="1:4">
      <c r="B2" s="2" t="s">
        <v>919</v>
      </c>
      <c r="C2" s="2" t="s">
        <v>2</v>
      </c>
      <c r="D2" s="2" t="s">
        <v>37</v>
      </c>
    </row>
    <row r="3" spans="1:4">
      <c r="A3" s="3" t="s">
        <v>916</v>
      </c>
    </row>
    <row r="4" spans="1:4">
      <c r="A4" s="4" t="s">
        <v>920</v>
      </c>
      <c r="C4" s="7" t="n">
        <v>200</v>
      </c>
      <c r="D4" s="7" t="n">
        <v>200</v>
      </c>
    </row>
    <row r="5" spans="1:4">
      <c r="A5" s="4" t="s">
        <v>921</v>
      </c>
      <c r="C5" s="5" t="n">
        <v>7846</v>
      </c>
      <c r="D5" s="5" t="n">
        <v>16437</v>
      </c>
    </row>
    <row r="6" spans="1:4">
      <c r="A6" s="4" t="s">
        <v>917</v>
      </c>
    </row>
    <row r="7" spans="1:4">
      <c r="A7" s="3" t="s">
        <v>916</v>
      </c>
    </row>
    <row r="8" spans="1:4">
      <c r="A8" s="4" t="s">
        <v>922</v>
      </c>
      <c r="C8" s="5" t="n">
        <v>5200</v>
      </c>
      <c r="D8" s="5" t="n">
        <v>6600</v>
      </c>
    </row>
    <row r="9" spans="1:4">
      <c r="A9" s="4" t="s">
        <v>923</v>
      </c>
      <c r="C9" s="5" t="n">
        <v>900</v>
      </c>
      <c r="D9" s="5" t="n">
        <v>1000</v>
      </c>
    </row>
    <row r="10" spans="1:4">
      <c r="A10" s="4" t="s">
        <v>921</v>
      </c>
      <c r="C10" s="5" t="n">
        <v>1500</v>
      </c>
      <c r="D10" s="5" t="n">
        <v>1200</v>
      </c>
    </row>
    <row r="11" spans="1:4">
      <c r="A11" s="4" t="s">
        <v>924</v>
      </c>
    </row>
    <row r="12" spans="1:4">
      <c r="A12" s="3" t="s">
        <v>916</v>
      </c>
    </row>
    <row r="13" spans="1:4">
      <c r="A13" s="4" t="s">
        <v>925</v>
      </c>
      <c r="B13" s="4" t="s">
        <v>789</v>
      </c>
    </row>
    <row r="14" spans="1:4">
      <c r="A14" s="4" t="s">
        <v>926</v>
      </c>
      <c r="C14" s="7" t="n">
        <v>16300</v>
      </c>
      <c r="D14" s="7" t="n">
        <v>25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0"/>
    <col customWidth="1" max="5" min="5" width="24"/>
    <col customWidth="1" max="6" min="6" width="80"/>
    <col customWidth="1" max="7" min="7" width="21"/>
  </cols>
  <sheetData>
    <row r="1" spans="1:7">
      <c r="A1" s="1" t="s">
        <v>927</v>
      </c>
      <c r="B1" s="2" t="s">
        <v>575</v>
      </c>
      <c r="F1" s="2" t="s">
        <v>1</v>
      </c>
    </row>
    <row r="2" spans="1:7">
      <c r="B2" s="2" t="s">
        <v>928</v>
      </c>
      <c r="C2" s="2" t="s">
        <v>929</v>
      </c>
      <c r="D2" s="2" t="s">
        <v>930</v>
      </c>
      <c r="E2" s="2" t="s">
        <v>931</v>
      </c>
      <c r="F2" s="2" t="s">
        <v>495</v>
      </c>
      <c r="G2" s="2" t="s">
        <v>400</v>
      </c>
    </row>
    <row r="3" spans="1:7">
      <c r="A3" s="3" t="s">
        <v>932</v>
      </c>
    </row>
    <row r="4" spans="1:7">
      <c r="A4" s="4" t="s">
        <v>933</v>
      </c>
      <c r="F4" s="7" t="n">
        <v>14700000</v>
      </c>
      <c r="G4" s="7" t="n">
        <v>16300000</v>
      </c>
    </row>
    <row r="5" spans="1:7">
      <c r="A5" s="4" t="s">
        <v>934</v>
      </c>
      <c r="F5" s="5" t="n">
        <v>13900000</v>
      </c>
    </row>
    <row r="6" spans="1:7">
      <c r="A6" s="4" t="s">
        <v>730</v>
      </c>
      <c r="F6" s="5" t="n">
        <v>11900000</v>
      </c>
      <c r="G6" s="7" t="n">
        <v>8400000</v>
      </c>
    </row>
    <row r="7" spans="1:7">
      <c r="A7" s="4" t="s">
        <v>731</v>
      </c>
      <c r="F7" s="5" t="n">
        <v>0</v>
      </c>
    </row>
    <row r="8" spans="1:7">
      <c r="A8" s="4" t="s">
        <v>935</v>
      </c>
      <c r="F8" s="7" t="n">
        <v>15500000</v>
      </c>
    </row>
    <row r="9" spans="1:7">
      <c r="A9" s="4" t="s">
        <v>936</v>
      </c>
    </row>
    <row r="10" spans="1:7">
      <c r="A10" s="3" t="s">
        <v>932</v>
      </c>
    </row>
    <row r="11" spans="1:7">
      <c r="A11" s="4" t="s">
        <v>937</v>
      </c>
      <c r="C11" s="7" t="n">
        <v>1000000000</v>
      </c>
    </row>
    <row r="12" spans="1:7">
      <c r="A12" s="4" t="s">
        <v>938</v>
      </c>
      <c r="B12" s="7" t="n">
        <v>590000000</v>
      </c>
    </row>
    <row r="13" spans="1:7">
      <c r="A13" s="4" t="s">
        <v>939</v>
      </c>
      <c r="B13" s="7" t="n">
        <v>2100000</v>
      </c>
    </row>
    <row r="14" spans="1:7">
      <c r="A14" s="4" t="s">
        <v>940</v>
      </c>
    </row>
    <row r="15" spans="1:7">
      <c r="A15" s="3" t="s">
        <v>932</v>
      </c>
    </row>
    <row r="16" spans="1:7">
      <c r="A16" s="4" t="s">
        <v>941</v>
      </c>
      <c r="F16" s="4" t="s">
        <v>942</v>
      </c>
    </row>
    <row r="17" spans="1:7">
      <c r="A17" s="4" t="s">
        <v>943</v>
      </c>
    </row>
    <row r="18" spans="1:7">
      <c r="A18" s="3" t="s">
        <v>932</v>
      </c>
    </row>
    <row r="19" spans="1:7">
      <c r="A19" s="4" t="s">
        <v>944</v>
      </c>
      <c r="F19" s="4" t="s">
        <v>478</v>
      </c>
    </row>
    <row r="20" spans="1:7">
      <c r="A20" s="4" t="s">
        <v>941</v>
      </c>
      <c r="F20" s="4" t="s">
        <v>945</v>
      </c>
    </row>
    <row r="21" spans="1:7">
      <c r="A21" s="4" t="s">
        <v>946</v>
      </c>
      <c r="F21" s="4" t="s">
        <v>416</v>
      </c>
    </row>
    <row r="22" spans="1:7">
      <c r="A22" s="4" t="s">
        <v>933</v>
      </c>
      <c r="D22" s="7" t="n">
        <v>300000</v>
      </c>
    </row>
    <row r="23" spans="1:7">
      <c r="A23" s="4" t="s">
        <v>947</v>
      </c>
      <c r="D23" s="4" t="s">
        <v>948</v>
      </c>
    </row>
    <row r="24" spans="1:7">
      <c r="A24" s="4" t="s">
        <v>949</v>
      </c>
    </row>
    <row r="25" spans="1:7">
      <c r="A25" s="3" t="s">
        <v>932</v>
      </c>
    </row>
    <row r="26" spans="1:7">
      <c r="A26" s="4" t="s">
        <v>944</v>
      </c>
      <c r="E26" s="4" t="s">
        <v>478</v>
      </c>
    </row>
    <row r="27" spans="1:7">
      <c r="A27" s="4" t="s">
        <v>941</v>
      </c>
      <c r="F27" s="4" t="s">
        <v>950</v>
      </c>
    </row>
    <row r="28" spans="1:7">
      <c r="A28" s="4" t="s">
        <v>946</v>
      </c>
      <c r="E28" s="4" t="s">
        <v>416</v>
      </c>
    </row>
    <row r="29" spans="1:7">
      <c r="A29" s="4" t="s">
        <v>933</v>
      </c>
      <c r="E29" s="7" t="n">
        <v>400000</v>
      </c>
    </row>
    <row r="30" spans="1:7">
      <c r="A30" s="4" t="s">
        <v>947</v>
      </c>
      <c r="E30" s="4" t="s">
        <v>948</v>
      </c>
    </row>
    <row r="31" spans="1:7">
      <c r="A31" s="4" t="s">
        <v>951</v>
      </c>
      <c r="E31" s="4" t="s">
        <v>952</v>
      </c>
    </row>
    <row r="32" spans="1:7">
      <c r="A32" s="4" t="s">
        <v>953</v>
      </c>
      <c r="E32" s="5" t="n">
        <v>150000</v>
      </c>
    </row>
    <row r="33" spans="1:7">
      <c r="A33" s="4" t="s">
        <v>954</v>
      </c>
      <c r="E33" s="7" t="n">
        <v>57700000</v>
      </c>
    </row>
    <row r="34" spans="1:7">
      <c r="A34" s="4" t="s">
        <v>955</v>
      </c>
    </row>
    <row r="35" spans="1:7">
      <c r="A35" s="3" t="s">
        <v>932</v>
      </c>
    </row>
    <row r="36" spans="1:7">
      <c r="A36" s="4" t="s">
        <v>944</v>
      </c>
      <c r="F36" s="4" t="s">
        <v>416</v>
      </c>
    </row>
    <row r="37" spans="1:7">
      <c r="A37" s="4" t="s">
        <v>956</v>
      </c>
    </row>
    <row r="38" spans="1:7">
      <c r="A38" s="3" t="s">
        <v>932</v>
      </c>
    </row>
    <row r="39" spans="1:7">
      <c r="A39" s="4" t="s">
        <v>944</v>
      </c>
      <c r="F39" s="4" t="s">
        <v>467</v>
      </c>
    </row>
    <row r="40" spans="1:7">
      <c r="A40" s="4" t="s">
        <v>957</v>
      </c>
    </row>
    <row r="41" spans="1:7">
      <c r="A41" s="3" t="s">
        <v>932</v>
      </c>
    </row>
    <row r="42" spans="1:7">
      <c r="A42" s="4" t="s">
        <v>944</v>
      </c>
      <c r="F42" s="4" t="s">
        <v>958</v>
      </c>
    </row>
    <row r="43" spans="1:7">
      <c r="A43" s="4" t="s">
        <v>959</v>
      </c>
    </row>
    <row r="44" spans="1:7">
      <c r="A44" s="3" t="s">
        <v>932</v>
      </c>
    </row>
    <row r="45" spans="1:7">
      <c r="A45" s="4" t="s">
        <v>944</v>
      </c>
      <c r="F45" s="4" t="s">
        <v>437</v>
      </c>
    </row>
    <row r="46" spans="1:7">
      <c r="A46" s="4" t="s">
        <v>960</v>
      </c>
    </row>
    <row r="47" spans="1:7">
      <c r="A47" s="3" t="s">
        <v>932</v>
      </c>
    </row>
    <row r="48" spans="1:7">
      <c r="A48" s="4" t="s">
        <v>944</v>
      </c>
      <c r="F48" s="4" t="s">
        <v>416</v>
      </c>
    </row>
    <row r="49" spans="1:7">
      <c r="A49" s="4" t="s">
        <v>961</v>
      </c>
    </row>
    <row r="50" spans="1:7">
      <c r="A50" s="3" t="s">
        <v>932</v>
      </c>
    </row>
    <row r="51" spans="1:7">
      <c r="A51" s="4" t="s">
        <v>962</v>
      </c>
      <c r="F51" s="7" t="n">
        <v>100000</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95</v>
      </c>
    </row>
    <row r="2" spans="1:2">
      <c r="A2" s="3" t="s">
        <v>239</v>
      </c>
    </row>
    <row r="3" spans="1:2">
      <c r="A3" s="5" t="n">
        <v>2019</v>
      </c>
      <c r="B3" s="7" t="n">
        <v>11250</v>
      </c>
    </row>
    <row r="4" spans="1:2">
      <c r="A4" s="5" t="n">
        <v>2020</v>
      </c>
      <c r="B4" s="5" t="n">
        <v>11803</v>
      </c>
    </row>
    <row r="5" spans="1:2">
      <c r="A5" s="5" t="n">
        <v>2021</v>
      </c>
      <c r="B5" s="5" t="n">
        <v>11669</v>
      </c>
    </row>
    <row r="6" spans="1:2">
      <c r="A6" s="5" t="n">
        <v>2022</v>
      </c>
      <c r="B6" s="5" t="n">
        <v>10100</v>
      </c>
    </row>
    <row r="7" spans="1:2">
      <c r="A7" s="5" t="n">
        <v>2023</v>
      </c>
      <c r="B7" s="5" t="n">
        <v>9393</v>
      </c>
    </row>
    <row r="8" spans="1:2">
      <c r="A8" s="4" t="s">
        <v>496</v>
      </c>
      <c r="B8" s="5" t="n">
        <v>63762</v>
      </c>
    </row>
    <row r="9" spans="1:2">
      <c r="A9" s="4" t="s">
        <v>497</v>
      </c>
      <c r="B9" s="7" t="n">
        <v>1179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7</v>
      </c>
    </row>
    <row r="3" spans="1:3">
      <c r="A3" s="3" t="s">
        <v>965</v>
      </c>
    </row>
    <row r="4" spans="1:3">
      <c r="A4" s="4" t="s">
        <v>110</v>
      </c>
      <c r="B4" s="7" t="n">
        <v>-15592</v>
      </c>
      <c r="C4" s="7" t="n">
        <v>209098</v>
      </c>
    </row>
    <row r="5" spans="1:3">
      <c r="A5" s="3" t="s">
        <v>966</v>
      </c>
    </row>
    <row r="6" spans="1:3">
      <c r="A6" s="4" t="s">
        <v>967</v>
      </c>
      <c r="B6" s="5" t="n">
        <v>117565</v>
      </c>
      <c r="C6" s="5" t="n">
        <v>113132</v>
      </c>
    </row>
    <row r="7" spans="1:3">
      <c r="A7" s="4" t="s">
        <v>968</v>
      </c>
      <c r="C7" s="5" t="n">
        <v>5136</v>
      </c>
    </row>
    <row r="8" spans="1:3">
      <c r="A8" s="4" t="s">
        <v>969</v>
      </c>
      <c r="B8" s="5" t="n">
        <v>117565</v>
      </c>
      <c r="C8" s="5" t="n">
        <v>118268</v>
      </c>
    </row>
    <row r="9" spans="1:3">
      <c r="A9" s="3" t="s">
        <v>111</v>
      </c>
    </row>
    <row r="10" spans="1:3">
      <c r="A10" s="4" t="s">
        <v>112</v>
      </c>
      <c r="B10" s="8" t="n">
        <v>-0.13</v>
      </c>
      <c r="C10" s="8" t="n">
        <v>1.85</v>
      </c>
    </row>
    <row r="11" spans="1:3">
      <c r="A11" s="4" t="s">
        <v>113</v>
      </c>
      <c r="B11" s="8" t="n">
        <v>-0.13</v>
      </c>
      <c r="C11" s="8" t="n">
        <v>1.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0</v>
      </c>
      <c r="B1" s="2" t="s">
        <v>1</v>
      </c>
    </row>
    <row r="2" spans="1:2">
      <c r="B2" s="2" t="s">
        <v>971</v>
      </c>
    </row>
    <row r="3" spans="1:2">
      <c r="A3" s="3" t="s">
        <v>242</v>
      </c>
    </row>
    <row r="4" spans="1:2">
      <c r="A4" s="4" t="s">
        <v>972</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0"/>
    <col customWidth="1" max="3" min="3" width="80"/>
  </cols>
  <sheetData>
    <row r="1" spans="1:3">
      <c r="A1" s="1" t="s">
        <v>973</v>
      </c>
      <c r="B1" s="2" t="s">
        <v>575</v>
      </c>
      <c r="C1" s="2" t="s">
        <v>1</v>
      </c>
    </row>
    <row r="2" spans="1:3">
      <c r="B2" s="2" t="s">
        <v>974</v>
      </c>
      <c r="C2" s="2" t="s">
        <v>2</v>
      </c>
    </row>
    <row r="3" spans="1:3">
      <c r="A3" s="4" t="s">
        <v>975</v>
      </c>
    </row>
    <row r="4" spans="1:3">
      <c r="A4" s="3" t="s">
        <v>976</v>
      </c>
    </row>
    <row r="5" spans="1:3">
      <c r="A5" s="4" t="s">
        <v>941</v>
      </c>
      <c r="C5" s="4" t="s">
        <v>977</v>
      </c>
    </row>
    <row r="6" spans="1:3">
      <c r="A6" s="4" t="s">
        <v>978</v>
      </c>
    </row>
    <row r="7" spans="1:3">
      <c r="A7" s="3" t="s">
        <v>976</v>
      </c>
    </row>
    <row r="8" spans="1:3">
      <c r="A8" s="4" t="s">
        <v>953</v>
      </c>
      <c r="B8" s="5" t="n">
        <v>32000</v>
      </c>
    </row>
    <row r="9" spans="1:3">
      <c r="A9" s="4" t="s">
        <v>951</v>
      </c>
      <c r="B9" s="4" t="s">
        <v>952</v>
      </c>
    </row>
    <row r="10" spans="1:3">
      <c r="A10" s="4" t="s">
        <v>979</v>
      </c>
      <c r="B10" s="4" t="s">
        <v>28</v>
      </c>
    </row>
    <row r="11" spans="1:3">
      <c r="A11" s="4" t="s">
        <v>980</v>
      </c>
      <c r="B11" s="5" t="n">
        <v>2</v>
      </c>
    </row>
    <row r="12" spans="1:3">
      <c r="A12" s="4" t="s">
        <v>981</v>
      </c>
      <c r="B12" s="4" t="s">
        <v>982</v>
      </c>
    </row>
    <row r="13" spans="1:3">
      <c r="A13" s="4" t="s">
        <v>983</v>
      </c>
      <c r="B13" s="4" t="s">
        <v>416</v>
      </c>
    </row>
    <row r="14" spans="1:3">
      <c r="A14" s="4" t="s">
        <v>984</v>
      </c>
      <c r="B14" s="6" t="n">
        <v>11.2</v>
      </c>
    </row>
    <row r="15" spans="1:3">
      <c r="A15" s="4" t="s">
        <v>985</v>
      </c>
    </row>
    <row r="16" spans="1:3">
      <c r="A16" s="3" t="s">
        <v>976</v>
      </c>
    </row>
    <row r="17" spans="1:3">
      <c r="A17" s="4" t="s">
        <v>983</v>
      </c>
      <c r="B17" s="4" t="s">
        <v>437</v>
      </c>
    </row>
    <row r="18" spans="1:3">
      <c r="A18" s="4" t="s">
        <v>984</v>
      </c>
      <c r="B18" s="6" t="n">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12:40Z</dcterms:created>
  <dcterms:modified xmlns:dcterms="http://purl.org/dc/terms/" xmlns:xsi="http://www.w3.org/2001/XMLSchema-instance" xsi:type="dcterms:W3CDTF">2019-03-05T16:12:40Z</dcterms:modified>
</cp:coreProperties>
</file>